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Operations And Ba" sheetId="8" state="visible" r:id="rId8"/>
    <sheet xmlns:r="http://schemas.openxmlformats.org/officeDocument/2006/relationships" name="Business Combination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Goodwill And Other Intangible A" sheetId="12" state="visible" r:id="rId12"/>
    <sheet xmlns:r="http://schemas.openxmlformats.org/officeDocument/2006/relationships" name="Borrowings" sheetId="13" state="visible" r:id="rId13"/>
    <sheet xmlns:r="http://schemas.openxmlformats.org/officeDocument/2006/relationships" name="Subordinated Debentures And Tru" sheetId="14" state="visible" r:id="rId14"/>
    <sheet xmlns:r="http://schemas.openxmlformats.org/officeDocument/2006/relationships" name="Commitments" sheetId="15" state="visible" r:id="rId15"/>
    <sheet xmlns:r="http://schemas.openxmlformats.org/officeDocument/2006/relationships" name="Fair Value Measurements And Fai" sheetId="16" state="visible" r:id="rId16"/>
    <sheet xmlns:r="http://schemas.openxmlformats.org/officeDocument/2006/relationships" name="Derivatives And Hedging Activit"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Capital Ratios" sheetId="20" state="visible" r:id="rId20"/>
    <sheet xmlns:r="http://schemas.openxmlformats.org/officeDocument/2006/relationships" name="Revenue" sheetId="21" state="visible" r:id="rId21"/>
    <sheet xmlns:r="http://schemas.openxmlformats.org/officeDocument/2006/relationships" name="Legal Contingencies" sheetId="22" state="visible" r:id="rId22"/>
    <sheet xmlns:r="http://schemas.openxmlformats.org/officeDocument/2006/relationships" name="Organization, Operations, And B" sheetId="23" state="visible" r:id="rId23"/>
    <sheet xmlns:r="http://schemas.openxmlformats.org/officeDocument/2006/relationships" name="Organization, Operations And 24" sheetId="24" state="visible" r:id="rId24"/>
    <sheet xmlns:r="http://schemas.openxmlformats.org/officeDocument/2006/relationships" name="Business Combinations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Goodwill And Other Intangible28" sheetId="28" state="visible" r:id="rId28"/>
    <sheet xmlns:r="http://schemas.openxmlformats.org/officeDocument/2006/relationships" name="Borrowings (Tables)" sheetId="29" state="visible" r:id="rId29"/>
    <sheet xmlns:r="http://schemas.openxmlformats.org/officeDocument/2006/relationships" name="Subordinated Debentures And T30" sheetId="30" state="visible" r:id="rId30"/>
    <sheet xmlns:r="http://schemas.openxmlformats.org/officeDocument/2006/relationships" name="Commitments (Tables)" sheetId="31" state="visible" r:id="rId31"/>
    <sheet xmlns:r="http://schemas.openxmlformats.org/officeDocument/2006/relationships" name="Fair Value Measurements And F32" sheetId="32" state="visible" r:id="rId32"/>
    <sheet xmlns:r="http://schemas.openxmlformats.org/officeDocument/2006/relationships" name="Derivatives And Hedging Activ33" sheetId="33" state="visible" r:id="rId33"/>
    <sheet xmlns:r="http://schemas.openxmlformats.org/officeDocument/2006/relationships" name="Accumulated Other Comprehensi34" sheetId="34" state="visible" r:id="rId34"/>
    <sheet xmlns:r="http://schemas.openxmlformats.org/officeDocument/2006/relationships" name="Stock-Based Compensation (Table" sheetId="35" state="visible" r:id="rId35"/>
    <sheet xmlns:r="http://schemas.openxmlformats.org/officeDocument/2006/relationships" name="Capital Ratios (Tables)" sheetId="36" state="visible" r:id="rId36"/>
    <sheet xmlns:r="http://schemas.openxmlformats.org/officeDocument/2006/relationships" name="Revenue (Tables)" sheetId="37" state="visible" r:id="rId37"/>
    <sheet xmlns:r="http://schemas.openxmlformats.org/officeDocument/2006/relationships" name="Organization, Operations And 38" sheetId="38" state="visible" r:id="rId38"/>
    <sheet xmlns:r="http://schemas.openxmlformats.org/officeDocument/2006/relationships" name="Organization, Operations And 39" sheetId="39" state="visible" r:id="rId39"/>
    <sheet xmlns:r="http://schemas.openxmlformats.org/officeDocument/2006/relationships" name="Business Combinations (Narrativ" sheetId="40" state="visible" r:id="rId40"/>
    <sheet xmlns:r="http://schemas.openxmlformats.org/officeDocument/2006/relationships" name="Business Combinations (Schedule" sheetId="41" state="visible" r:id="rId41"/>
    <sheet xmlns:r="http://schemas.openxmlformats.org/officeDocument/2006/relationships" name="Business Combinations (Composit" sheetId="42" state="visible" r:id="rId42"/>
    <sheet xmlns:r="http://schemas.openxmlformats.org/officeDocument/2006/relationships" name="Business Combinations (Schedu43" sheetId="43" state="visible" r:id="rId43"/>
    <sheet xmlns:r="http://schemas.openxmlformats.org/officeDocument/2006/relationships" name="Securities (Narrative) (Details" sheetId="44" state="visible" r:id="rId44"/>
    <sheet xmlns:r="http://schemas.openxmlformats.org/officeDocument/2006/relationships" name="Securities (Fair Value Of Avail" sheetId="45" state="visible" r:id="rId45"/>
    <sheet xmlns:r="http://schemas.openxmlformats.org/officeDocument/2006/relationships" name="Securities (Unrecognized Gains " sheetId="46" state="visible" r:id="rId46"/>
    <sheet xmlns:r="http://schemas.openxmlformats.org/officeDocument/2006/relationships" name="Securities (Proceeds From Sales" sheetId="47" state="visible" r:id="rId47"/>
    <sheet xmlns:r="http://schemas.openxmlformats.org/officeDocument/2006/relationships" name="Securities (Investments Classif" sheetId="48" state="visible" r:id="rId48"/>
    <sheet xmlns:r="http://schemas.openxmlformats.org/officeDocument/2006/relationships" name="Securities (Fair Value And The " sheetId="49" state="visible" r:id="rId49"/>
    <sheet xmlns:r="http://schemas.openxmlformats.org/officeDocument/2006/relationships" name="Loans (Narrative) (Details)" sheetId="50" state="visible" r:id="rId50"/>
    <sheet xmlns:r="http://schemas.openxmlformats.org/officeDocument/2006/relationships" name="Loans (Loans Held For Investmen" sheetId="51" state="visible" r:id="rId51"/>
    <sheet xmlns:r="http://schemas.openxmlformats.org/officeDocument/2006/relationships" name="Loans (Allowance For Loan Losse" sheetId="52" state="visible" r:id="rId52"/>
    <sheet xmlns:r="http://schemas.openxmlformats.org/officeDocument/2006/relationships" name="Loans (Allowance For Loan Los53" sheetId="53" state="visible" r:id="rId53"/>
    <sheet xmlns:r="http://schemas.openxmlformats.org/officeDocument/2006/relationships" name="Loans (Schedule Of Impaired Loa" sheetId="54" state="visible" r:id="rId54"/>
    <sheet xmlns:r="http://schemas.openxmlformats.org/officeDocument/2006/relationships" name="Loans (Summary Of Past Due Loan" sheetId="55" state="visible" r:id="rId55"/>
    <sheet xmlns:r="http://schemas.openxmlformats.org/officeDocument/2006/relationships" name="Loans (Summary Of The Risk Cate"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Borrowings (Narrative) (Details" sheetId="59" state="visible" r:id="rId59"/>
    <sheet xmlns:r="http://schemas.openxmlformats.org/officeDocument/2006/relationships" name="Borrowings (Summary Of Borrowin" sheetId="60" state="visible" r:id="rId60"/>
    <sheet xmlns:r="http://schemas.openxmlformats.org/officeDocument/2006/relationships" name="Subordinated Debentures And T61" sheetId="61" state="visible" r:id="rId61"/>
    <sheet xmlns:r="http://schemas.openxmlformats.org/officeDocument/2006/relationships" name="Subordinated Debentures And T62" sheetId="62" state="visible" r:id="rId62"/>
    <sheet xmlns:r="http://schemas.openxmlformats.org/officeDocument/2006/relationships" name="Commitments (Details)" sheetId="63" state="visible" r:id="rId63"/>
    <sheet xmlns:r="http://schemas.openxmlformats.org/officeDocument/2006/relationships" name="Fair Value Measurements And F64" sheetId="64" state="visible" r:id="rId64"/>
    <sheet xmlns:r="http://schemas.openxmlformats.org/officeDocument/2006/relationships" name="Fair Value Measurements And F65" sheetId="65" state="visible" r:id="rId65"/>
    <sheet xmlns:r="http://schemas.openxmlformats.org/officeDocument/2006/relationships" name="Fair Value Measurements And F66" sheetId="66" state="visible" r:id="rId66"/>
    <sheet xmlns:r="http://schemas.openxmlformats.org/officeDocument/2006/relationships" name="Fair Value Measurements And F67" sheetId="67" state="visible" r:id="rId67"/>
    <sheet xmlns:r="http://schemas.openxmlformats.org/officeDocument/2006/relationships" name="Fair Value Measurements And F68" sheetId="68" state="visible" r:id="rId68"/>
    <sheet xmlns:r="http://schemas.openxmlformats.org/officeDocument/2006/relationships" name="Derivatives And Hedging Activ69" sheetId="69" state="visible" r:id="rId69"/>
    <sheet xmlns:r="http://schemas.openxmlformats.org/officeDocument/2006/relationships" name="Derivatives And Hedging Activ70" sheetId="70" state="visible" r:id="rId70"/>
    <sheet xmlns:r="http://schemas.openxmlformats.org/officeDocument/2006/relationships" name="Derivatives And Hedging Activ71" sheetId="71" state="visible" r:id="rId71"/>
    <sheet xmlns:r="http://schemas.openxmlformats.org/officeDocument/2006/relationships" name="Derivatives And Hedging Activ72"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Stock-Based Compensation (Narra" sheetId="75" state="visible" r:id="rId75"/>
    <sheet xmlns:r="http://schemas.openxmlformats.org/officeDocument/2006/relationships" name="Stock-Based Compensation (Stock" sheetId="76" state="visible" r:id="rId76"/>
    <sheet xmlns:r="http://schemas.openxmlformats.org/officeDocument/2006/relationships" name="Capital Ratios (Details)" sheetId="77" state="visible" r:id="rId77"/>
    <sheet xmlns:r="http://schemas.openxmlformats.org/officeDocument/2006/relationships" name="Revenue (Schedule Of Disaggrega" sheetId="78" state="visible" r:id="rId78"/>
  </sheets>
  <definedNames/>
  <calcPr calcId="124519" fullCalcOnLoad="1"/>
</workbook>
</file>

<file path=xl/sharedStrings.xml><?xml version="1.0" encoding="utf-8"?>
<sst xmlns="http://schemas.openxmlformats.org/spreadsheetml/2006/main" uniqueCount="919">
  <si>
    <t>Document And Entity Information - shares</t>
  </si>
  <si>
    <t>3 Months Ended</t>
  </si>
  <si>
    <t>Mar. 31, 2018</t>
  </si>
  <si>
    <t>Apr. 26, 2018</t>
  </si>
  <si>
    <t>Document And Entity Information [Abstract]</t>
  </si>
  <si>
    <t>Entity Registrant Name</t>
  </si>
  <si>
    <t>Guaranty Bancorp</t>
  </si>
  <si>
    <t>Entity Central Index Key</t>
  </si>
  <si>
    <t>Document Type</t>
  </si>
  <si>
    <t>10-Q</t>
  </si>
  <si>
    <t>Document Period End Date</t>
  </si>
  <si>
    <t>Mar. 31,
		2018</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Trading Symbol</t>
  </si>
  <si>
    <t>gbnk</t>
  </si>
  <si>
    <t>Condensed Consolidated Balance Sheets - USD ($)</t>
  </si>
  <si>
    <t>Dec. 31, 2017</t>
  </si>
  <si>
    <t>Assets</t>
  </si>
  <si>
    <t>Cash and due from banks</t>
  </si>
  <si>
    <t>Time deposits with banks</t>
  </si>
  <si>
    <t>Securities available for sale, at fair value</t>
  </si>
  <si>
    <t>Securities held to maturity (fair value of $250,775 and $257,665 at March 31, 2018 and December 31, 2017)</t>
  </si>
  <si>
    <t>Bank stocks, at cost</t>
  </si>
  <si>
    <t>Total investments</t>
  </si>
  <si>
    <t>Loans held for sale</t>
  </si>
  <si>
    <t>Loans, held for investment, net of deferred fees and costs</t>
  </si>
  <si>
    <t>Less allowance for loan losses</t>
  </si>
  <si>
    <t>Net loans, held for investment</t>
  </si>
  <si>
    <t>Premises and equipment, net</t>
  </si>
  <si>
    <t>Other real estate owned and foreclosed assets</t>
  </si>
  <si>
    <t>Goodwill</t>
  </si>
  <si>
    <t>Other intangible assets, net</t>
  </si>
  <si>
    <t>Bank-owned life insurance</t>
  </si>
  <si>
    <t>Other assets</t>
  </si>
  <si>
    <t>Total assets</t>
  </si>
  <si>
    <t>Deposits:</t>
  </si>
  <si>
    <t>Noninterest-bearing demand</t>
  </si>
  <si>
    <t>Interest-bearing demand and NOW</t>
  </si>
  <si>
    <t>Money market</t>
  </si>
  <si>
    <t>Savings</t>
  </si>
  <si>
    <t>Time</t>
  </si>
  <si>
    <t>Total deposits</t>
  </si>
  <si>
    <t>Securities sold under agreement to repurchase</t>
  </si>
  <si>
    <t>Federal Home Loan Bank line of credit borrowing</t>
  </si>
  <si>
    <t>Federal Home Loan Bank term notes</t>
  </si>
  <si>
    <t>Subordinated debentures, net</t>
  </si>
  <si>
    <t>Interest payable and other liabilities</t>
  </si>
  <si>
    <t>Total liabilities</t>
  </si>
  <si>
    <t>Stockholders' equity:</t>
  </si>
  <si>
    <t>Common stock</t>
  </si>
  <si>
    <t>[1]</t>
  </si>
  <si>
    <t>Additional paid-in capital - common stock</t>
  </si>
  <si>
    <t>Accumulated deficit</t>
  </si>
  <si>
    <t>Accumulated other comprehensive loss</t>
  </si>
  <si>
    <t>Treasury stock, at cost, 2,460,894 and 2,421,208 shares, respectively</t>
  </si>
  <si>
    <t>Total stockholders' equity</t>
  </si>
  <si>
    <t>Total liabilities and stockholders' equity</t>
  </si>
  <si>
    <t>Common stock-$0.001 par value; 40,000,000 shares authorized; 31,757,896 shares issued and 29,297,002 shares outstanding at March 31, 2018 (includes 440,787 shares of unvested restricted stock); 40,000,000 shares authorized; 31,643,472 shares issued and 29,222,264 shares outstanding at December 31, 2017 (includes 434,149 shares of unvested restricted stock).</t>
  </si>
  <si>
    <t>Condensed Consolidated Balance Sheets (Parenthetical) - USD ($) $ in Thousands</t>
  </si>
  <si>
    <t>Condensed Consolidated Balance Sheets [Abstract]</t>
  </si>
  <si>
    <t>Securities held to maturity, Fair value</t>
  </si>
  <si>
    <t>Common stock, par value (in dollars per share)</t>
  </si>
  <si>
    <t>Common stock, shares authorized</t>
  </si>
  <si>
    <t>Common stock, shares issued</t>
  </si>
  <si>
    <t>Common stock, shares outstanding</t>
  </si>
  <si>
    <t>Common stock, unvested restricted stock</t>
  </si>
  <si>
    <t>Treasury stock, shares</t>
  </si>
  <si>
    <t>Condensed Consolidated Statements Of Income - USD ($) $ in Thousands</t>
  </si>
  <si>
    <t>Mar. 31, 2017</t>
  </si>
  <si>
    <t>Interest income:</t>
  </si>
  <si>
    <t>Loans, including costs and fees</t>
  </si>
  <si>
    <t>Investment securities:</t>
  </si>
  <si>
    <t>Taxable</t>
  </si>
  <si>
    <t>Tax-exempt</t>
  </si>
  <si>
    <t>Dividends</t>
  </si>
  <si>
    <t>Federal funds sold and other</t>
  </si>
  <si>
    <t>Total interest income</t>
  </si>
  <si>
    <t>Interest expense:</t>
  </si>
  <si>
    <t>Deposits</t>
  </si>
  <si>
    <t>Borrowings</t>
  </si>
  <si>
    <t>Subordinated debentures</t>
  </si>
  <si>
    <t>Total interest expense</t>
  </si>
  <si>
    <t>Net interest income</t>
  </si>
  <si>
    <t>Provision for loan losses</t>
  </si>
  <si>
    <t>Net interest income, after provision for loan losses</t>
  </si>
  <si>
    <t>Noninterest income:</t>
  </si>
  <si>
    <t>Deposit service and other fees</t>
  </si>
  <si>
    <t>Investment management and trust</t>
  </si>
  <si>
    <t>Increase in cash surrender value of life insurance</t>
  </si>
  <si>
    <t>Gain on sale of SBA loans</t>
  </si>
  <si>
    <t>Other</t>
  </si>
  <si>
    <t>Total noninterest income</t>
  </si>
  <si>
    <t>Noninterest expense:</t>
  </si>
  <si>
    <t>Salaries and employee benefits</t>
  </si>
  <si>
    <t>Occupancy expense</t>
  </si>
  <si>
    <t>Furniture and equipment</t>
  </si>
  <si>
    <t>Amortization of intangible assets</t>
  </si>
  <si>
    <t>Other real estate owned, net</t>
  </si>
  <si>
    <t>Insurance and assessments</t>
  </si>
  <si>
    <t>Professional fees</t>
  </si>
  <si>
    <t>Impairment of long-lived assets</t>
  </si>
  <si>
    <t>Other general and administrative</t>
  </si>
  <si>
    <t>Total noninterest expense</t>
  </si>
  <si>
    <t>Income before income taxes</t>
  </si>
  <si>
    <t>Income tax expense</t>
  </si>
  <si>
    <t>Net income</t>
  </si>
  <si>
    <t>Earnings per common share-basic:</t>
  </si>
  <si>
    <t>Earnings per common share-diluted:</t>
  </si>
  <si>
    <t>Dividends declared per common share:</t>
  </si>
  <si>
    <t>Weighted average common shares outstanding-basic:</t>
  </si>
  <si>
    <t>Weighted average common shares outstanding-diluted:</t>
  </si>
  <si>
    <t>Condensed Consolidated Statements Of Comprehensive Income - USD ($) $ in Thousands</t>
  </si>
  <si>
    <t>Condensed Consolidated Statements Of Comprehensive Income [Abstract]</t>
  </si>
  <si>
    <t>Changes in net unrealized gains (losses) on available for sale securities during the period excluding the change attributable to available for sale securities reclassified to held to maturity</t>
  </si>
  <si>
    <t>Changes in net unrealized gains (losses) on available for sale securities during the period excluding the change attributable to available for sale securities reclassified to held to maturity, Income tax effect</t>
  </si>
  <si>
    <t>Amortization of unamortized loss on available for sale securities reclassified into held to maturity securities</t>
  </si>
  <si>
    <t>Amortization of unamortized loss on available for sale securities reclassified into held to maturity securities, Income tax effect</t>
  </si>
  <si>
    <t>Change in fair value of derivatives during the period</t>
  </si>
  <si>
    <t>Change in fair value of derivatives during the period, Income tax effect</t>
  </si>
  <si>
    <t>Reclassification adjustment of losses on derivatives during the period</t>
  </si>
  <si>
    <t>Reclassification adjustment of losses on derivatives during the period, Income tax effect</t>
  </si>
  <si>
    <t>Other comprehensive income (loss)</t>
  </si>
  <si>
    <t>Total comprehensive income</t>
  </si>
  <si>
    <t>Condensed Consolidated Statements Of Changes In Stockholders' Equity - USD ($) $ in Thousands</t>
  </si>
  <si>
    <t>Common Stock Shares Outstanding [Member]</t>
  </si>
  <si>
    <t>Common Stock and Additional Paid-in Capital [Member]</t>
  </si>
  <si>
    <t>Treasury Stock [Member]</t>
  </si>
  <si>
    <t>Accumulated Deficit [Member]</t>
  </si>
  <si>
    <t>Accumulated Other Comprehensive Loss [Member]</t>
  </si>
  <si>
    <t>Total</t>
  </si>
  <si>
    <t>Balance at Dec. 31, 2016</t>
  </si>
  <si>
    <t>Balance (in shares) at Dec. 31, 2016</t>
  </si>
  <si>
    <t>Other comprehensive income</t>
  </si>
  <si>
    <t>Stock compensation awards, net of forfeitures (in shares)</t>
  </si>
  <si>
    <t>Stock based compensation, net</t>
  </si>
  <si>
    <t>Repurchase of common stock</t>
  </si>
  <si>
    <t>Repurchase of common stock (in shares)</t>
  </si>
  <si>
    <t>Dividends paid</t>
  </si>
  <si>
    <t>Balance at Mar. 31, 2017</t>
  </si>
  <si>
    <t>Balance (in shares) at Mar. 31, 2017</t>
  </si>
  <si>
    <t>Balance at Dec. 31, 2017</t>
  </si>
  <si>
    <t>Balance (in shares) at Dec. 31, 2017</t>
  </si>
  <si>
    <t>Reclassification of stranded tax effect</t>
  </si>
  <si>
    <t>Balance at Mar. 31, 2018</t>
  </si>
  <si>
    <t>Balance (in shares) at Mar. 31, 2018</t>
  </si>
  <si>
    <t>Condensed Consolidated Statements Of Cash Flows - USD ($) $ in Thousands</t>
  </si>
  <si>
    <t>Cash flows from operating activities:</t>
  </si>
  <si>
    <t>Reconciliation of net income to net cash from operating activities:</t>
  </si>
  <si>
    <t>Depreciation and amortization</t>
  </si>
  <si>
    <t>Net amortization on investment and loan portfolios</t>
  </si>
  <si>
    <t>Stock compensation, net</t>
  </si>
  <si>
    <t>Dividends on bank stocks</t>
  </si>
  <si>
    <t>Net gain on sale of securities and SBA loans</t>
  </si>
  <si>
    <t>Gain on the sale of otehr assets</t>
  </si>
  <si>
    <t>Origination of SBA loans with intent to sell</t>
  </si>
  <si>
    <t>Proceeds from the sale of SBA loans originated with intent to sell</t>
  </si>
  <si>
    <t>Loss, net and valuation adjustments on real estate owned</t>
  </si>
  <si>
    <t>Net change in:</t>
  </si>
  <si>
    <t>Interest receivable and other assets</t>
  </si>
  <si>
    <t>Net deferred income tax assets</t>
  </si>
  <si>
    <t>Net cash from operating activities</t>
  </si>
  <si>
    <t>Activity in available for sale securities:</t>
  </si>
  <si>
    <t>Sales, maturities, prepayments and calls</t>
  </si>
  <si>
    <t>Purchases</t>
  </si>
  <si>
    <t>Activity in held to maturity securities and bank stocks:</t>
  </si>
  <si>
    <t>Maturities, prepayments and calls</t>
  </si>
  <si>
    <t>Loan originations, net of principal collections</t>
  </si>
  <si>
    <t>Loan purchases</t>
  </si>
  <si>
    <t>Proceeds from sale of other assets</t>
  </si>
  <si>
    <t>Proceeds from sales of other real estate owned and foreclosed assets</t>
  </si>
  <si>
    <t>Proceeds from sale of SBA and other loans transferred to held for sale</t>
  </si>
  <si>
    <t>Additions to premises and equipment</t>
  </si>
  <si>
    <t>Cash paid in acquisition, net of cash received</t>
  </si>
  <si>
    <t>Net cash from investing activities</t>
  </si>
  <si>
    <t>Cash flows from financing activities:</t>
  </si>
  <si>
    <t>Net change in deposits</t>
  </si>
  <si>
    <t>Repayment of Federal Home Loan Bank term notes</t>
  </si>
  <si>
    <t>Net change in borrowings on Federal Home Loan Bank line of credit</t>
  </si>
  <si>
    <t>Cash dividends on common stock</t>
  </si>
  <si>
    <t>Net change in repurchase agreements and federal funds purchased</t>
  </si>
  <si>
    <t>Net cash from financing activities</t>
  </si>
  <si>
    <t>Net change in cash and cash equivalents</t>
  </si>
  <si>
    <t>Cash and cash equivalents, beginning of period</t>
  </si>
  <si>
    <t>Cash and cash equivalents, end of period</t>
  </si>
  <si>
    <t>Organization, Operations And Basis Of Presentation</t>
  </si>
  <si>
    <t>Organization, Operations And Basis Of Presentation [Abstract]</t>
  </si>
  <si>
    <t>GUARANTY BANCORP AND SUBSIDIARIES
Notes to Unaudited Condensed Consolidated Financial Statements
﻿
(1)
Organization, Operations and Basis of Presentation
﻿
Guaranty Bancorp is a bank holding company registered under the Bank Holding Company Act of 1956, as amended, and headquartered in Colorado.
﻿
The Company’s principal business is to serve as a holding company for its bank subsidiary, Guaranty Bank and Trust Company, referred to as the “Bank”.
﻿
References to “Company,” “us,” “we,” and “our” refer to Guaranty Bancorp on a consolidated basis. References to “Guaranty Bancorp” or to the “holding company” refer to the parent company on a stand-alone basis.
﻿
The Bank is a full-service community bank offering an array of banking products and services to the communities it serves along the Front Range of Colorado including accepting time and demand deposits and originating commercial loans, commercial and residential real estate loans, Small Business Administration (“SBA”) guaranteed loans and consumer loans. The Bank, together with its wholly owned subsidiary Private Capital Management, LLC (“PCM”), provides wealth management services, including private banking, investment management and trust services. On April 3, 2017, Cherry Hills Investment Advisors, Inc. (“CHIA”) , a previous wholly owned subsidiary of the Bank, was consolidated into PCM. Substantially all of the Bank’s loans are secured by specific items of collateral, including business assets, commercial and residential real estate, which include land or improved land, and consumer assets. There are no significant concentrations of loans to any one industry or customer. On September 8, 2016, the Company completed the acquisition of Home State Bancorp (“Home State”), based in Loveland, Colorado, in exchange for a combination of Company stock and cash. The transaction enhanced the Company’s balance sheet liquidity and supports the Company’s objective of serving the banking needs of northern Colorado business and consumer customers. On October 27, 2017, the Company completed the acquisition of Castle Rock Bank Holding Company (“Castle Rock”), based in Castle Rock, Colorado in exchange for Company stock. Similar to the Home State acquisition, the Castle Rock acquisition enhanced the Company’s liquidity and grew market share in Douglas County, Colorado. On January 16, 2018, the Company through PCM acquired the assets of Wagner Wealth Management, LLC (“Wagner”). The Wagner acquisition increased the Company’s market share in the Denver wealth management marketplace and added additional investment advisory expertise.
﻿
(a) Basis of Presentation
﻿
The accounting and reporting policies of the Company conform to generally accepted accounting principles in the United States of America. All material intercompany balances and transactions have been eliminated in consolidation. The Company’s financial statements reflect all adjustments that are, in the opinion of management, necessary for a fair presentation of its financial position and results of operations for the periods presented. All such adjustments are of a normal and recurring nature. Subsequent events have been evaluated through the date of financial statement issuance.
﻿
Certain information and note disclosures normally included in consolidated financial statements, prepared in accordance with generally accepted accounting principles (“GAAP”) in the United States of America, have been condensed or omitted pursuant to the rules and regulations of the Securities and Exchange Commission (the “SEC”). The interim operating results presented in these financial statements are not necessarily indicative of operating results for the full year. For further information, refer to the consolidated financial statements and notes included in the Company’s Annual Report on Form 10-K for the year ended December 31, 201 7 .
﻿
(b) Business Combinations
﻿
The Company accounts for acquisitions of businesses using the acquisition method of accounting. Under the acquisition method, assets acquired and liabilities assumed are recorded at their estimated fair value upon the date of acquisition. Management utilizes various valuation techniques including discounted cash flow analyses to determine the fair values of assets acquired and liabilities assumed. Any excess of purchase price over amounts allocated to the acquired assets, including identifiable intangible assets, and liabilities assumed is recorded as goodwill.
﻿
(c) Use of Estimates
﻿
The preparation of the consolidated financial statements, in conformity with U.S. GAAP, requires management to make estimates and assumptions that affect the reported amounts of assets and liabilities as of the dates of the consolidated balance sheets and income and expense for the periods presented. Actual results could differ significantly from those estimates.
﻿
(d) Loans and Loan Commitments
﻿
The Company extends commercial, real estate and consumer loans to customers. A substantial portion of the loan portfolio consists of commercial and real estate loans throughout the Front Range of Colorado. The ability of the Company’s borrowers to honor their loan contracts is generally dependent upon the real estate and general economic conditions prevailing in Colorado, among other factors.
﻿
Loans acquired in a business combination , that on the date of acquisition reflected evidence of credit deterioration since origination and for which collection of all contractually required payments was not probable , were designated as purchased credit impaired or “PCI” loans. In the September 8, 2016 Home State transaction, the Company designated $2,108,000 of loans as PCI. In the October 27, 2017 Castle Rock transaction, the Company designated $1,283,000 of loans as PCI. As of March 31, 2018, $1,495,000 in PCI loans remained in the Company’s loan portfolio. Loans not designated as PCI (“Non-PCI” loans) comprise the significant majority of the Company’s loan portfolio and consist of internally originated loans in addition to acquired loans. Acquired Non-PCI loans were designated as such as of the date of acquisition for one or both of the following reasons: (1) management considered the collection of all contractually required payments probable, and (2) the loan demonstrated no evidence of credit deterioration since origination.
﻿
Loans that management has the intent and ability to hold for the foreseeable future, or until maturity or payoff, are reported at their outstanding unpaid principal balances, adjusted for charge-offs, the allowance for loan losses, acquisition-related discounts and any deferred fees or costs. Acquired loans are recorded upon acquisition at fair value, with no associated allowance for loan loss. However, if subsequent to acquisition, the credit quality of an acquired loan deteriorates, an allowance may be required. Accounting for loans is performed consistently across all portfolio segments and classes.
﻿
A portfolio segment is defined in accounting guidance as the level at which an entity develops and documents a systematic methodology to determine its allowance for loan losses. A class is defined in accounting guidance as a group of loans having similar initial measurement attributes, risk characteristics and methods for monitoring and assessing risk.
﻿
Interest income is accrued on the unpaid principal balance of the Company’s loans. Loan origination fees, net of direct origination costs, are deferred and recognized as an adjustment to the related loan yield using the effective interest method without anticipating prepayments. Purchase discount or premium on acquired Non-PCI loans is recognized as an adjustment to interest income over the contractual life of such loans using the effective interest method, or taken into income when the related loans are paid off or sold. With respect to PCI loans, the “accretable yield”, calculated as the excess of undiscounted expected cash flows at acquisition over the fair value at acquisition, is accreted into income over the term of the loan assuming the amount and timing of cash flows are reasonably estimable.
﻿
The accrual of interest on loans is discontinued (and the loan is put on nonaccrual status) at the time the loan is 90 days past due unless the loan is well secured and in process of collection. The time at which a loan enters past due status is based on the contractual terms of the loan. In all cases, loans are placed on nonaccrual or charged-off prior to the date on which they would otherwise enter past due status if collection of principal or interest is considered doubtful. The interest on a nonaccrual loan is accounted for using the cost-recovery or cash-basis method until the loan qualifies for a return to the accrual-basis method. Under the cost-recovery method, interest income is not recognized until the loan balance is reduced to zero, with payments received being applied first to the principal balance of the loan. Under the cash-basis method, interest income is recognized when the payment is received in cash. A loan is returned to accrual status after the delinquent borrower’s financial condition has improved, when all the principal and interest amounts contractually due are brought current, and when the likelihood of the borrower making future timely payments is reasonably assured.
﻿
Financial instruments include off ‑balance sheet credit instruments, such as commitments to make loans and commercial letters of credit issued to meet customer financing needs. The face amount of each item represents the Company’s total exposure to loss with respect to the item before considering customer collateral or ability to repay. Such financial instruments are recorded when they are funded.
﻿
(e) Allowance for Loan Losses and Allowance for Unfunded Commitments
﻿
The allowance for loan losses, or “the allowance”, is a valuation allowance for probable incurred loan losses and is reported as a reduction of outstanding loan balances.
﻿
Management evaluates the amount of the allowance on a regular basis based upon its periodic review of the collectability of the Company’s loans. Factors affecting the colle ctability of the loans include the nature and volume of the loan portfolio, adverse situations that may affect borrowers’ ability to repay, estimated valu e of any underlying collateral and prevailing economic conditions. This evaluation is inherently subjective as it requires estimates that are susceptible to significant revision as more information becomes available. Management maintains the allowance at a level that it deems appropriate to adequately provide for probable incurred losses in the loan portfolio and other extensions of credit. The Company’s methodology for estimating the allowance is consistent across all portfolio segments and classes of loans.
﻿
Loans deemed to be uncollectable are charged-off and deducted from the allowance. The Company’s loan portfolio primarily consists of non-homogeneous commercial and real estate loans where charge-offs are considered on a loan-by-loan basis based on the facts and circumstances, including management’s evaluation of collateral values in comparison to book values on collateral-dependent loans. Charge-offs on smaller balance unsecured homogenous type loans, such as overdrafts and ready reserves are recognized by the time the loan in question is 90 days past due. The provision for loan losses and recoveries on loans previously charged-off are added to the allowance.
﻿
The allowance consists of both specific and general components. The specific component relates to loans that are individually classified as impaired. All loans are subject to individual impairment evaluation should the pertinent facts and circumstances suggest that such evaluation is necessary. Factors considered by management in determining impairment include the loan’s payment status and the probability of collecting scheduled principal and interest payments when they become due. Loans that experience insignificant payment delays and payment shortfalls generally are not classified as impaired. A loan is considered impaired when, based on current information and events, it is probable that the Company will be unable to collect the scheduled payments of principal or interest when due according to the contractual terms of the original underlying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if any, of the allowance is allocated so that the loan is reported at the present value of estimated future cash flows using the loan’s original contractual rate or at the fair value of collateral, less estimated selling costs, if repayment is expected solely from collateral. Troubled debt restructurings (“TDRs”) are separately identified for impairment disclosures. If a TDR is considered to be a collateral-dependent loan, impairment of the loan is measured using the fair value of the collateral, less estimated selling costs. Likewise, if a TDR is not collateral-dependent, impairment is measured using the present value of estimated future cash flows using the loan’s effective rate at inception. For TDRs that subsequently default, the Company determines the amount of reserve in accordance with its accounting policy for the allowance.
﻿
The general component of the allowance covers all other loans not specifically identified as impaired and is determined by calculating losses recognized by portfolio segment during the current credit cycle and adjusted based on management’s evaluation of various qualitative factors. In performing this calculation, loans are aggregated into one of three portfolio segments: Real Estate, Consumer and Commercial &amp; Other. An assessment of risks impacting loans in each of these portfolio segments is performed and qualitative adjustment factors, which will adjust the historical loss rate, are estimated. These qualitative adjustment factors consider current conditions relative to conditions present throughout the current credit cycle in the following areas: credit quality, loan class concentration levels, economic conditions, loan growth dynamics and organizational conditions. The historical loss experience is adjusted for management’s estimate of the impact of these factors based on the risks present for each portfolio segment.
﻿
The Company recognizes a liability in relation to unfunded commitments that is intended to represent the estimated future losses on commitments. In calculating the amount of this liability, management considers the amount of the Company’s off-balance sheet commitments, estimated utilization factors and loan specific risk factors. The Company’s liability for unfunded commitments is calculated quarterly and the liability is included under “other liabilities” in the consolidated balance sheet.
﻿
(f) Goodwill and Other Intangible Assets
﻿
Goodwill was recorded in the Home State, Castle Rock and Wagner transaction s and represents the excess of the purchase price over the fair value of acquired tangible assets and identifiable intangible assets less liabilities. Goodwill is assessed at least annually for impairment and any such impairment is recognized in the period identified.
﻿
Intangible assets acquired in a business combination are amortized over their estimated useful lives to their estimated residual values and evaluated for impairment whenever changes in circumstances indicate that such an evaluation is necessary.
﻿
Core deposit intangible assets (“CDI assets”) are recognized at the time of their acquisition based on valuations prepared by independent third parties or other estimates of fair value. In preparing such valuations, management considers variables such as deposit servicing costs, attrition rates and market discount rates. CDI assets are amortized to expense over their useful lives, ranging from 10 to 15 years .
﻿
Customer relationship intangible assets are recognized at the time of their acquisition based upon management’s estimate of their fair value. In preparing their valuation, management considers variables such as growth in existing customer base, attrition rates and market discount rates. The c ustomer relationship intangible assets are amortized to expense over their estimated useful life, ranging from 10 t o 13 years. The Company has added to its aggregated customer relationship intangible asset in its acquisitions of PCM, C HIA , Home State and Wagner.
﻿
Non-compete intangible assets are recognized at estimated fair value in the event that non-compete or similar agreements are entered into in an acquisition between the Company and the sellers of the acquired business. In preparing their valuation, management considers the ability and likelihood of a seller to compete in the absence of the agreement in addition to the terms of the agreement in consideration of the specific market in which the seller would be likely to compete. Non-compete intangible assets are amortized to expense over their estimated useful life. The Company has a non-compete intangible asset acquired in the Wagner acquisition which it is amortizing to expense over a period of three years.
﻿
(g) Derivative Instruments
﻿
The Company records all derivatives on its consolidated balance sheet at fair value. At the inception of a derivative contract, the Company designates the derivative as one of three types based on the Company’s intentions and belief as to the derivative’s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o date, the Company has entered into cash flow hedges and stand-alone derivative agreements but has not entered into any fair value hedges. For a cash flow hedge, the gain or loss on the derivative is reported in other comprehensive income and is reclassified into earnings in the same periods during which the hedged transaction impacts earnings. Any portion of the cash flow hedge not deemed highly effective in hedging the changes in expected cash flows of the hedged item are recognized immediately in current earnings. Changes in the fair value of derivatives that do not qualify for hedge accounting are reported currently in earnings as noninterest income.
﻿
The Company formally documents the relationship between derivatives and hedged items, as well as the risk-management objective and the strategy for undertaking hedge transactions, at the inception of the derivative contract. This documentation includes linking cash flow hedges to specific assets and liabilities on the balance sheet or to specific firm commitments or forecasted transactions. The Company also formally assesses, both at the hedge’s inception and on an ongoing basis, whether the hedge is highly effective in offsetting changes in cash flows of the hedged items.
(h) Stock Incentive Plan
﻿
The Company’s Amended and Restated 2005 Stock Incentive Plan (the “Incentive Plan”) provided for the grant of equity-based awards representing up to a total of 1,700,000 shares of voting common stock to key employees, nonemployee directors, consultants and prospective employees. The Incentive Plan expired by its terms on April 4, 2015. At the Company’s annual meeting of stockholders on May 5, 2015, the Company’s stockholders approved the Guaranty Bancorp 2015 Long-Term Incentive Plan (the “2015 Plan”), which had been previously approved by the Company’s Board of Directors. The 2015 Plan provides for the grant of stock options, stock awards, stock unit awards, performance stock awards, stock appreciation rights and other equity-based awards representing up to a total of 935,000 shares of voting common stock to key employees, nonemployee directors, consultants and prospective employees. All awards issued under the Incentive Plan will remain outstanding in accordance with their terms despite the expiration of the Incentive Plan; however, any awards granted subsequent to the expiration of the Incentive Plan have been, and will continue to be, issued under the 2015 Plan. As of March 31, 2018 , there were 505,395 shares remaining available for grant under the 2015 Plan.
﻿
As of March 31, 2018 , the Company had granted stock awards under both the Incentive Plan and the 2015 Plan. The Company recognizes stock compensation expense for services received in a share-based payment transaction over the required service period, generally defined as the vesting period. For awards with graded vesting, compensation cost is recognized on a straight-line basis over the requisite service period for the entire award. The compensation cost of employee and director services received in exchange for stock awards is based on the grant date fair value of the award, as determined by quoted market prices. Stock compensation expense is recognized using an estimated forfeiture rate, adjusted as necessary to reflect actual forfeitures. The Company has issued stock awards that vest based on the passage of time over service periods of one to five years (in some cases vesting in annual installments, in other cases cliff vesting at the end of the service period) and other stock awards that vest contingent upon the satisfaction of certain performance conditions. The last date on which outstanding performance stock awards may vest is February 16, 2021. Compensation cost related to the performance stock awards is recognized based on an evaluation of expected financial performance in comparison to established criteria . Should expectations of the Company’s future financial performance change, expense to be recognized in future periods could be impacted.
﻿
(i) Stock Repurchase Plan
﻿
On February 12 , 201 8 , the Company’s Board of Directors authorized the extension of the expiration date of the Company’s share repurchase program originally announced in April 2014. Due to previous extensions the program was scheduled to expire on April 2, 201 8 , however, this most recent extension extends the expiration date of the repurchase program through April 2, 201 9 . Pursuant to the program, the Company may repurchase up to 1,000,000 shares of its voting common stock, par value $0. 001 per share. As of the date of this filing, the Company had not repurchased any shares under the program.
﻿
(j) Income Taxes
﻿
Income tax expense is the total of the current year’s income tax payable or refundable and the increase or decreas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 During 2017 the President of the United States signed the 2017 Tax Cuts and Jobs Act (“the Tax Act ”) which reduced the statutory f ederal corporate income tax rate from 35% to 21% beginning in 2018. As a result, the Company’s existing deferred tax assets and liabilities (net deferred tax asset) which were expected to be reversed beginning in 2018 were re-measured in 2017 using the updated statutory rates applicable in 2018. The re-measurement of the Company’s net deferred tax asset resulted in a $976,000 charge being recognized in income tax expense in the fourth quarter 2017.
﻿
Deferred tax assets are reduced by a valuation allowance when, in the opinion of management, it is more likely than not that the Company will not realize some portion of or the entire deferred tax asset. In assessing the Company’s likelihood of realizing deferred tax assets, management evaluates both positive and negative evidence, forecasts of future income, taking into account applicable tax planning strategies, and assessments of current and future economic and business conditions. Management performs this analysis quarterly and adjusts as necessary. At March 31, 2018 and December 31, 201 7 , the Company had a net deferred tax asset of $2,750,000 and $1,802,000 , respectively, which includes the deferred tax asset associated with the net unrealized loss on securities and interest rate swaps. The portion of the total deferred tax asset related to the net unrealized losses on securities and interest rate swaps was $2,899,000 as of March 31, 2018 and $1,867,000 as of December 31, 2017. After analyzing the composition of, and changes in, the deferred tax assets and liabilities and considering the Company’s forecasted future taxable income and various tax planning strategies, including the intent to hold the securities available for sale that were in a loss position until maturity, management determined that as of March 31, 2018 , it was “more likely than not” that the net deferred tax asset would be fully realized. As a result, there was no valuation allowance with respect to the Company’s deferred tax asset as of March 31, 2018 or December 31, 201 7.
﻿
The Company and the Bank are subject to U.S. federal income tax, State of Colorado income tax and income tax in other states. Generally, the Company is no longer subject to examination by Federal taxing authorities for years before 201 4 and is no longer subject to examination by the State o f Colorado for years before 2013 . The Company recognizes interest related to income tax matters as interest expense and penalties related to income tax matters as other noninterest expense. At March 31, 2018 and December 31, 201 7, the Company did no t have any amounts accrued for interest or penalties.
﻿
(k) Earnings per Common Share
﻿
Basic earnings per common share represents the earnings allocable to common stockholders divided by the weighted average number of common shares outstanding during the period. Dilutive common shares that may be issued by the Company represent unvested stock awards subject to a service or performance condition.
﻿
Earnings per common share have been computed based on the following calculation of weighted average shares outstanding:
﻿
﻿
﻿
﻿
﻿
Three Months Ended March 31,
﻿
2018
2017
﻿
﻿ Average common shares outstanding 28,822,829
27,867,558
﻿ Effect of dilutive unvested stock grants (1) 213,991
222,621
﻿ Average shares outstanding for calculated
﻿ diluted earnings per common share 29,036,820
28,090,179
﻿ _____________
﻿
﻿
﻿ (1) Unvested stock grants representing 440,787 shares at March 31 , 2018 had a dilutive impact of 213,991 shares in the diluted earnings per share calculation for the three months ended March 31 , 2018. Unvested stock grants representing 487,856 shares at March 31 , 2017 had a dilutive impact of 222,621 shares in the diluted earnings per share calculation for the three months ended March 31 , 2017.
﻿
﻿
﻿
(l) Recently Issued Accounting Standards
﻿
Adoption of New Accounting Standards:
﻿
In May 2014, the FASB issued accounting standards update 2014-09 Revenue from Contracts with Customers, codified at ASC 606.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i) the customer simultaneously receives and consumes the benefits provided by the entity’s performance as the entity performs, or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For public business entities, the amendments of this update became effective beginning with interim and annual reporting periods beginning after December 15, 2017. Interest income earned on financial instruments is outside of the scope of the update, and as a result the impact of the update is limited to certain components of noninterest income. The Company adopted ASC 606 utilizing the modified retrospec tive method on January 1, 2018. Because t he Company’s noninterest income is primarily generated by customer transactions or attributable to the passage of time (wealth management fees), ASC 606 has not had a material impact on the timing of revenue recognition . The Company had no material uncompleted customer contract liabilities as of December 31, 2017 and as a result there was no cumulative transition adjustment recorded in the Company’s accumulated deficit in the first quarter 2018. The most significant impact of ASC 606 to the Company was the additional disclosure requirements added to Note 14 “Revenue”.
﻿
In January 2016, the FASB released accounting standards update 2016-01 Recognition and Measurement of Financial Assets and Liabilities. Th e provisions of this update beca me effective for interim and annual periods beginning after December 15, 2017. The main provisions of the update eliminate d the available for sale classification of accounting for equity securities and adjusted fair value disclosures for financial instruments carried at amortized costs to reflect an exit price as opposed to an entry price . The provisions of this update also require d that equity securities be carried at fair market value on the balance sheet and any periodic changes in value to be adjustments to the income statement. A practical expedient was provided for equity securities without a readily determinable fair value, such that these securities can be carried at cost less any impairment. The Company adopted the provisions of the update, and as a result, adjusted the March 31, 2018 loan portfolio fair value included in Note nine “Fair Value Measurements and Fair Value of Financial Instruments”.
﻿
In August 2016, the FASB issued accounting standards update 2016-15, Statement of Cash Flows. This update addresses eight specific cash flow issues with the objective of reducing the existing diversity in practice of how certain cash receipts and cash payments are presented and classified in the statement of cash flows. The amendments in this update became effective for fiscal years and interim periods be ginning after December 15, 2017 . The provisions of the update outline d the appropriate classification of debt extinguishment costs, repayment of debt instruments with insignificant coupons, contingent consideration payments made subsequent to a business combination, insurance proceeds, premiums and settlements on bank-owned life insurance policies, distributions from equity method investees, beneficial interest in securitizations and the appropriate classification of payments and receipts that contain aspects of multiple classes of cash flows. The provisions of the update did not affect the presentation of our first quarter 2018 statement of cash flows.
﻿
In January 2017, the FASB issued ASU No. 2017-01, Business Combinations - Clarifying the Definition of a Business. The amendments in this update provide a more robust framework to use in determining when a set of assets and activities is a business. Because the current definition of a business is interpreted broadly and can be difficult to apply, feedback received by FASB indicated that analyzing transactions can be inefficient and costly and that the current definition does not permit the use of reasonable judgment. The amendments provide more consistency in applying the guidance, reduce the costs of application, and make the definition of a business more operable. Th e amendments in this update beca me effective for annual periods and interim periods within those annual periods beginning after December 15, 2017. T he requirements of this update did not have a material impact on the Company’s financial position, results of operations or cash flows.
﻿
In February 2018, th</t>
  </si>
  <si>
    <t>Business Combinations</t>
  </si>
  <si>
    <t>Business Combinations [Abstract]</t>
  </si>
  <si>
    <t>﻿
(2) Business Combination s
﻿
On December 1, 2017, Private Capital Management LLC, a wholly owned subsidiary of the Bank, entered into an Asset Purchase Agreement with Wagner Wealth Management LLC (“Wagner”). The transaction, structured as an asset purchase, closed on January 16, 2018 , with the Company paying $ 5,223,000 of cash, in addition to agreeing to make a contingent payment on approximately the one-year anniversary of the acquisition valued at $1,846,000 on January 16, 2018.
﻿
On July 18, 2017, the Company entered into an Agreement and Plan of Reorganization (the “Castle Rock Merger Agreement”) with Castle Rock Bank Holding Company (“Castle Rock”), parent company of Castle Rock Bank, a Colorado state chartered bank headquartered in Castle Rock, Colorado whereby Castle Rock would merge into the Company . The transaction closed on October 27, 2017 with an aggregate transaction value of $24,421,000 . The Castle Rock Merger Agreement provided that, subject to certain conditions, Castle Rock shareholders would receive 840,629 shares of Company voting common stock valued at $24,420,000 based on the Company’s closing stock price on October 27, 2017 of $29.05 , in addition to approximately $1,000 in cash paid in lieu of the issuance of fractional shares of Company stock.
﻿
The Wagner acquisition increased the Company’s market share in the Denver wealth management marketplace and added additional investment advisory expertise. The Castle Rock transaction enhanced the Company’s balance sheet liquidity and supported the Company’s objective of serving the banking needs of business and consumer customers in Colorado’s Front Range markets.
﻿
Wagner’s and Castle Rock’s results of operations subsequent to the respective merger dates have been included in the Company’s results of operations: however, it is impractical to provide separate information on Wagner or Castle Rock’s revenues and income subsequent to acquisition due to changes in the consolidated balance sheet . Pre-tax merger-related expenses of $75,000 were included in the Company’s results of operations for the first quarter 2018, compared to no merger related expense in the first quarter 2017. The Company did not incur debt-issuance or stock-issuance costs in association with the Wagner or Castle Rock transactions.
﻿
Goodwill of $2,811,000 and $8,702,000 , respectively, was recognized in the Wagner and Castle Rock transactions. The recognized goodwill represents expected synergies and cost savings resulting from combining the operations of the acquired institutions with those of the Company. Since the Wagner acquisition was a taxable transaction, tax-deductible goodwill of $2,811,000 will be amortized over a period of 15 years for income tax purposes. However, the tax-free structure of the Castle Rock transaction precludes the amortization of tax-deductible goodwill for tax purposes. The fair values of assets acquired and liabilities assumed at acquisition are subject to measurement period adjustments, should information obtained in a subsequent period shed light on the valuations utilized as of the acquisition date.
﻿
The following table summarizes the estimated fair values of the assets acquired and liabilities assumed in the January 16, 2018 transaction with Wagner:
﻿
﻿
﻿
﻿
﻿
﻿ Assets acquired:
﻿
(In thousands)
﻿ Goodwill
$ 2,811
﻿ Other intangible assets, net
4,162
﻿ Premises and equipment, net
24
﻿ Other assets
187
﻿ Total assets acquired
7,184
﻿
﻿ Liabilities assumed:
﻿ Other liabilities
115
﻿ Anniversary payment liability
1,846
﻿ Total liabilities assumed
1,961
﻿ Net Assets Acquired
$ 5,223
﻿
The following table summarizes the estimated fair values of the assets acquired and liabilities assumed in the October 27, 2017 transaction with Castle Rock:
﻿
﻿
﻿
﻿ Assets acquired:
﻿
(In thousands)
﻿ Cash and cash equivalents
$ 21,717
﻿ Securities available for sale
39,670
﻿ Bank stocks
705
﻿ Net Loans
71,052
﻿ Premises and equipment, net
4,184
﻿ Other real estate owned
761
﻿ Goodwill
8,702
﻿ Other intangible assets, net
1,870
﻿ Bank owned life insurance
3,371
﻿ Other assets
1,048
﻿ Total assets acquired
153,080
﻿
﻿ Liabilities assumed:
﻿ Deposits
128,450
﻿ Other liabilities
209
﻿ Total liabilities assumed
128,659
﻿ Net Assets Acquired
$ 24,421
﻿
﻿
The fair value of net assets acquired in the Castle Rock transaction includes fair value adjustments to certain loans that were considered impaired as of the acquisition date. The fair value adjustments were determined using discounted expected cash flows. Acquired loans that evidence credit deterioration since origination, for which the acquirer does not expect to collect all contractual cash flows, are designated as PCI upon acquisition. The gross contractual amount of loans identified as PCI as of the acquisition date totaled $1,644,000 in the Castle Rock transaction. Contractual cash flows not expected to be collected as of acquisition date on these PCI loans totaled $320,000 in the Castle Rock transaction. Additionally, Castle Rock PCI loans had an interest rate fair value adjustment of $41,000 , bringing the net fair value of acquired PCI loans to $1,283,000 in the Castle Rock transaction. The cash flows on the Company’s PCI loans cannot be estimated and as a result these loans have been designated as nonaccrual. Loans that were not designated PCI in the Castle Rock transaction had a fair value and contractual balance of $69,769,000 and $72,220,000 as of October 27, 2017. The credit component of the fair value adjustment on non-PCI loans as of acquisition totaled $1,494,000 in the Castle Rock transaction, representing 2.1% of contractual loan balances. No allowance for loan losses related to acquired loans was brought over as a result of the Castle Rock transaction.
﻿
The composition of Castle Rock Bank’s loan portfolio as of October 27, 2017 is detailed in the table below:
﻿
﻿
﻿
﻿
October 27,
﻿
2017
﻿
(In thousands)
﻿ Commercial and residential real estate
$ 51,531
﻿ Construction
6,337
﻿ Commercial
5,666
﻿ Agricultural
3,735
﻿ Consumer
3,783
﻿ Total gross loans
$ 71,052
﻿
﻿
The following tables present unaudited pro-forma financial information as if the Wagner transaction occurred as of January 1, 2017. The unaudited pro-forma information includes adjustments for noninterest income on investment management fees generated, amortization of intangibles arising from the transaction and the related tax effects. The unaudited pro forma financial information has been adjusted to exclude nonrecurring expenses related to the Wagner transaction. The pro forma financial information is not necessarily indicative of the results of operations that would hav e occurred had the transaction occurred on January 1, 2017 .
﻿
﻿
﻿
﻿
﻿
Three Months Ended March 31,
﻿
2018
2017
﻿ UNAUDITED
(Dollars in thousands, except per share data)
﻿
﻿ Net interest income
$ 32,093
$ 28,172
﻿ Noninterest income
7,125
7,182
﻿ Net income
13,630
9,851
﻿
﻿ Earnings per common share-basic:
$ 0.47
$ 0.35
﻿ Earnings per common share-diluted:
$ 0.47
$ 0.35
﻿
Unaudited pro forma net income for the first quarter 2018 excludes $75,000 in merger-related expenses incurred by the Company during the first quarter 2018. These expenses were excluded since they were nonrecurring in nature and directly attributable to the transaction. For the first quarter 2017, no merger-related expense adjustments were made to pro forma income.
﻿</t>
  </si>
  <si>
    <t>Securities</t>
  </si>
  <si>
    <t>Securities [Abstract]</t>
  </si>
  <si>
    <t xml:space="preserve">﻿
(3) Securities
﻿
The fair value of available for sale debt securities and the related gross unrealized gains and losses recognized in accumulated other comprehensive income (loss) (“AOCI”) were as follows at the dates presented :
﻿
﻿
﻿
﻿
﻿
﻿
March 31, 2018
﻿
Fair Value
Gross Unrealized Gains
Gross Unrealized Losses
Amortized Cost
﻿
(In thousands)
﻿ Securities available for sale:
﻿ State and municipal
$ 79,398
$ 112
$ (2,514)
$ 81,800
﻿ Mortgage-backed - agency / residential
123,949
65
(5,064)
128,948
﻿ Corporate
102,241
328
(2,266)
104,179
﻿ Collateralized loan obligations
11,290
15
(50)
11,325
﻿ Total securities available for sale
$ 316,878
$ 520
$ (9,894)
$ 326,252
﻿
﻿
﻿
﻿
﻿
December 31, 2017
﻿
Fair Value
Gross Unrealized Gains
Gross Unrealized Losses
Amortized Cost
﻿
(In thousands)
﻿ Securities available for sale:
﻿ State and municipal
$ 82,486
$ 530
$ (1,224)
$ 83,180
﻿ Mortgage-backed - agency / residential
131,180
133
(3,069)
134,116
﻿ Corporate
103,512
546
(1,320)
104,286
﻿ Collateralized loan obligations
12,799
17
(51)
12,833
﻿ Total securities available for sale
$ 329,977
$ 1,226
$ (5,664)
$ 334,415
﻿
﻿
The carrying amount, unrecognized gains/losses and fair value of securities held to maturity were as follows at the dates presented:
﻿
﻿
﻿
﻿
Fair Value
Gross Unrecognized Gains
Gross Unrecognized Losses
Amortized Cost
﻿
(In thousands)
﻿ March 31, 2018:
﻿ State and municipal
$ 133,124
$ 516
$ (3,720)
$ 136,328
﻿ Mortgage-backed - agency / residential
100,981
46
(3,700)
104,635
﻿ Asset-backed
15,470
-
(159)
15,629
﻿ Other
1,200
-
-
1,200
﻿
$ 250,775
$ 562
$ (7,579)
$ 257,792
﻿
﻿ December 31, 2017:
﻿ State and municipal
$ 136,490
$ 1,121
$ (1,530)
$ 136,899
﻿ Mortgage-backed - agency / residential
103,925
315
(2,088)
105,698
﻿ Asset-backed
16,050
7
(76)
16,119
﻿ Other
1,200
-
-
1,200
﻿
$ 257,665
$ 1,443
$ (3,694)
$ 259,916
﻿
The proceeds from sales and calls of securities and the associated gains are listed below:
﻿
﻿
﻿
﻿
﻿
Three Months Ended March 31,
﻿
2018
2017
﻿
﻿
(In thousands)
﻿ Proceeds
$ 1,005
$
-
﻿ Gross gains
-
-
﻿ Gross losses
-
-
﻿ Net tax (benefit) expense related to
﻿ gains (losses) on sale
-
-
﻿
﻿
The amortized cost and estimated fair value of available for sale and held to maturity debt securities by contractual maturity at March 31, 2018 are shown below. Expected maturities will differ from contractual maturities because borrowers may have the right to prepay obligations with or without prepayment penalties. Securities not due at a single maturity date are presented separately.
﻿
﻿
﻿
Available for Sale
﻿
Fair Value
Amortized Cost
﻿
(In thousands)
﻿ Securities available for sale:
﻿ Due in one year or less
$ 9,093
$ 9,105
﻿ Due after one year through five years
15,017
15,236
﻿ Due after five years through ten years
104,535
107,657
﻿ Due after ten years
52,994
53,981
﻿ Total AFS, excluding mortgage-backed (MBS)
﻿ and collateralized loan obligations
181,639
185,979
﻿ Mortgage-backed and collateralized
﻿ loan obligations
135,239
140,273
﻿ Total securities available for sale
$ 316,878
$ 326,252
﻿
﻿
﻿
﻿
﻿
﻿
Held to Maturity
﻿
Fair Value
Amortized Cost
﻿
(In thousands)
﻿ Securities held to maturity:
﻿ Due in one year or less
$ 4,225
$ 4,191
﻿ Due after one year through five years
16,250
16,491
﻿ Due after five years through ten years
70,903
72,776
﻿ Due after ten years
42,946
44,070
﻿ Total HTM, excluding MBS and asset-backed
134,324
137,528
﻿ Mortgage-backed and asset-backed
116,451
120,264
﻿ Total securities held to maturity
$ 250,775
$ 257,792
﻿
﻿
﻿
﻿
The following tables present the fair value and the unrealized loss on securities that were temporarily impaired as of March 31, 2018 and December 31, 201 7 , aggregated by major security type and length of time in a continuous unrealized loss position:
﻿
﻿
﻿
﻿
﻿ March 31, 2018
Less than 12 Months
12 Months or More
Total
﻿
Fair Value
Unrealized Losses
Fair Value
Unrealized Losses
Fair Value
Unrealized Losses
﻿
﻿
(In thousands)
﻿ Description of securities:
﻿ Available for sale:
﻿ State and municipal
$ 29,043
$ (581)
$ 35,930
$ (1,933)
$ 64,973
$ (2,514)
﻿ Mortgage-backed - agency /
﻿ residential
43,000
(1,082)
73,931
(3,982)
116,931
(5,064)
﻿ Corporate
63,134
(1,468)
23,669
(798)
86,803
(2,266)
﻿ Collateralized loan obligations
3,026
(11)
3,009
(39)
6,035
(50)
﻿
﻿ Held to maturity:
﻿ State and municipal
41,337
(1,121)
67,444
(3,410)
108,781
(4,531)
﻿ Mortgage-backed - agency /
﻿ residential
23,342
(596)
76,342
(4,041)
99,684
(4,637)
﻿ Asset-backed
-
-
15,471
(514)
15,471
(514)
﻿ Total temporarily impaired
$ 202,882
$ (4,859)
$ 295,796
$ (14,717)
$ 498,678
$ (19,576)
﻿
﻿
﻿
﻿
﻿
﻿ December 31, 2017
Less than 12 Months
12 Months or More
Total
﻿
Fair Value
Unrealized Losses
Fair Value
Unrealized Losses
Fair Value
Unrealized Losses
﻿
﻿
(In thousands)
﻿ Description of securities:
﻿ Available for sale:
﻿ State and municipal
$ 8,710
$ (82)
$ 36,894
$ (1,142)
$ 45,604
$ (1,224)
﻿ Mortgage-backed - agency /
﻿ residential
43,494
(315)
77,909
(2,754)
121,403
(3,069)
﻿ Corporate
38,267
(567)
23,731
(753)
61,998
(1,320)
﻿ Collateralized loan obligations
4,532
(13)
3,011
(38)
7,543
(51)
﻿
﻿ Held to maturity:
﻿ State and municipal
18,521
(167)
69,314
(2,057)
87,835
(2,224)
﻿ Mortgage-backed - agency /
﻿ residential
19,721
(162)
78,472
(2,685)
98,193
(2,847)
﻿ Asset-backed
-
-
16,051
(448)
16,051
(448)
﻿ Total temporarily impaired
$ 133,245
$ (1,306)
$ 305,382
$ (9,877)
$ 438,627
$ (11,183)
﻿
The table above presents unrealized losses on held to maturity securities since the date of each security ’s purchase, independent of the impact associated with changes in cost basis upon transfer from available for sale to held to maturity.
﻿
In determining whether or not there is an other-than-temporary-impairment (“OTTI”) for a security, management considers many factors, including: (i) the length of time for which and the extent to which the security’s fair value has been less than cost, (ii) the financial condition and near-term prospects of the security’s issuer, (iii) whether the decline in the security’s value was affected by macroeconomic conditions, and (iv) whether the Company intends to sell the security and whether it is more likely than not that the Company will be required to sell the security before a recovery in its fair value. The assessment of whether an OTTI exists involves a high degree of subjectivity and judgment and is based on the information available to management at a particular point in time. There were no accumulated credit losses on any of the Company’s securities as of March 31, 2018 or December 31, 201 7 .
﻿
At March 31, 2018 , there were 323 individual securities in an unrealized loss position, including 195 individual securities that had been in a continuous unrealized loss position for 12 months or longer. Management has evaluated these securities, in addition to the remaining 128 securities in an unrealized loss position, and has determined that the decline in value since their purchase dates was primarily attributable to fluctuations in market interest rates and does not reflect a decline in the underlying issuers’ ability to repay. At December 31, 2017 , there were 255 individual securities in an unrealized loss position, including 194 individual securities that had been in a continuous unrealized loss position for 12 months or longer. The total number of securities in an unrealized loss position increased from 255 individual securities at December 31, 2017 to 323 securities at March 31, 2018, primarily as a result of fluctuation in market interest rates . At March 31, 2018 , the Company did not intend to sell, and did not consider it likely that it would be required to sell, any of these securities prior to recovery in their fair value.
﻿
The Company’s unrated and rated municipal bond securities, along with the Company’s other rated investment securities, are subject to an annual internal review process that management has historically performed in the fourth quarter. The review process includes a review of the securities’ issuers’ most recent financial statements, including an evaluation of the expected sufficiency of the issuers’ cash flows relative to their debt service requirements. In addition, management considers any interim information made available to it that would prompt the need for more frequent review. At March 31, 2018 and December 31, 2017, the Company’s unrated municipal bonds comprised approximately 4.5% and 4.4% , respectively, of the carrying value of the Company’s entire municipal bond portfolio.
﻿
Securities with carrying values of $224,505,000 and $219,621,000 were pledged at March 31, 2018 and December 31, 2017, respectively, as collateral for various lines of credit, public deposits and for other purposes as required or permitted by law. Certain mortgage backed securities with an aggregate market value of approximately $ 4 3,281,000 and $ 5 6,383,000 were pledged to secure overnight repurchase agreement borrowings as of March 3 1, 2018 and December 31, 2017, respectively. Fluctuations in the fair value of these securities, and/or the fluctuation in public deposits or customer repurchase agreement balances, may result in the need to pledge additional securities against these borrowings. Management monitors the Bank’s collateral position with respect to public deposits and repurchase agreement borrowings on a daily basis.
﻿ </t>
  </si>
  <si>
    <t>Loans</t>
  </si>
  <si>
    <t>Loans [Abstract]</t>
  </si>
  <si>
    <t xml:space="preserve">(4) Loans
﻿
A summary of net loans held for investment by loan type at the dates indicated is as follows:
﻿
﻿
﻿
﻿
﻿
March 31,
December 31,
﻿
2018
2017
﻿
﻿
(In thousands)
﻿ Commercial and residential real estate
$ 2,003,326
$ 1,977,431
﻿ Construction
107,707
99,965
﻿ Commercial
543,818
523,355
﻿ Agricultural
14,912
16,995
﻿ Consumer
133,670
143,066
﻿ SBA
41,397
44,121
﻿ Other
814
866
﻿ Total gross loans
2,845,644
2,805,799
﻿ Deferred (fees) and costs
(119)
(136)
﻿ Loans, held for investment, net
2,845,525
2,805,663
﻿ Less allowance for loan losses
(23,350)
(23,250)
﻿ Net loans, held for investment
$ 2,822,175
$ 2,782,413
﻿
In the first three months of 2018, the Company purchased $4,920,000 of performing loans included in commercial and residential real estate and commercial loan portfolio segments . During 2017, excluding the Castle Rock transaction, the Company purchased $98,940,000 in performing loans included in commercial and residential real estate , commercial and consumer loan portfolio segments . The Company recognized a $271,000 gain on the sale of its $2.0 million credit card loan portfolio during the first quarter 2017.
Activity in the allowance for loan losses for the period indicated is as follows:
﻿
﻿
﻿
﻿
﻿
Three Months Ended March 31,
﻿
2018
2017
﻿
﻿
(In thousands)
﻿ Balance, beginning of period
$ 23,250
$ 23,250
﻿ Provision for loan losses
188
5
﻿ Loans charged-off
(261)
(125)
﻿ Recoveries on loans previously
﻿ charged-off
173
45
﻿ Balance, end of period
$ 23,350
$ 23,175
﻿
The Company’s additional disclosures relating to loans and the allowance for loan losses are broken out into two subsets, portfolio segment and class. The portfolio segment level is defined as the level where financing receivables are aggregated in developing the Company’s systematic method for calculating its allowance for loan losses. The class level is the second level at which credit information is presented and represents the categorization of financing related receivables at a slightly less aggregated level than the portfolio segment level. Because d ata presented according to class is dependent upon the underlying purpose of the loan, whereas loan data organized by portfolio segment is determined by the loan’s underlying collateral, disclosures broken out by portfolio segment versus class may not be in agreement. The disclosures in this footnote include both Non-PCI and PCI loans. As of March 31 , 2018, PCI loans acquired in the Castle Rock and Home State transactions are not considered material and as a result separate PCI disclosures are not included .
﻿
The following tables provide detail for the ending balances in the Company’s allowance for loan losses and loans held for investment, broken down by portfolio segment as of the dates indicated. In addition, the tables also provide a roll-forward by portfolio segment of the allowance for loan losses for the three months ended March 31, 2018 and March 31, 2017 . The detail provided for the amount of the allowance for loan losses and loans individually versus collectively evaluated for impairment (i.e., the specific component versus the general component of the allowance for loan losses) corresponds to the Company’s systematic methodology for estimating its allowance for loan losses.
﻿
﻿
﻿
﻿
Real Estate
Consumer and Installment
Commercial and Other
Total
﻿
(In thousands)
﻿ Allowance for Loan Losses
﻿ Balance as of January 1, 2018
$ 18,545
$ 310
$ 4,395
$ 23,250
﻿ Charge-offs
(1)
(160)
(100)
(261)
﻿ Recoveries
138
3
32
173
﻿ Provision (credit)
(365)
101
452
188
﻿ Balance as of March 31, 2018
$ 18,317
$ 254
$ 4,779
$ 23,350
﻿
﻿
﻿
﻿
﻿ Balances at March 31, 2018:
﻿
﻿ Allowance for Loan Losses
﻿ Individually evaluated
$
-
$
-
$ 1,408
$ 1,408
﻿ Collectively evaluated
18,317
254
3,371
21,942
﻿ Total
$ 18,317
$ 254
$ 4,779
$ 23,350
﻿
﻿ Loans
﻿ Individually evaluated
$ 10,702
$
-
$ 12,900
$ 23,602
﻿ Collectively evaluated
2,254,280
65,794
501,849
2,821,923
﻿ Total
$ 2,264,982
$ 65,794
$ 514,749
$ 2,845,525
﻿
﻿
﻿
﻿
﻿
﻿
Real Estate
Consumer and Installment
Commercial and Other
Total
﻿
(In thousands)
﻿ Allowance for Loan Losses
﻿ Balance as of January 1, 2017
$ 20,082
$ 105
$ 3,063
$ 23,250
﻿ Charge-offs
(8)
(3)
(114)
(125)
﻿ Recoveries
14
6
25
45
﻿ Provision (credit)
(237)
(3)
245
5
﻿ Balance as of March 31, 2017
$ 19,851
$ 105
$ 3,219
$ 23,175
﻿
﻿
﻿
﻿
﻿ Balances at December 31, 2017:
﻿
﻿ Allowance for Loan Losses
﻿ Individually evaluated
$ 1
$
-
$ 1,121
$ 1,122
﻿ Collectively evaluated
18,544
310
3,274
22,128
﻿ Total
$ 18,545
$ 310
$ 4,395
$ 23,250
﻿
﻿ Loans
﻿ Individually evaluated
$ 11,256
$ 1
$ 12,363
$ 23,620
﻿ Collectively evaluated
2,225,944
74,675
481,424
2,782,043
﻿ Total
$ 2,237,200
$ 74,676
$ 493,787
$ 2,805,663
﻿
﻿
The following tables provide additional detail with respect to impaired loans broken out according to class as of the dates indicated. The recorded investment included in the following table represents customer balances net of any partial charge-offs recognized on the loans, net of any deferred fees and costs. The unpaid balance represents the recorded balance prior to any partial charge-offs. Interest income recognized year-to-date may exclude an immaterial amount of interest income on matured loans that are 90 days or more past due, but that are in the process of being renewed and thus are still accruing.
﻿
﻿
﻿
﻿
﻿ March 31, 2018
Recorded Investment
Unpaid Balance
Related Allowance
Average Recorded Investment YTD
Interest Income Recognized YTD
﻿
(In thousands)
﻿ Impaired loans with no related allowance:
﻿ Commercial and residential real estate
$ 9,809
$ 10,485
$
-
$ 9,895
$ 91
﻿ Construction
-
-
-
-
-
﻿ Commercial
7,522
8,049
-
4,264
103
﻿ Consumer
142
201
-
255
-
﻿ Other
2,373
2,955
-
2,303
22
﻿ Total
$ 19,846
$ 21,690
$
-
$ 16,717
$ 216
﻿
﻿ Impaired loans with a related allowance:
﻿ Commercial and residential real estate
$ 23
$ 24
$
-
$ 35
$
-
﻿ Construction
-
-
-
-
-
﻿ Commercial
3,600
3,709
1,408
6,704
14
﻿ Consumer
133
166
-
157
2
﻿ Other
-
-
-
-
-
﻿ Total
$ 3,756
$ 3,899
$ 1,408
$ 6,896
$ 16
﻿
﻿ Total impaired loans:
﻿ Commercial and residential real estate
$ 9,832
$ 10,509
$
-
$ 9,930
$ 91
﻿ Construction
-
-
-
-
-
﻿ Commercial
11,122
11,758
1,408
10,968
117
﻿ Consumer
275
367
-
412
2
﻿ Other
2,373
2,955
-
2,303
22
﻿ Total impaired loans
$ 23,602
$ 25,589
$ 1,408
$ 23,613
$ 232
﻿
﻿
﻿
﻿
﻿
﻿ December 31, 2017
Recorded Investment
Unpaid Balance
Related Allowance
Average Recorded Investment YTD
Interest Income Recognized YTD
﻿
(In thousands)
﻿ Impaired loans with no related allowance:
﻿ Commercial and residential real estate
$ 9,981
$ 10,705
$
-
$ 16,166
$ 2,052
﻿ Construction
-
-
-
-
-
﻿ Commercial
1,006
1,553
-
886
195
﻿ Consumer
367
425
-
88
-
﻿ Other
2,233
2,838
-
1,066
62
﻿ Total
$ 13,587
$ 15,521
$
-
$ 18,206
$ 2,309
﻿
﻿ Impaired loans with a related allowance:
﻿ Commercial and residential real estate
$ 46
$ 157
$ 1
$ 779
$
-
﻿ Construction
-
-
-
-
-
﻿ Commercial
9,807
9,899
1,120
5,262
447
﻿ Consumer
180
214
1
329
18
﻿ Other
-
-
-
635
6
﻿ Total
$ 10,033
$ 10,270
$ 1,122
$ 7,005
$ 471
﻿
﻿ Total impaired loans:
﻿ Commercial and residential real estate
$ 10,027
$ 10,862
$ 1
$ 16,945
$ 2,052
﻿ Construction
-
-
-
-
-
﻿ Commercial
10,813
11,452
1,120
6,148
642
﻿ Consumer
547
639
1
417
18
﻿ Other
2,233
2,838
-
1,701
68
﻿ Total impaired loans
$ 23,620
$ 25,791
$ 1,122
$ 25,211
$ 2,780
﻿
﻿
The following tables summarize, by class, loans classified as past due in excess of 30 days or more, in addition to those loans classified as nonaccrual:
﻿
﻿
﻿
﻿ March 31, 2018
30-89 Days Past Due
90 Days + Past Due and Still Accruing
90 Days + Past Due and Nonaccrual
Total Nonaccrual and Past Due
Total Loans, Held for Investment
﻿
(In thousands)
﻿ Commercial and residential
﻿ real estate
$ 28
$
-
$ 1,279
$ 1,307
$ 2,003,243
﻿ Construction
-
-
-
-
107,702
﻿ Commercial
1,760
-
2,540
4,300
543,795
﻿ Consumer
453
-
178
631
133,664
﻿ Other
430
-
1,194
1,624
57,121
﻿ Total
$ 2,671
$
-
$ 5,191
$ 7,862
$ 2,845,525
﻿
﻿
﻿
﻿
﻿
﻿ December 31, 2017
30-89 Days Past Due
90 Days + Past Due and Still Accruing
90 Days + Past Due and Nonaccrual
Total Nonaccrual and Past Due
Total Loans, Held for Investment
﻿
(In thousands)
﻿ Commercial and residential
﻿ real estate
$ 410
$
-
$ 1,750
$ 2,160
$ 1,977,335
﻿ Construction
-
-
-
-
99,960
﻿ Commercial
1,663
-
2,079
3,742
523,330
﻿ Consumer
469
-
444
913
143,059
﻿ Other
327
-
1,281
1,608
61,979
﻿ Total
$ 2,869
$
-
$ 5,554
$ 8,423
$ 2,805,663
﻿
The gross year-to-date interest income that would have been recorded had the nonaccrual loans been current in accordance with their original terms was $86,000 for the three months ended March 31, 2018 and $ 90,000 for the three months ended March 31, 2017 .
﻿
The Company categorizes loans into risk categories based on relevant information about the ability of a particular borrower to service its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
Substandard . Loans classified as substandard are inadequately protected by the current net worth and paying capacity of the obligor or of the collateral, if any, pledged to secure the loan. Loans so classified have a well-defined weakness or weaknesses that jeopardize the collection of the debt. They are characterized by the distinct possibility that the Company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ans not meeting the criteria above are considered to be non-classified loans.
﻿
The following tables provide detail for the risk categories of loans, by class of loans, based on the most recent credit analysis performed as of the dates indicated:
﻿
﻿
﻿
﻿
﻿ March 31, 2018
Commercial &amp; Residential Real Estate
Construction
Commercial
Consumer
Other
Total
﻿
(In thousands)
﻿ Non-classified
$ 1,993,251
$ 107,707
$ 533,615
$ 133,381
$ 52,194
$ 2,820,148
﻿ Substandard
10,075
-
10,203
289
4,929
25,496
﻿ Doubtful
-
-
-
-
-
-
﻿ Subtotal
2,003,326
107,707
543,818
133,670
57,123
2,845,644
﻿ Deferred fees and costs
(83)
(5)
(23)
(6)
(2)
(119)
﻿ Loans, held for investment, net
$ 2,003,243
$ 107,702
$ 543,795
$ 133,664
$ 57,121
$ 2,845,525
﻿
﻿
﻿
﻿
﻿ December 31, 2017
Commercial &amp; Residential Real Estate
Construction
Commercial
Consumer
Other
Total
﻿
(In thousands)
﻿ Non-classified
$ 1,964,934
$ 99,965
$ 513,563
$ 142,512
$ 57,256
$ 2,778,230
﻿ Substandard
12,497
-
9,792
554
4,726
27,569
﻿ Doubtful
-
-
-
-
-
-
﻿ Subtotal
1,977,431
99,965
523,355
143,066
61,982
2,805,799
﻿ Deferred fees and costs
(96)
(5)
(25)
(7)
(3)
(136)
﻿ Loans, held for investment, net
$ 1,977,335
$ 99,960
$ 523,330
$ 143,059
$ 61,979
$ 2,805,663
﻿
﻿
The book balance of TDRs at March 31 , 201 8 and December 31, 2017, was $ 18,895,000 and $ 19,256,000 , respectively. Management established approximately $8,000 and $ 53,000 in specific reserves for these loans as of March 31 , 201 8 and December 31, 201 7 , respectively. The Company had an additional $3,554,000 and $4,181,000 committed on loans classified as TDRs at March 31 , 2018 and December 31, 2017 respectively .
﻿
During the three months ended March 31 , 2018, the terms of two loans totaling $930,000 , were modified in troubled debt restructurings. The modifications of the terms of the two loans were restructurings of payment terms.
﻿
During the three months ended March 31 , 2017, the terms of five loans totaling $1,031,000 were modified in troubled debt restructurings. The modification of the terms of such loans included three restructurings of payment terms and two loan renewals with terms more favorable to the borrowers than would otherwise be available based on the borrower’s financial strength. There were no material charge-offs or provisions recorded during the three months ended March 31 , 2018 or March 31 , 2017 on loans designated as TDRs.
For reporting purposes, a loan is considered to be in payment default once it is 90 days contractually past due under the modified terms. There were no defaults on TDRs during the three months ended March 31 , 2018 or March 31 , 2017. </t>
  </si>
  <si>
    <t>Goodwill And Other Intangible Assets</t>
  </si>
  <si>
    <t>Goodwill And Other Intangible Assets [Abstract]</t>
  </si>
  <si>
    <t xml:space="preserve">﻿
(5) Goodwill and Other Intangible Assets
﻿
The Company recognized $2,811,000 in goodwill as a result of the January 16, 2018 Wagner acquisition, $8,702,000 in goodwill as a result of the Castle Rock transaction on October 27, 2017 , and $56,404,000 in goodwill as a result of the Home State transaction on September 8, 2016.
﻿
Other intangible assets with finite lives are amortized over their respective estimated useful lives to their estimated residual values. As of March 31, 2018, the Company’s i ntangible assets were comprised of its core deposit intangible assets, its customer relationship intangible assets and a non-compete intangible asset.
﻿
The following table presents the gross amounts of core deposit intangible assets and customer relationship intangible assets and the related accumulated amortization at the dates indicated:
﻿
﻿
﻿
﻿
﻿
﻿
﻿
March 31,
December 31,
﻿
Useful Life
2018
2017
﻿
﻿
(In thousands)
﻿ Core deposit intangible assets
10 - 15 years
$ 75,956
$ 75,956
﻿ Core deposit intangible assets accumulated amortization
(65,824)
(65,272)
﻿ Core deposit intangible assets, net
10,132
10,684
﻿
﻿ Customer relationship intangible assets
10 - 13 years
$ 9,765
$ 6,243
﻿ Customer relationship accumulated amortization
(2,801)
(2,486)
﻿ Customer relationship intangible assets, net
6,964
3,757
﻿
﻿ Non-compete agreements intangible asset
3 years
$ 640
$
-
﻿ Non-compete agreements intangible asset accumulated amortization
(45)
-
﻿ Non-compete agreements intangible asset, net
595
-
﻿
﻿ Total other intangible assets, net
$ 17,691
$ 14,441
﻿ </t>
  </si>
  <si>
    <t>Borrowings [Abstract]</t>
  </si>
  <si>
    <t xml:space="preserve">﻿
(6) Borrowings
﻿
A summary of borrowings is as follows:
﻿
﻿
﻿
﻿
﻿
Principal
Interest Rate
Maturity Date
Total Committed
﻿
(Dollars in thousands)
﻿ March 31, 2018
﻿ Short-term borrowings:
﻿ Bankers' Bank of the West
$
-
2.25%
overnight
$ 10,000
﻿ Federal Reserve Bank
-
2.25%
overnight
1,336
﻿ U.S. Bank
-
2.25%
overnight
5,750
﻿ Wells Fargo
-
2.20%
overnight
10,000
﻿ Wells Fargo - Holding Company LOC
-
5.00%
overnight
10,000
﻿ Zions
-
1.89%
overnight
25,000
﻿ FHLB line of credit
108,100
1.75%
overnight
721,753
﻿ Total short-term borrowings
$ 108,100
﻿
﻿ Long-term borrowings:
﻿ FHLB term notes (variable rate)
25,000
1.85%
August 3, 2018
721,753
﻿ FHLB term notes (variable rate)
25,000
2.02%
March 7, 2019
721,753
﻿ Total long-term borrowings
$ 50,000
﻿
﻿ Total borrowings
$ 158,100
﻿
﻿ December 31, 2017
﻿ Short-term borrowings:
﻿ Bankers' Bank of the West
$
-
2.00%
overnight
$ 10,000
﻿ Federal Reserve Bank
-
2.00%
overnight
1,650
﻿ U.S. Bank
-
2.00%
overnight
5,750
﻿ Wells Fargo
-
1.85%
overnight
10,000
﻿ Wells Fargo - Holding Company LOC
-
4.75%
overnight
10,000
﻿ Zions
-
1.64%
overnight
25,000
﻿ FHLB line of credit
157,444
1.47%
overnight
706,251
﻿ Total short-term borrowings
$ 157,444
﻿
﻿ Long-term borrowings:
﻿ FHLB term notes (fixed rate)
20,000
2.52%
January 23, 2018
706,251
﻿ FHLB term notes (variable rate)
25,000
1.48%
March 7, 2018
706,251
﻿ FHLB term notes (variable rate)
25,000
1.45%
August 3, 2018
706,251
﻿ Total long-term borrowings
$ 70,000
﻿
﻿ Total borrowings
$ 227,444
﻿
﻿
At March 31 , 2018 , the Company’s outstanding borrowings were $ 158,100,000 as compared to $ 227,444,000 at December 31, 2017. These borrowings at March 31 , 2018 consisted of $50 ,000,000 in term notes and $108,100,000 of advances on our line of credit, both with the Federal Home Loan Bank (the “FHLB”). At December 31, 2017, outstanding borrowings consisted of $70,000,000 of term notes and $157,444,000 in advances on our line of credit, both with the FHLB.
﻿
The interest rate on the FHLB line of credit varies with the federal funds rate and was 1.75 % at March 31 , 2018 . The Company has two variable rate term notes with the FHLB. The term notes are each $25,000,000 that mature on August 3, 2018 and March 7, 2019 and carry an interest rate that resets quarterly. As of March 31 , 2018 , the rates on our variable rate term notes were set at 1.85% and 2.02% , respectively.
﻿
The Company has an advance, pledge and security agreement with the FHLB and had pledged qualifying loans and securities in the amount of $ 721,753 ,000 at March 31 , 2018 an d $ 706,251,000 at December 31, 2017. The maximum credit allowance for future borrowings, including term notes and advances on the line of credit, was $ 563,653,000 at March 31 , 2018 and $ 477,474,000 at December 31, 2017.
﻿
The Company had additional availability with correspondent banks of $62,086,000 and $62,400,000 at March 31, 2018 and December 31, 2017, respectively, as outlined in the table above.
﻿
In March 2018, the holding company renewed its agreement for a $10,000,000 secured line of credit with Wells Fargo Bank, National Association. This line of credit is secured by the holding company’s stock in the Bank. The line of credit matures on March 15, 2019. Under the credit agreement, we can elect a fixed or floating interest rate on each advance. As of March 31, 2018 , no amounts had been borrowed on this line of credit.
﻿ </t>
  </si>
  <si>
    <t>Subordinated Debentures And Trust Preferred Securities</t>
  </si>
  <si>
    <t>Subordinated Debentures And Trust Preferred Securities [Abstract]</t>
  </si>
  <si>
    <t>Subordinated Debentures and Trust Preferred Securities</t>
  </si>
  <si>
    <t xml:space="preserve">(7) Subordinated Debentures and Trust Preferred Securities
﻿
At March 31 , 2018, the Company’s outstanding subordinated debentures and notes (collectively, the “Debentures”) consisted of $65,774,000 in debt, partially offset by $688,000 in debt issuance costs. At December 31, 2017, the Company’s outstanding Debentures consisted of $65,774,000 in debt, partially offset by $709,000 in debt issuance costs. As of March 31 , 2018 , the Debentures carried a weighted average cost of funds of 5.28% compared to 5.14% at December 31, 2017.
﻿
The Company’s Debentures were issued in three separate series. The first two issuances have a maturity of 30 years from their date of issuance. These two issuances of Debentures were issued to trusts established by the Company, which in turn issued $ 25,000,000 of trust preferred securities (“TruPS”). Generally, and with certain limitations, the Company is permitted to call the Debentures subsequent to the first five or ten years, as applicable, after issuance, if certain conditions are met, or at any time upon the occurrence and continuation of certain changes in either the tax treatment or the capital treatment of the trusts, the Debentures or the TruPS. The Guaranty Capital Trust III TruPS became callable at each quarterly interest payment date starting on July 7, 2008. The CenBank Statutory Trust III TruPS became callable at each quarterly interest payment date starting on April 15, 2009.
﻿
The Company is not considered the primary beneficiary of the trusts that issued the TruPS (variable interest entities); therefore, the trusts are not consolidated in the Company’s financial statements and the Debentures are shown as liabilities. The Company’s investment in the common stock of each trust is included in other assets in the Company’s consolidated balance sheets.
﻿
In July 2016, the Company issued its third set of Debentures in anticipation of closing on the Home State transaction. This third issuance of $40,000,000 Fixed-to-Floating rate Subordinated Notes (the “Notes”) initially bear a fixed interest rate of 5.75% per annum, payable semi-annually in arrears and mature July 20, 2026. The carrying balance of the Notes at March 31 , 2018 was comprised of the $40,000,000 face amount net of unamortized debt-issuance costs of $688,000 . On July 20, 2021, and, thereafter, the interest on the Notes will be payable quarterly in arrears, at an annual floating rate equal to three-month LIBOR as determined by the applicable quarterly period, plus 4.73% .
﻿
As of March 31 , 2018, the Company was in compliance with all financial covenants of all three of the Debentures.
﻿
At March 31, 2018, the Company had accrued, unpaid interest on all three Debentures of approximately $747,000 compared to $1,305,000 at December 31, 2017. Interest payable on Debentures is included in interest payable and other liabilities on the consolidated balance sheets.
﻿
Although the securities issued by each of the trusts are not included as a component of stockholders’ equity in the consolidated balance sheets, they are treated as capital for regulatory purposes. Specifically, under applicable regulatory guidelines, the $25,000,000 of TruPS issued by the trusts qualify as Tier 1 capital, up to a maximum of 25 % of capital on an aggregate basis. Any amount that exceeds 25 % qualifies as Tier 2 capital. At both March 31 , 2018 and December 31, 2017 , the full $ 25,000,000 of the TruPS qualified as Tier 1 capital. The $40,000,000 issuance from July 2016 qualifies for inclusion in Tier 2 capital.
﻿
Under the Dodd-Frank Act and a joint rule from the Federal Reserve Board, the Office of the Comptroller of the Currency, and the FDIC, certain TruPS are no longer eligible to be included as Tier 1 capital for regulatory purposes. However, an exception to this statutory prohibition applies to securities issued prior to May 19, 2010 by bank holding companies with less than $ 15 billion of total assets. As we have less than $ 15 billion in total assets and issued all of our TruPS prior to May 19, 2010, we expect that our TruPS will continue to be eligible to be treated as Tier 1 capital, subject to other rules and limitations.
The following table summarizes the terms of each outstanding subordinated debenture issuance at March 31, 2018 (dollars in thousands):
﻿
﻿
﻿
Date Issued
Amount
Maturity Date
Call Date *
Fixed or Variable
Rate Adjuster
Current Rate
Next Rate Reset Date**
﻿
﻿ CenBank Trust III
4/8/2004
15,464
4/15/2034
7/15/2018
Variable
LIBOR + 2.65
% 4.37
%
7/15/2018
﻿ Guaranty Capital Trust III
6/30/2003
10,310
7/7/2033
7/7/2018
Variable
LIBOR + 3.10
% 4.82
%
7/7/2018
﻿ Subordinated Note
7/18/2016
40,000
7/20/2026
N/A
Fixed
LIBOR + 4.73
% 5.75
%
7/20/2021
* Call date represents the earliest or next date the Company can call the debentures.
** On April 7, 2018 , the rate on the Guaranty Capital Trust III subordinated debentures reset to 5.45% . On April 15, 2018, the rate on the CenBank Trust III subordinated debentures reset to 5.00% . The subordinated notes issued July 18, 2016 are fixed at 5.75% until July 20, 2021 at which point the notes convert to floating rate at three-month LIBOR plus 4.73% . </t>
  </si>
  <si>
    <t>Commitments</t>
  </si>
  <si>
    <t>Commitments [Abstract]</t>
  </si>
  <si>
    <t xml:space="preserve">﻿
(8) Commitments
﻿
The Bank enters in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
The Bank’s exposure to credit loss is represented by the contractual amount of these commitments. The Bank follows the same credit policies in making commitments, including obtaining collateral, if necessary, as it does for on-balance sheet instruments.
﻿
At the dates indicated, the following financial instruments were outstanding whose contract amounts represented credit risk:
﻿
﻿
﻿
﻿
March 31, 2018
December 31, 2017
﻿
﻿
(In thousands)
﻿ Commitments to extend credit:
﻿ Variable
$ 491,411
$ 508,186
﻿ Fixed
104,543
116,026
﻿ Total commitments to extend credit
$ 595,954
$ 624,212
﻿
﻿ Standby letters of credit
$ 12,106
$ 12,398
﻿
At March 31 , 201 8 , the rates on the fixed rate commitments to extend credit ranged from 2.44 % to 7.00 %.
﻿
A commitment to extend credit is an agreement to lend to a customer as long as there is no violation of any condition established in the underlying contract. Commitments generally have fixed expiration dates or other termination clauses and may require payment of a fee. Commitments may expire without being fully drawn upon. Therefore, the total commitment amounts do not necessarily represent future cash requirements. Off-balance sheet risk to credit loss exists up to the face amount of these instruments, although material losses are not anticipated.
﻿
A commitment to extend credit under an overdraft protection agreement is a commitment for a possible future extension of credit to an existing deposit customer. These lines of credit are uncollateralized and usually do not contain a specified maturity date and may not be drawn upon to the total extent to which the Bank is committed.
﻿
Standby letters of credit are conditional commitments issued by the Bank to guarantee the performance of a customer to a third party. These letters of credit are primarily issued to support public and private borrowing arrangements. A majority of letters of credit issued have expiration dates within one year. The credit risk involved in issuing letters of credit is essentially the same as that involved in extending loan facilities to customers. The Bank holds collateral supporting those commitments if deemed necessary.
﻿ </t>
  </si>
  <si>
    <t>Fair Value Measurements And Fair Value Of Financial Instruments</t>
  </si>
  <si>
    <t>Fair Value Measurements And Fair Value Of Financial Instruments [Abstract]</t>
  </si>
  <si>
    <t>Fair Value Measurements and Fair Value of Financial Instruments</t>
  </si>
  <si>
    <t xml:space="preserve">(9) Fair Value Measurements and Fair Value of Financial Instruments
﻿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Unadjusted quoted prices in active markets that are accessible at the measurement date for identical, unrestricted assets.
﻿
Level 2 - Significant other observable inputs other than Level 1 prices such as quoted prices in markets that are not active, quoted prices for similar assets or other inputs that are observable, either directly or indirectly, for substantially the full term of the asset.
﻿
Level 3 - Significant unobservable inputs that reflect a reporting entity’s own assumptions about the assumptions that market participants would use in pricing an asset or liability.
﻿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
Fair values of our securities are determined through the utilization of evaluated pricing models that vary by asset class and incorporate available market information (Level 2). The evaluated pricing models apply available information, as applicable, through processes such as benchmark curves, benchmarking of like securities, sector groupings and matrix pricing to prepare evaluations. These models assess interest rate impact, develop prepayment scenarios and take into account market conventions. For securities where routine valuation techniques are not used, management utilizes a discounted cash flow model with market-adjusted discount rates or other unobservable inputs to estimate fair value. Due to the lack of ratings available on these securities, management determined that a relationship to other benchmark quoted securities was unobservable, and as a result, these securities should be class ified as Level 3 . The valuation of the Company’s Level 3 bonds is highly sensitive to changes in unobservable inputs.
﻿
Currently, the Company uses interest rate swaps to help manage interest rate risk. The fair values of interest rate swaps are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Level 2 inputs). The Company considers the value of the swaps to be sensitive to fluctuations in interest rates.
﻿
Financial Assets and Liabilities Measured on a Recurring Basis
﻿
Assets and liabilities measured at fair value on a recurring basis are summarized below:
﻿
﻿
﻿
﻿
Quoted Prices in Active Markets for Identical Assets (Level 1)
Significant Other Observable Inputs (Level 2)
Significant Unobservable Inputs (Level 3)
Balance
﻿
(In thousands)
﻿ Assets/(Liabilities) at March 31, 2018
﻿ State and municipal securities
$
-
$ 72,151
$ 7,247
$ 79,398
﻿ Mortgage-backed securities – agency /
﻿ residential
-
123,949
-
123,949
﻿ Corporate securities
-
102,241
-
102,241
﻿ Collateralized loan obligations
-
11,290
-
11,290
﻿ Interest rate swap - cash flow hedge
-
31
-
31
﻿ Interest rate swap - cash flow hedge
-
(393)
-
(393)
﻿
﻿ Assets/(Liabilities) at December 31, 2017
﻿ State and municipal securities
$
-
$ 75,162
$ 7,324
$ 82,486
﻿ Mortgage-backed securities – agency /
﻿ residential
-
131,180
-
131,180
﻿ Corporate securities
-
103,512
-
103,512
﻿ Collateralized loan obligations
-
12,799
-
12,799
﻿ Interest rate swaps - cash flow hedge
-
(1,010)
-
(1,010)
﻿
﻿
There were no transfers of financial assets and liabilities among Level 1 , Level 2 and Level 3 during the three months ended March 31 , 2018 .
﻿
The tables below present a reconciliation and income statement classification of gains and losses for all assets measured at fair value on a recurring basis using significant unobservable inpu ts (Level 3) for the three months ended March 31 , 201 8 and March 31 , 2017:
﻿
﻿
﻿
﻿
﻿
State and Municipal Securities
﻿
Three Months Ended March 31, 2018
﻿
﻿
(In thousands)
﻿ Beginning balance January 1, 2018
$ 7,324
﻿ Total unrealized gains (losses) included in:
﻿ Net income
4
﻿ Other comprehensive income (loss)
-
﻿ Sales, calls and prepayments
(81)
﻿ Transfers in and (out) of Level 3
-
﻿ Balance March 31, 2018
$ 7,247
﻿
﻿
﻿
﻿
﻿
﻿
﻿
State and Municipal Securities
﻿
Three Months Ended March 31, 2017
﻿
﻿
(In thousands)
﻿ Beginning balance January 1, 2017
$ 31,752
﻿ Total unrealized gains (losses) included in:
﻿ Net income
2
﻿ Other comprehensive income (loss)
-
﻿ Sales, calls and prepayments
(80)
﻿ Transfers in and (out) of Level 3
-
﻿ Balance March 31, 2017
$ 31,674
﻿
For the three months ended March 31 , 2018 and March 31 , 2017, there was no other comprehensive income or loss for assets measured at fair value on a recurring basis using significant unobservable inputs (Level 3) as a result of consistent mark-to-market valuation. For the three months ended March 31 , 2018 and March 31 , 2017, the amounts included in net income in the above tables include accretion of any discount on these Level 3 bonds.
﻿
The following tables present quantitative information about Level 3 fair value measurements on the Company’s state and municipal securities at March 31 , 201 8 and December 31, 201 7 :
﻿
﻿
﻿
﻿
﻿ March 31, 2018
Fair Value
Valuation Technique
Unobservable Inputs
Range
﻿
(In thousands)
﻿ State and municipal securities
$ 7,247
discounted cash flow
discount rate
2.75% - 3.25%
﻿ Total
$ 7,247
﻿
﻿
﻿
﻿
﻿
﻿ December 31, 2017
Fair Value
Valuation Technique
Unobservable Inputs
Range
﻿
(In thousands)
﻿ State and municipal securities
$ 7,324
discounted cash flow
discount rate
2.50% - 3.00%
﻿ Total
$ 7,324
﻿
﻿
Financial Assets and Liabilities Measured on a Nonrecurring Basis
﻿
Financial assets and liabilities measured at fair value on a nonrecurring basis were not material as of March 31 , 2018 and December 31, 201 7 .
﻿
Nonfinancial Assets and Liabilities Measured on a Nonrecurring Basis
﻿
Nonfinancial assets and liabilities measured at fair value on a nonrecurring basis were not material as of March 31 , 2018 and December 31, 201 7 .
﻿
Fair Value of Financial Instruments
﻿
The estimated fair values, and related carrying amounts, of the Company’s financial instruments are as follows:
﻿
﻿
﻿
﻿
﻿
Fair Value Measurements at March 31, 2018:
﻿
Carrying Amount
Level 1
Level 2
Level 3
Total
﻿
(In thousands)
﻿ Financial assets:
﻿ Cash and cash equivalents
$ 44,340
$ 44,340
$
-
$
-
$ 44,340
﻿ Time deposits with banks
254
254
-
-
254
﻿ Securities available for sale
316,878
-
309,631
7,247
316,878
﻿ Securities held to maturity
257,792
-
248,316
2,459
250,775
﻿ Bank stocks
23,721
n/a
n/a
n/a
n/a
﻿ Loans held for sale
1,940
2,134
-
-
2,134
﻿ Loans held for investment, net
2,822,175
-
-
2,748,159
2,748,159
﻿ Accrued interest receivable
12,130
-
12,130
-
12,130
﻿ Interest rate swap - cash flow hedge
31
-
31
-
31
﻿
﻿ Financial liabilities:
﻿ Deposits
$ 3,031,714
$
-
$ 3,026,351
$
-
$ 3,026,351
﻿ Federal funds purchased and sold under
﻿ agreements to repurchase
39,876
-
39,876
-
39,876
﻿ Short-term borrowings
108,100
-
108,100
-
108,100
﻿ Subordinated debentures
65,086
-
-
61,857
61,857
﻿ Long-term borrowings
50,000
-
49,887
-
49,887
﻿ Accrued interest payable
1,501
-
1,501
-
1,501
﻿ Interest rate swap - cash flow hedge
393
-
393
-
393
﻿
﻿
﻿
﻿
﻿
﻿
﻿
Fair Value Measurements at December 31, 2017:
﻿
Carrying Amount
Level 1
Level 2
Level 3
Total
﻿
(In thousands)
﻿ Financial assets:
﻿ Cash and cash equivalents
$ 51,553
$ 51,553
$
-
$
-
$ 51,553
﻿ Time deposits with banks
254
254
-
-
254
﻿ Securities available for sale
329,977
-
322,653
7,324
329,977
﻿ Securities held to maturity
259,916
-
255,189
2,476
257,665
﻿ Bank stocks
24,419
n/a
n/a
n/a
n/a
﻿ Loans held for sale
1,725
1,898
-
-
1,898
﻿ Loans held for investment, net
2,782,413
-
-
2,771,262
2,771,262
﻿ Accrued interest receivable
11,441
-
11,441
-
11,441
﻿
﻿ Financial liabilities:
﻿ Deposits
$ 2,941,627
$
-
$ 2,937,584
$
-
$ 2,937,584
﻿ Federal funds purchased and sold under
﻿ agreements to repurchase
44,746
-
44,746
-
44,746
﻿ Short-term borrowings
157,444
-
157,444
-
157,444
﻿ Subordinated debentures
65,065
-
-
61,129
61,129
﻿ Long-term borrowings
70,000
-
70,141
-
70,141
﻿ Accrued interest payable
1,930
-
1,930
-
1,930
﻿ Interest rate swap - cash flow hedge
1,010
-
1,010
-
1,010
﻿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
Certain financial instruments and all nonfinancial instruments are excluded from the disclosure requirements. Therefore, the aggregate fair value amounts presented may not necessarily represent the underlying fair value of the Company.
﻿
The following methods and assumptions are used by the Company in estimating fair value disclosures for financial instruments:
﻿
(a)
Cash and Cash Equivalents
﻿
The carrying amounts of cash and short-term instruments approximate fair values (Level 1).
﻿
(b)
Securities and Bank Stocks
﻿
Fair values for securities available for sale and held to maturity are generally determined through the utilization of evaluated pricing models that vary by asset class and incorporate available market information (Level 2). The evaluated pricing models apply available information, as applicable, through processes such as benchmark curves, benchmarking of like securities, sector groupings and matrix pricing to prepare evaluations. These models assess interest rate impact, develop prepayment scenarios and take into account market conventions. For positions that are not traded in active markets or are subject to transfer restrictions (i.e., bonds valued with Level 3 inputs), management uses a combination of reviews of the underlying financial statements, appraisals and management’s judgment regarding credit quality and intent to sell in order to determine the value of the bond.
﻿
It is not practical to determine the fair value of bank stocks due to restrictions placed on the transferability of FHLB st ock, Federal Reserve Bank stock, Bankers’ Bank of the West stock and Pacific Coast Bankers’ Bank stock . These three stocks comprise the majority of the balance of the Company’s bank stocks .
(c)
Loans Held for Investment
﻿
Beginning in the first quarter 2018 the fair value of loans were determined using an exit price methodology as prescribed by ASU 2016-01, which became effective in the first quarter 2018 . The exit price estimation of fair value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Level 3) . In addition, an incremental liquidity discount is applied to certain loans, using historical sales of loans during periods of similar economic conditions as a benchmark. In comparison, loan fair values as of December 31, 2017 were estimated based on an entrance price methodology . As a result the fair value adjustments as of March 31, 2018 and December 31, 20178 are not comparable.
﻿
(d)
Loans Held for Sale
﻿
Loans held for sale are carried at the lower of cost or fair value, with fair value determined by the sales price agreed upon in negotiation with the purchaser (Level 1).
﻿
(e)
Deposits
﻿
The fair values of demand deposits (e.g., interest and non-interest checking, passbook savings and certain types of money market accounts) are, by definition, equal to the amount payable on demand at the reporting date (i.e., their carrying amount) (Level 2). The carrying amounts of variable rate, fixed-term money market accounts and certificates of deposit approximate their fair values at the reporting date (Level 2). Fair values for fixed rate certificates of deposit are estimated using a discounted cash flow calculation that applies interest rates currently being offered on certificates to a schedule of aggregated expected monthly maturities on time deposits (Level 2).
﻿
(f)
Short-term Borrowings
﻿
The carrying amounts of federal funds purchased, borrowings under repurchase agreements, and other short-term borrowings maturing within 90 days approximate their fair values (Level 2).
﻿
(g)
Long-term Borrowings
﻿
The fair values of the Company’s long-term borrowings are estimated using discounted cash flow analyses based on the Company’s current incremental borrowing rates for similar types of borrowing arrangements (Level 2).
﻿
(h)
Subordinated Debentures
﻿
The fair values of the Company’s subordinated debentures are estimated using discounted cash flow analyses based on the Company’s current incremental borrowing rates for similar types of borrowing arrangements (Level 3).
﻿
(i)
Accrued Interest Receivable/Payable
﻿
The carrying amounts of accrued interest approximate fair value (Level 2).
﻿
(j)
Interest Rate Swaps
﻿
The fair value of interest rate swaps are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Level 2).
﻿
(k)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si>
  <si>
    <t>Derivatives And Hedging Activities</t>
  </si>
  <si>
    <t>Derivatives And Hedging Activities [Abstract]</t>
  </si>
  <si>
    <t xml:space="preserve">(10) Derivatives and Hedging Activities
﻿
The Company is exposed to certain risks arising from both its business operations and economic conditions. The Company principally manages its exposures to a wide variety of business and operational risks through management of its core business activities. The Company utilizes derivative financial instruments to assist in the management of interest rate risk, primarily helping to secure long-term borrowing rates. Specifically, the Company enters into derivative financial instruments to manage exposures that arise from business activities that result in the payment or receipt of future known and uncertain cash amounts, the value of which are determined by interest rates. The Company’s derivative financial instruments are used to manage differences in the amount, timing and duration of the Company’s known or expected cash payments or receipts principally related to certain variable-rate borrowings. The Company does not use derivatives for trading or speculative purposes.
﻿
The table below presents the fair value of the Company’s derivative financial instruments as well as their classification on the consolidated balance sheet as of March 31 , 201 8 and December 31, 201 7 :
﻿
﻿
﻿
﻿
﻿
Balance
Fair Value
﻿
Sheet
March 31,
December 31,
﻿
Location
2018
2017
﻿
﻿
(In thousands)
﻿ Derivatives designated as hedging instruments
﻿ Assets:
﻿ Interest rate swaps
Other assets
$ 31
$
-
﻿ Liabilities:
﻿ Interest rate swaps
Other liabilities
$ 393
$ 1,010
﻿
The Company’s objectives in using interest rate derivatives are to add stability and predictability to interest expense and to manage the Company’s exposure to interest rate movements. To accomplish these objectives, the Company primarily uses interest rate swaps as part of its interest rate risk management strategy. For hedges of the Company’s variable-rate borrowings, interest rate swaps designated as cash flow hedges involve the receipt of variable amounts from a counterparty in exchange for the Company making fixed payments. As of March 31 , 201 8 , and December 31, 2017, the Company had two forward-starting interest rate swaps with an aggregate notional amount of $50,000,000 that were each designated as cash flow hedges associated with the Company’s forecasted variable-rate borrowings. The first $25,000,000 swap became effective in June 2015 at a fixed rate of 2.46% and matures in June 2020. The second $25,000,000 swap became effective in March 2016 at a fixed rate of 3.00% and matures in March 2021.
﻿
Summary information about the interest-rate swaps designated as cash flow hedges as of March 31 , 201 8 and December 31, 201 7 is included in the table below:
﻿
﻿
﻿
﻿
March 31, 2018
December 31, 2017
﻿
﻿
(Dollars in thousands)
﻿ Notional amounts
$ 50,000
$ 50,000
﻿ Weighted average pay rates
2.73
%
2.73
%
﻿ Weighted average receive rates
3 month LIBOR
3 month LIBOR
﻿ Weighted average maturity
2.6 years
2.9 years
﻿ Unrealized gains (losses), net
$ (362)
$ (1,010)
﻿
﻿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Company’s cash flow hedges are used to hedge the forecasted variable cash outflows associated with forecasted issuances of FHLB advances. During the three months ended March 31 , 2018 and March 31 , 2017, the income statement effect of hedge ineffectiveness was not material.
﻿
Amounts reported in AOCI related to derivatives will be reclassified to interest expense as interest payments are made on the Company’s variable-rate liabilities. Management expects that, during the next 12 months, approximately $199,000 will be reclassified from AOCI into interest expense.
﻿
The Company executes interest rate swaps with commercial banking customers to facilitate their respective risk management strategies. Those interest rate swaps are simultaneously hedged by offsetting interest rate swaps that the Company executes with another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impact of these customer interest rate swaps on the Company’s financial statements was immaterial for the periods covered by this report.
﻿
The table below presents the effect of the Company’s derivative financial instruments on both comprehensive income and net income for the three months ended March 31 , 201 8 and March 31 , 2017 :
﻿
﻿
﻿
﻿
﻿
Income
Three Months Ended
﻿ Interest Rate Swaps with
Statement
March 31,
﻿ Hedge Designation
Location
2018
2017
﻿
﻿
(In thousands)
﻿ Gain or (loss) recognized in OCI on
﻿ derivative - net of tax
Not applicable
$ 388
$ 27
﻿ (Gain) or loss reclassified from
﻿ accumulated OCI into income
﻿ (effective portion) - net of tax
Interest expense
100
135
﻿
The Company has agreements with its derivative counterparties that contain a cross-default provision whereby if the Company defaults on any of its indebtedness, including default where repayment of the indebtedness has not been accelerated by the lender, then the Company could also be declared in default on its derivative obligations.
﻿
The Company has minimum collateral posting thresholds with certain of its derivative counterparties and as of March 31, 2018 ha d posted $3,661,000 against its obligations under these agreements. If the Company had breached any of these provisions at March 31 , 2018, it could have been required to settle its obligations under the agreements at the termination valu e. </t>
  </si>
  <si>
    <t>Accumulated Other Comprehensive Income</t>
  </si>
  <si>
    <t>Accumulated Other Comprehensive Income [Abstract]</t>
  </si>
  <si>
    <t xml:space="preserve">﻿
(11) Accumulated Other Comprehensive Income
﻿
The following table summarizes the changes within each classification of accumulated other comprehensive income (loss) (“AOCI” ) net of tax for the three months ended March 31 , 201 8 and March 31 , 2017:
﻿
﻿
﻿
﻿
﻿
Unrealized Gains and Losses on Available for Sale Securities
Unrealized Gains and Losses on Held to Maturity Securities
Unrealized Gains and Losses on Cash Flow Hedges
Total
﻿
(In thousands)
﻿ Balance, January 1, 2017
$ (3,913)
$ (1,678)
$ (1,135)
$ (6,726)
﻿ Other comprehensive income (loss)
﻿ before reclassifications, net of tax
76
-
27
103
﻿ Net unrealized losses on securities transferred
﻿ from available for sale, to held to maturity
﻿ net of tax
-
-
-
-
﻿ Amounts reclassified from accumulated
﻿ other comprehensive income (loss), net of tax
-
72
135
207
﻿ Net other comprehensive income (loss)
76
72
162
310
﻿ Balance, March 31, 2017
$ (3,837)
$ (1,606)
$ (973)
$ (6,416)
﻿
﻿ Balance, January 1, 2018
$ (2,751)
$ (1,377)
$ (566)
$ (4,694)
﻿ Other comprehensive income (loss)
﻿ before reclassifications, net of tax
(3,719)
-
388
(3,331)
﻿ Net unrealized losses on securities transferred
﻿ from available for sale, to held to maturity
﻿ net of tax
-
-
-
-
﻿ Amounts reclassified from accumulated
﻿ other comprehensive income (loss), net of tax
-
81
100
181
﻿ Net other comprehensive income (loss)
(3,719)
81
488
(3,150)
﻿ Reclassification of stranded tax effect
(593)
(298)
(120)
(1,011)
﻿ Balance, March 31, 2018
$ (7,063)
$ (1,594)
$ (198)
$ (8,855)
﻿
﻿
The following table summarizes the significant amounts reclassified out of each compo nent of AOCI for the three months ended March 31 , 201 8 and March 31 , 2017:
﻿
﻿
﻿
﻿
﻿
﻿
﻿
﻿ Details about AOCI Components
Amount Reclassified from AOCI
Affected Income Statement Line Item
﻿
Three Months Ended March 31,
﻿
2018
2017
﻿
(In thousands)
﻿ Unrealized gains and losses on
﻿ available for sale securities
$
-
$
-
(Gain) loss on the sale of securities
﻿
-
-
Income tax effect
﻿
$
-
$
-
Net income
﻿ Unrealized gains and losses on
﻿ held to maturity securities
$ 107
$ 116
Interest income
﻿
(26)
(44)
Income tax effect
﻿
$ 81
$ 72
Net income
﻿ Unrealized gains and losses on
﻿ cash flow hedges
$ 133
$ 217
Interest expense
﻿
(33)
(82)
Income tax effect
﻿
$ 100
$ 135
Net income
﻿
﻿ Total reclassifications
﻿ for the period
$ 181
$ 207
Net income
﻿
﻿ </t>
  </si>
  <si>
    <t>Stock-Based Compensation</t>
  </si>
  <si>
    <t>Stock-Based Compensation [Abstract]</t>
  </si>
  <si>
    <t xml:space="preserve">﻿
(12) Stock-Based Compensation
﻿
Under the Company’s Incentive Plan, which expired by its terms on April 4, 2015, the Company’s Board of Directors had the authority to grant stock-based compensation awards prior to the plan’s expiration. Under the 2015 Plan, which was approved by the Company’s stockholders at the May 5, 2015 annual meeting, the Company’s Board of Directors maintains the authority to grant stock-based compensation awards to nonemployee directors, key employees, consultants and prospective employees.
﻿
S tock-based compensation awards issuable under the 2015 Plan include, and that were issuable under the Incentive Plan , included, the grant of stock-based compensation awards in the form of options, restricted stock awards, restricted stock unit awards, performance stock awards, stock appreciation rights and other equity based awards. Likewise, the Incentive Plan provided for, and the 2015 Plan provides, that eligible participants may be granted shares of Company common stock that are subject to forfeiture until the grantee vests in the stock award based on the established conditions, which may include service conditions, established performance measures or both.
﻿
Prior to the vesting of stock awards that are subject to a service vesting condition, each grantee has the rights of a stockholder with respect to voting the shares of stock represented by the award. The grantee is not entitled to dividend rights with respect to the shares of stock until vesting occurs. Prior to vesting of the stock awards with performance vesting conditions, each grantee has the rights of a stockholder with respect to voting of the shares of stock represented by the award. The recipient is generally not entitled to dividend rights with respect to unvested shares. Other than the stock awards with service and performance-based vesting conditions, no other grants have been made under the Incentive Plan or the 2015 Plan.
﻿
Under the provisions of the 2015 Plan and the Incentive Plan, grants of stock-based compensation awards of 935,000 and 1,700,000 shares , respectively, were authorized , subject to adjustments upon the occurrence of certain events. As of March 31 , 2018 , there were 322 ,342 and 118 ,445 outstanding awards under the 2015 Plan and t he Incentive Plan, respectively. As of March 31, 2018, there were 505,395 shares remaining available for grant under the 2015 P lan.
﻿
Of the 440,787 shares represented by unvested awards at March 31 , 201 8 , approximately 422 ,000 shares are expected to vest. At March 31 , 201 8 , the re were 270 ,535 shares of restricted stock outstanding that were subject to a performance condition. As of March 31 , 201 8 , management expects that approximately 261,000 of these shares will vest and that the remaining shares will expire unvested. The performance shares that are expected to vest relate to awards granted to various key employees from March 2014 through February 2018. The vesting of these performance shares is contingent upon meeting certain return on average asset performance measures. The performance-based shares awarded in 2014, 2016, 2017 and 2018 each include a “threshold” and “target” performance level, with vesting determined based on where actual performance falls in relation to the numeric range represented by these performance criteria. As of March 31 , 201 8 , management expected that all of the performance awards made in 2014 , 2016, 2017 and 2018 not forfeited from a failure by the grantee to provide the requisite service will vest, which is consistent with the level of expense currently being recognized over the vesting period. Should this expectation change, the recognition of compensation expense in future periods could be impacted.
﻿
A summary of the status of unearned stock awards and the change during the three months ended March 31, 2018 is presented in the table below:
﻿
﻿
﻿
﻿
Shares
Weighted Average Fair Value on Award Date
﻿ Unearned at January 1, 2018 434,149
$ 17.05
﻿ Awarded 121,938
27.84
﻿ Forfeited (7,514)
24.88
﻿ Vested (107,786)
15.41
﻿ Unearned at March 31, 2018 440,787
$ 20.30
﻿
The Company recognized $ 914,000 and $ 748,000 in stock-based compensation expense for services rendered for the three months ended March 31, 2018 and March 31, 2017 , respectively. The total income tax benefit recognized on share-based compensation recorded during the three months ended March 31, 2018 and March 31, 2017 , was $226,000 and $284,000 , respectively. In addition to the tax benefit on recorded share-based compensation expense, the Company recognized an excess tax benefit of $327,000 and $511,000 during the three months ended March 31, 2018 and March 31 , 2017 , respectively. The excess tax benefit represents the tax effect of the appreciation of the stock price on vested restricted stock between the grant date and the vesting date multiplied by the number of shares vested during the period. The grant date fair value of restricted stock awards granted in the three m onths ended March 31, 2018 and March 31, 2017 was $3,395,000 and $2,535, 000 , respectively. The fair value of shares that vested in the three months ended March 31, 2018 and March 31, 2017 was approximately $2,987,000 and $3,024,000 , respectively. At March 31, 2018 , compensation cost of $ 5,554,000 related to unvested awards not yet recognized is expected to be recognized over a weighted-average period of 1.6 years. </t>
  </si>
  <si>
    <t>Capital Ratios</t>
  </si>
  <si>
    <t>Capital Ratios [Abstract]</t>
  </si>
  <si>
    <t xml:space="preserve">﻿
(13) Capital Ratios
﻿
The following table provides the capital ratios of the Company and Bank as of the dates presented, along with the applicable regulatory capital requirements:
﻿
﻿
﻿
﻿
﻿
﻿
﻿
﻿
Ratio at March 31, 2018
Ratio at December 31, 2017
Minimum Requirement for “Adequately Capitalized” Institution plus fully phased in Capital Conservation Buffer
Minimum Requirement for "Well-Capitalized" Institution
﻿ Common Equity Tier 1 Risk-Based
﻿ Capital Ratio
﻿ Consolidated 10.54
% 10.57
%
7.00
%
N/A
﻿ Guaranty Bank and Trust Company 12.46
% 12.29
%
7.00
% 6.50
%
﻿
﻿ Tier 1 Risk-Based Capital Ratio
﻿ Consolidated 11.32
% 11.36
%
8.50
%
N/A
﻿ Guaranty Bank and Trust Company 12.46
% 12.29
%
8.50
% 8.00
%
﻿
﻿ Total Risk-Based Capital Ratio
﻿ Consolidated 13.31
% 13.36
%
10.50
%
N/A
﻿ Guaranty Bank and Trust Company 13.19
% 13.03
%
10.50
% 10.00
%
﻿
﻿ Leverage Ratio
﻿ Consolidated 9.95
% 10.21
%
4.00
%
N/A
﻿ Guaranty Bank and Trust Company 10.95
% 11.05
%
4.00
% 5.00
%
﻿
﻿ </t>
  </si>
  <si>
    <t>Revenue</t>
  </si>
  <si>
    <t>Revenue [Abstract]</t>
  </si>
  <si>
    <t xml:space="preserve">(1 4 ) Revenue
﻿
On January 1, 2018 , the Company implemented accounting standards update 2014-09 Revenue from Contracts with Customers, codified at ASC 606. The majority of the Company’s revenues are generated through interest earned on loans, securities and other sources which fall outside the scope of ASC 606. Revenue earned by the Company subject to ASC 606 was primarily comprised of deposit service charges, investment management fees and other noninterest income.
﻿
The Company adopted ASC 606 using the modified retrospective transition method. As of December 31, 2017 , the Company had no uncompleted customer contracts and as a result no cumulative transition adjustment was posted to the Company’s accumulated deficit during 2018. Results for reporting periods beginning January 1, 2018 are presented under ASC 606 while prior period amounts continue to be reported under legacy GAAP.
﻿
All of the Company’s revenue that is subject to ASC 606 is included in noninterest income, however not all noninterest income is subject to ASC 606. The following table presents the Company’s sources of noninterest income for the three months ended March 31, 2018 and March 31, 2017. Totals in the table may not agree to the amounts included in the Company’s consolidated s tatements of i ncome as certain sources of revenue not subject to ASC 606 are excluded from the table.
﻿
﻿
﻿
A.
﻿
﻿
﻿
﻿
Income Statement
Three Months Ended March 31,
﻿
Location
2018
2017
﻿
﻿
(In thousands)
﻿ Overdraft related income
Deposit service and other fees
$ 813
$ 841
﻿ Deposit service income
Deposit service and other fees
194
134
﻿ Analysis income
Deposit service and other fees
474
493
﻿ Wire fee income
Deposit service and other fees
77
54
﻿ Interchange income
Deposit service and other fees
1,593
1,574
﻿ Safe deposit box rental income
Deposit service and other fees
65
64
﻿ Other fee income
Deposit service and other fees
51
49
﻿ Subtotal
$ 3,267
$ 3,209
﻿
﻿ Trust fee income
Investment management and trust
$ 569
$ 557
﻿ Investment advisory income
Investment management and trust
1,729
964
﻿ Subtotal
$ 2,298
$ 1,521
﻿
﻿ Gain (loss) on sale of assets
Other noninterest income
$ 281
$ 271
﻿ Other
Other noninterest income
117
130
﻿ Subtotal
$ 398
$ 401
﻿
A description of the Company’s revenue streams accounted for under ASC 606 follows.
﻿
Overdraft-related income: The Company earns fees from its deposit customers for overdrafts and for maintaining accounts in overdraft position. Overdraft fees are recognized at the point in time that the overdraft occurs or each day that an account remains in an overdraft position, which is the same time the Company’s performance obligation is satisfied.
﻿
Deposit service income: The Company earns fees from its deposit customers for transaction-based and account maintenance services. Transaction-based fees, which include stop-payment fees, statement rendering and check printing are recognized at the time the transaction is executed, which is the same time the Company’s performance obligation is satisfied. Account maintenance fees, which relate primarily to monthly maintenance, are earned over the course of the month as the monthly maintenance performance obligation to the customer is satisfied.
﻿
Analysis Income: For deposit customers on account analysis, a variety of services are provided by the Bank. Services are charged in aggregate to customers on analysis over an established period. Services include remote deposit capture, merchant services, lockbox, ACH transmission, positive pay and cash sweep services. Because the performance obligation of providing the agreed upon services is satisfied monthly, recognition of revenue occurs monthly.
﻿
Interchange Income: The Company earns interchange income from cardholder transactions conducted with merchants, through various interchange networks with which the Company participates. Interchange fees from cardholder transactions represent a percentage of the underlying transaction value and are recognized daily, as transaction processing services are provided to the deposit customer.
﻿
Investment advisory and trust fee income: The Company earns investment advisory and trust fee income by providing investment management and trust services to customers under investment management and trust contracts. These fees are earned over time based on the assets under management by the Company as of quarter-end. As the direction of investment management and trust accounts is provided over time, the performance obligation to investment management and trust customers is satisfied over time and revenue is recognized over time.
﻿
Significant judgments made by the Company in recognizing revenue from contracts with customers include the estimation of variable consideration, primarily related to the refunding of deposit service fees and the recognition of investment management fees on a straight-line basis over time. The Company’s estimate for refund obligations is based on historical trends and was not material as of March 31, 2018 or December 31, 2017. Investment management fees are recognized over time on a straight-line basis because the provision of advisory services occurs evenly over time and the straight-line method depicts the satisfaction of the Company’s performance obligation to the customer .
﻿
With respect to deposit service charges, the deposit service charge is generated and revenue is recognized as customer activity occurs , which is also at the time the perfor mance obligation is satisfied. As a result, the Company typically does not have contract liabilities, or unsatisfied performance obligations with deposit customers as of quarter- end. The majority of the Company's investment management fee revenue is billed quarterly in advance after each quar ter end resulting in a contract liability balance being recorded as of the date of the billing. A limited amount of investment management fees are billed in arears, resulting in a contract asset being recorded as of quarter - end. The Company’s performance obligation for investment management contracts with customers is satisfied evenly over time on a straight-line basis as investment management services are provided to the customer. This pattern of revenue recognition reflects the underlying provision of investment management services to the customer throughout the quarter. Because investment management fees are billed quarterly and e arned during the quarter, the Company typically does not have contract liabilities or unsatisfied performance obligations with investment man agement customers as of quarter- end.
﻿
As of both March 31, 2018 and December 31, 2017 , the Company had an immaterial amount of contract assets outstanding.
﻿ </t>
  </si>
  <si>
    <t>Legal Contingencies</t>
  </si>
  <si>
    <t>Legal Contingencies [Abstract]</t>
  </si>
  <si>
    <t xml:space="preserve">(1 5 ) Legal Contingencies
﻿
The Company and the Bank are defendants, from time to time, in legal actions at various points of the legal process, including appeals, arising from transactions conducted in the ordinary course of business. Management believes, after consultation with legal counsel, that it is not probable that the outcome of current legal actions will result in a liability that has a material adverse effect on the Company’s consolidated financial position, results of operations, comprehensive income or cash flows. In the event that such legal action results in an unfavorable outcome, the resulting liability could have a material adverse effect on the Company’s consolidated financial position, results of operations, comprehensive income or cash flows .
﻿ </t>
  </si>
  <si>
    <t>Organization, Operations, And Basis Of Presenstation (Policy)</t>
  </si>
  <si>
    <t>Basis of Presentation</t>
  </si>
  <si>
    <t xml:space="preserve">(a) Basis of Presentation
﻿
The accounting and reporting policies of the Company conform to generally accepted accounting principles in the United States of America. All material intercompany balances and transactions have been eliminated in consolidation. The Company’s financial statements reflect all adjustments that are, in the opinion of management, necessary for a fair presentation of its financial position and results of operations for the periods presented. All such adjustments are of a normal and recurring nature. Subsequent events have been evaluated through the date of financial statement issuance.
﻿
Certain information and note disclosures normally included in consolidated financial statements, prepared in accordance with generally accepted accounting principles (“GAAP”) in the United States of America, have been condensed or omitted pursuant to the rules and regulations of the Securities and Exchange Commission (the “SEC”). The interim operating results presented in these financial statements are not necessarily indicative of operating results for the full year. For further information, refer to the consolidated financial statements and notes included in the Company’s Annual Report on Form 10-K for the year ended December 31, 201 7 . </t>
  </si>
  <si>
    <t xml:space="preserve">(b) Business Combinations
﻿
The Company accounts for acquisitions of businesses using the acquisition method of accounting. Under the acquisition method, assets acquired and liabilities assumed are recorded at their estimated fair value upon the date of acquisition. Management utilizes various valuation techniques including discounted cash flow analyses to determine the fair values of assets acquired and liabilities assumed. Any excess of purchase price over amounts allocated to the acquired assets, including identifiable intangible assets, and liabilities assumed is recorded as goodwill.
﻿ </t>
  </si>
  <si>
    <t>Use of Estimates</t>
  </si>
  <si>
    <t xml:space="preserve">(c) Use of Estimates
﻿
The preparation of the consolidated financial statements, in conformity with U.S. GAAP, requires management to make estimates and assumptions that affect the reported amounts of assets and liabilities as of the dates of the consolidated balance sheets and income and expense for the periods presented. Actual results could differ significantly from those estimates.
﻿ </t>
  </si>
  <si>
    <t>Loans and Loan Commitments</t>
  </si>
  <si>
    <t xml:space="preserve">﻿
(d) Loans and Loan Commitments
﻿
The Company extends commercial, real estate and consumer loans to customers. A substantial portion of the loan portfolio consists of commercial and real estate loans throughout the Front Range of Colorado. The ability of the Company’s borrowers to honor their loan contracts is generally dependent upon the real estate and general economic conditions prevailing in Colorado, among other factors.
﻿
Loans acquired in a business combination , that on the date of acquisition reflected evidence of credit deterioration since origination and for which collection of all contractually required payments was not probable , were designated as purchased credit impaired or “PCI” loans. In the September 8, 2016 Home State transaction, the Company designated $2,108,000 of loans as PCI. In the October 27, 2017 Castle Rock transaction, the Company designated $1,283,000 of loans as PCI. As of March 31, 2018, $1,495,000 in PCI loans remained in the Company’s loan portfolio. Loans not designated as PCI (“Non-PCI” loans) comprise the significant majority of the Company’s loan portfolio and consist of internally originated loans in addition to acquired loans. Acquired Non-PCI loans were designated as such as of the date of acquisition for one or both of the following reasons: (1) management considered the collection of all contractually required payments probable, and (2) the loan demonstrated no evidence of credit deterioration since origination.
﻿
Loans that management has the intent and ability to hold for the foreseeable future, or until maturity or payoff, are reported at their outstanding unpaid principal balances, adjusted for charge-offs, the allowance for loan losses, acquisition-related discounts and any deferred fees or costs. Acquired loans are recorded upon acquisition at fair value, with no associated allowance for loan loss. However, if subsequent to acquisition, the credit quality of an acquired loan deteriorates, an allowance may be required. Accounting for loans is performed consistently across all portfolio segments and classes.
﻿
A portfolio segment is defined in accounting guidance as the level at which an entity develops and documents a systematic methodology to determine its allowance for loan losses. A class is defined in accounting guidance as a group of loans having similar initial measurement attributes, risk characteristics and methods for monitoring and assessing risk.
﻿
Interest income is accrued on the unpaid principal balance of the Company’s loans. Loan origination fees, net of direct origination costs, are deferred and recognized as an adjustment to the related loan yield using the effective interest method without anticipating prepayments. Purchase discount or premium on acquired Non-PCI loans is recognized as an adjustment to interest income over the contractual life of such loans using the effective interest method, or taken into income when the related loans are paid off or sold. With respect to PCI loans, the “accretable yield”, calculated as the excess of undiscounted expected cash flows at acquisition over the fair value at acquisition, is accreted into income over the term of the loan assuming the amount and timing of cash flows are reasonably estimable.
﻿
The accrual of interest on loans is discontinued (and the loan is put on nonaccrual status) at the time the loan is 90 days past due unless the loan is well secured and in process of collection. The time at which a loan enters past due status is based on the contractual terms of the loan. In all cases, loans are placed on nonaccrual or charged-off prior to the date on which they would otherwise enter past due status if collection of principal or interest is considered doubtful. The interest on a nonaccrual loan is accounted for using the cost-recovery or cash-basis method until the loan qualifies for a return to the accrual-basis method. Under the cost-recovery method, interest income is not recognized until the loan balance is reduced to zero, with payments received being applied first to the principal balance of the loan. Under the cash-basis method, interest income is recognized when the payment is received in cash. A loan is returned to accrual status after the delinquent borrower’s financial condition has improved, when all the principal and interest amounts contractually due are brought current, and when the likelihood of the borrower making future timely payments is reasonably assured.
﻿
Financial instruments include off ‑balance sheet credit instruments, such as commitments to make loans and commercial letters of credit issued to meet customer financing needs. The face amount of each item represents the Company’s total exposure to loss with respect to the item before considering customer collateral or ability to repay. Such financial instruments are recorded when they are funded. </t>
  </si>
  <si>
    <t>Allowance for Loan Losses and Allowance for Unfunded Commitments</t>
  </si>
  <si>
    <t xml:space="preserve">(e) Allowance for Loan Losses and Allowance for Unfunded Commitments
﻿
The allowance for loan losses, or “the allowance”, is a valuation allowance for probable incurred loan losses and is reported as a reduction of outstanding loan balances.
﻿
Management evaluates the amount of the allowance on a regular basis based upon its periodic review of the collectability of the Company’s loans. Factors affecting the colle ctability of the loans include the nature and volume of the loan portfolio, adverse situations that may affect borrowers’ ability to repay, estimated valu e of any underlying collateral and prevailing economic conditions. This evaluation is inherently subjective as it requires estimates that are susceptible to significant revision as more information becomes available. Management maintains the allowance at a level that it deems appropriate to adequately provide for probable incurred losses in the loan portfolio and other extensions of credit. The Company’s methodology for estimating the allowance is consistent across all portfolio segments and classes of loans.
﻿
Loans deemed to be uncollectable are charged-off and deducted from the allowance. The Company’s loan portfolio primarily consists of non-homogeneous commercial and real estate loans where charge-offs are considered on a loan-by-loan basis based on the facts and circumstances, including management’s evaluation of collateral values in comparison to book values on collateral-dependent loans. Charge-offs on smaller balance unsecured homogenous type loans, such as overdrafts and ready reserves are recognized by the time the loan in question is 90 days past due. The provision for loan losses and recoveries on loans previously charged-off are added to the allowance.
﻿
The allowance consists of both specific and general components. The specific component relates to loans that are individually classified as impaired. All loans are subject to individual impairment evaluation should the pertinent facts and circumstances suggest that such evaluation is necessary. Factors considered by management in determining impairment include the loan’s payment status and the probability of collecting scheduled principal and interest payments when they become due. Loans that experience insignificant payment delays and payment shortfalls generally are not classified as impaired. A loan is considered impaired when, based on current information and events, it is probable that the Company will be unable to collect the scheduled payments of principal or interest when due according to the contractual terms of the original underlying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if any, of the allowance is allocated so that the loan is reported at the present value of estimated future cash flows using the loan’s original contractual rate or at the fair value of collateral, less estimated selling costs, if repayment is expected solely from collateral. Troubled debt restructurings (“TDRs”) are separately identified for impairment disclosures. If a TDR is considered to be a collateral-dependent loan, impairment of the loan is measured using the fair value of the collateral, less estimated selling costs. Likewise, if a TDR is not collateral-dependent, impairment is measured using the present value of estimated future cash flows using the loan’s effective rate at inception. For TDRs that subsequently default, the Company determines the amount of reserve in accordance with its accounting policy for the allowance.
﻿
The general component of the allowance covers all other loans not specifically identified as impaired and is determined by calculating losses recognized by portfolio segment during the current credit cycle and adjusted based on management’s evaluation of various qualitative factors. In performing this calculation, loans are aggregated into one of three portfolio segments: Real Estate, Consumer and Commercial &amp; Other. An assessment of risks impacting loans in each of these portfolio segments is performed and qualitative adjustment factors, which will adjust the historical loss rate, are estimated. These qualitative adjustment factors consider current conditions relative to conditions present throughout the current credit cycle in the following areas: credit quality, loan class concentration levels, economic conditions, loan growth dynamics and organizational conditions. The historical loss experience is adjusted for management’s estimate of the impact of these factors based on the risks present for each portfolio segment.
﻿
The Company recognizes a liability in relation to unfunded commitments that is intended to represent the estimated future losses on commitments. In calculating the amount of this liability, management considers the amount of the Company’s off-balance sheet commitments, estimated utilization factors and loan specific risk factors. The Company’s liability for unfunded commitments is calculated quarterly and the liability is included under “other liabilities” in the consolidated balance sheet.
﻿ </t>
  </si>
  <si>
    <t xml:space="preserve">(f) Goodwill and Other Intangible Assets
﻿
Goodwill was recorded in the Home State, Castle Rock and Wagner transaction s and represents the excess of the purchase price over the fair value of acquired tangible assets and identifiable intangible assets less liabilities. Goodwill is assessed at least annually for impairment and any such impairment is recognized in the period identified.
﻿
Intangible assets acquired in a business combination are amortized over their estimated useful lives to their estimated residual values and evaluated for impairment whenever changes in circumstances indicate that such an evaluation is necessary.
﻿
Core deposit intangible assets (“CDI assets”) are recognized at the time of their acquisition based on valuations prepared by independent third parties or other estimates of fair value. In preparing such valuations, management considers variables such as deposit servicing costs, attrition rates and market discount rates. CDI assets are amortized to expense over their useful lives, ranging from 10 to 15 years .
﻿
Customer relationship intangible assets are recognized at the time of their acquisition based upon management’s estimate of their fair value. In preparing their valuation, management considers variables such as growth in existing customer base, attrition rates and market discount rates. The c ustomer relationship intangible assets are amortized to expense over their estimated useful life, ranging from 10 t o 13 years. The Company has added to its aggregated customer relationship intangible asset in its acquisitions of PCM, C HIA , Home State and Wagner.
﻿
Non-compete intangible assets are recognized at estimated fair value in the event that non-compete or similar agreements are entered into in an acquisition between the Company and the sellers of the acquired business. In preparing their valuation, management considers the ability and likelihood of a seller to compete in the absence of the agreement in addition to the terms of the agreement in consideration of the specific market in which the seller would be likely to compete. Non-compete intangible assets are amortized to expense over their estimated useful life. The Company has a non-compete intangible asset acquired in the Wagner acquisition which it is amortizing to expense over a period of three years.
﻿ </t>
  </si>
  <si>
    <t>Derivative Instruments</t>
  </si>
  <si>
    <t xml:space="preserve">(g) Derivative Instruments
﻿
The Company records all derivatives on its consolidated balance sheet at fair value. At the inception of a derivative contract, the Company designates the derivative as one of three types based on the Company’s intentions and belief as to the derivative’s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o date, the Company has entered into cash flow hedges and stand-alone derivative agreements but has not entered into any fair value hedges. For a cash flow hedge, the gain or loss on the derivative is reported in other comprehensive income and is reclassified into earnings in the same periods during which the hedged transaction impacts earnings. Any portion of the cash flow hedge not deemed highly effective in hedging the changes in expected cash flows of the hedged item are recognized immediately in current earnings. Changes in the fair value of derivatives that do not qualify for hedge accounting are reported currently in earnings as noninterest income.
﻿
The Company formally documents the relationship between derivatives and hedged items, as well as the risk-management objective and the strategy for undertaking hedge transactions, at the inception of the derivative contract. This documentation includes linking cash flow hedges to specific assets and liabilities on the balance sheet or to specific firm commitments or forecasted transactions. The Company also formally assesses, both at the hedge’s inception and on an ongoing basis, whether the hedge is highly effective in offsetting changes in cash flows of the hedged items. </t>
  </si>
  <si>
    <t>Stock Incentive Plan</t>
  </si>
  <si>
    <t xml:space="preserve">(h) Stock Incentive Plan
﻿
The Company’s Amended and Restated 2005 Stock Incentive Plan (the “Incentive Plan”) provided for the grant of equity-based awards representing up to a total of 1,700,000 shares of voting common stock to key employees, nonemployee directors, consultants and prospective employees. The Incentive Plan expired by its terms on April 4, 2015. At the Company’s annual meeting of stockholders on May 5, 2015, the Company’s stockholders approved the Guaranty Bancorp 2015 Long-Term Incentive Plan (the “2015 Plan”), which had been previously approved by the Company’s Board of Directors. The 2015 Plan provides for the grant of stock options, stock awards, stock unit awards, performance stock awards, stock appreciation rights and other equity-based awards representing up to a total of 935,000 shares of voting common stock to key employees, nonemployee directors, consultants and prospective employees. All awards issued under the Incentive Plan will remain outstanding in accordance with their terms despite the expiration of the Incentive Plan; however, any awards granted subsequent to the expiration of the Incentive Plan have been, and will continue to be, issued under the 2015 Plan. As of March 31, 2018 , there were 505,395 shares remaining available for grant under the 2015 Plan.
﻿
As of March 31, 2018 , the Company had granted stock awards under both the Incentive Plan and the 2015 Plan. The Company recognizes stock compensation expense for services received in a share-based payment transaction over the required service period, generally defined as the vesting period. For awards with graded vesting, compensation cost is recognized on a straight-line basis over the requisite service period for the entire award. The compensation cost of employee and director services received in exchange for stock awards is based on the grant date fair value of the award, as determined by quoted market prices. Stock compensation expense is recognized using an estimated forfeiture rate, adjusted as necessary to reflect actual forfeitures. The Company has issued stock awards that vest based on the passage of time over service periods of one to five years (in some cases vesting in annual installments, in other cases cliff vesting at the end of the service period) and other stock awards that vest contingent upon the satisfaction of certain performance conditions. The last date on which outstanding performance stock awards may vest is February 16, 2021. Compensation cost related to the performance stock awards is recognized based on an evaluation of expected financial performance in comparison to established criteria . Should expectations of the Company’s future financial performance change, expense to be recognized in future periods could be impacted.
﻿ </t>
  </si>
  <si>
    <t>Stock Repurchase Plan</t>
  </si>
  <si>
    <t xml:space="preserve">(i) Stock Repurchase Plan
﻿
On February 12 , 201 8 , the Company’s Board of Directors authorized the extension of the expiration date of the Company’s share repurchase program originally announced in April 2014. Due to previous extensions the program was scheduled to expire on April 2, 201 8 , however, this most recent extension extends the expiration date of the repurchase program through April 2, 201 9 . Pursuant to the program, the Company may repurchase up to 1,000,000 shares of its voting common stock, par value $0. 001 per share. As of the date of this filing, the Company had not repurchased any shares under the program. </t>
  </si>
  <si>
    <t>Income Taxes</t>
  </si>
  <si>
    <t xml:space="preserve">(j) Income Taxes
﻿
Income tax expense is the total of the current year’s income tax payable or refundable and the increase or decreas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 During 2017 the President of the United States signed the 2017 Tax Cuts and Jobs Act (“the Tax Act ”) which reduced the statutory f ederal corporate income tax rate from 35% to 21% beginning in 2018. As a result, the Company’s existing deferred tax assets and liabilities (net deferred tax asset) which were expected to be reversed beginning in 2018 were re-measured in 2017 using the updated statutory rates applicable in 2018. The re-measurement of the Company’s net deferred tax asset resulted in a $976,000 charge being recognized in income tax expense in the fourth quarter 2017.
﻿
Deferred tax assets are reduced by a valuation allowance when, in the opinion of management, it is more likely than not that the Company will not realize some portion of or the entire deferred tax asset. In assessing the Company’s likelihood of realizing deferred tax assets, management evaluates both positive and negative evidence, forecasts of future income, taking into account applicable tax planning strategies, and assessments of current and future economic and business conditions. Management performs this analysis quarterly and adjusts as necessary. At March 31, 2018 and December 31, 201 7 , the Company had a net deferred tax asset of $2,750,000 and $1,802,000 , respectively, which includes the deferred tax asset associated with the net unrealized loss on securities and interest rate swaps. The portion of the total deferred tax asset related to the net unrealized losses on securities and interest rate swaps was $2,899,000 as of March 31, 2018 and $1,867,000 as of December 31, 2017. After analyzing the composition of, and changes in, the deferred tax assets and liabilities and considering the Company’s forecasted future taxable income and various tax planning strategies, including the intent to hold the securities available for sale that were in a loss position until maturity, management determined that as of March 31, 2018 , it was “more likely than not” that the net deferred tax asset would be fully realized. As a result, there was no valuation allowance with respect to the Company’s deferred tax asset as of March 31, 2018 or December 31, 201 7.
﻿
The Company and the Bank are subject to U.S. federal income tax, State of Colorado income tax and income tax in other states. Generally, the Company is no longer subject to examination by Federal taxing authorities for years before 201 4 and is no longer subject to examination by the State o f Colorado for years before 2013 . The Company recognizes interest related to income tax matters as interest expense and penalties related to income tax matters as other noninterest expense. At March 31, 2018 and December 31, 201 7, the Company did no t have any amounts accrued for interest or penalties.
﻿ </t>
  </si>
  <si>
    <t>Earnings Per Common Share</t>
  </si>
  <si>
    <t xml:space="preserve">(k) Earnings per Common Share
﻿
Basic earnings per common share represents the earnings allocable to common stockholders divided by the weighted average number of common shares outstanding during the period. Dilutive common shares that may be issued by the Company represent unvested stock awards subject to a service or performance condition.
﻿
Earnings per common share have been computed based on the following calculation of weighted average shares outstanding:
﻿
﻿
﻿
﻿
﻿
Three Months Ended March 31,
﻿
2018
2017
﻿
﻿ Average common shares outstanding 28,822,829
27,867,558
﻿ Effect of dilutive unvested stock grants (1) 213,991
222,621
﻿ Average shares outstanding for calculated
﻿ diluted earnings per common share 29,036,820
28,090,179
﻿ _____________
﻿
﻿
﻿ (1) Unvested stock grants representing 440,787 shares at March 31 , 2018 had a dilutive impact of 213,991 shares in the diluted earnings per share calculation for the three months ended March 31 , 2018. Unvested stock grants representing 487,856 shares at March 31 , 2017 had a dilutive impact of 222,621 shares in the diluted earnings per share calculation for the three months ended March 31 , 2017.
﻿ </t>
  </si>
  <si>
    <t>Recently Issued Accounting Standards</t>
  </si>
  <si>
    <t xml:space="preserve">﻿
(l) Recently Issued Accounting Standards
﻿
Adoption of New Accounting Standards:
﻿
In May 2014, the FASB issued accounting standards update 2014-09 Revenue from Contracts with Customers, codified at ASC 606.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i) the customer simultaneously receives and consumes the benefits provided by the entity’s performance as the entity performs, or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For public business entities, the amendments of this update became effective beginning with interim and annual reporting periods beginning after December 15, 2017. Interest income earned on financial instruments is outside of the scope of the update, and as a result the impact of the update is limited to certain components of noninterest income. The Company adopted ASC 606 utilizing the modified retrospec tive method on January 1, 2018. Because t he Company’s noninterest income is primarily generated by customer transactions or attributable to the passage of time (wealth management fees), ASC 606 has not had a material impact on the timing of revenue recognition . The Company had no material uncompleted customer contract liabilities as of December 31, 2017 and as a result there was no cumulative transition adjustment recorded in the Company’s accumulated deficit in the first quarter 2018. The most significant impact of ASC 606 to the Company was the additional disclosure requirements added to Note 14 “Revenue”.
﻿
In January 2016, the FASB released accounting standards update 2016-01 Recognition and Measurement of Financial Assets and Liabilities. Th e provisions of this update beca me effective for interim and annual periods beginning after December 15, 2017. The main provisions of the update eliminate d the available for sale classification of accounting for equity securities and adjusted fair value disclosures for financial instruments carried at amortized costs to reflect an exit price as opposed to an entry price . The provisions of this update also require d that equity securities be carried at fair market value on the balance sheet and any periodic changes in value to be adjustments to the income statement. A practical expedient was provided for equity securities without a readily determinable fair value, such that these securities can be carried at cost less any impairment. The Company adopted the provisions of the update, and as a result, adjusted the March 31, 2018 loan portfolio fair value included in Note nine “Fair Value Measurements and Fair Value of Financial Instruments”.
﻿
In August 2016, the FASB issued accounting standards update 2016-15, Statement of Cash Flows. This update addresses eight specific cash flow issues with the objective of reducing the existing diversity in practice of how certain cash receipts and cash payments are presented and classified in the statement of cash flows. The amendments in this update became effective for fiscal years and interim periods be ginning after December 15, 2017 . The provisions of the update outline d the appropriate classification of debt extinguishment costs, repayment of debt instruments with insignificant coupons, contingent consideration payments made subsequent to a business combination, insurance proceeds, premiums and settlements on bank-owned life insurance policies, distributions from equity method investees, beneficial interest in securitizations and the appropriate classification of payments and receipts that contain aspects of multiple classes of cash flows. The provisions of the update did not affect the presentation of our first quarter 2018 statement of cash flows.
﻿
In January 2017, the FASB issued ASU No. 2017-01, Business Combinations - Clarifying the Definition of a Business. The amendments in this update provide a more robust framework to use in determining when a set of assets and activities is a business. Because the current definition of a business is interpreted broadly and can be difficult to apply, feedback received by FASB indicated that analyzing transactions can be inefficient and costly and that the current definition does not permit the use of reasonable judgment. The amendments provide more consistency in applying the guidance, reduce the costs of application, and make the definition of a business more operable. Th e amendments in this update beca me effective for annual periods and interim periods within those annual periods beginning after December 15, 2017. T he requirements of this update did not have a material impact on the Company’s financial position, results of operations or cash flows.
﻿
In February 2018, the FASB iss ued accounting standards update 2018-02, Reclassification of Certain Tax Effects from Accumulated Other Comprehensive Income. The amendments of the update allow an optional reclassification to retained earnings for stranded tax effects included in accumulated other comprehensive income, resulting from the reduction in the U.S. Statutory Corporate Income Tax Rate as provided for in the Tax Act. The provisions of the update are effective for all entities beginning with fiscal years commencing after December 15, 2018, with early adoption allowed in any interim period . The Company adopted the update in the first quarter 2018 and reclassified the $1,011,000 in stranded tax effects from accumulated other comprehensive income into retained earnings, as reflected on the Statement of Changes in Stockholder’s Equity.
﻿
Recently Issued but not yet Effective Accounting Standards:
﻿
In February 2016, the FASB issued accounting standards update 2016-02 Leases. The update requires all leases, with the exception of short-term leases that have contractual terms of no greater than one year, to be recorded on the balance sheet. Under the provisions of the update, leases classified as operating will be reflected on the balance sheet with the recognition of both a right-of-use asset and a lease liability. Under the update, a distinction will exist between finance and operating type leases and the rules for determining which classification a lease will fall into are similar to existing rules. For public business entities, the amendments of this update are effective for interim and annual periods beginning after December 15, 2018. The update requires a modified retrospective transition under which comparative balance sheets from the earliest historical period presented will be revised to reflect what the financials would have looked like were the provisions of the update applied consistently in all prior periods. Management is in the process of evaluating the impacts of the update on the Company’s financial position and does not expect the requirements of the update to have a material impact on the Company’s financial position, results of operations or cash flows. Based on leases outstanding at March 31, 2018 , we anticipate total assets and total liabilities will increase between $10,000,000 and $12,000,000 as the result of additional leases being recognized on our balance sheet. Decisions to repurchase, modify, or renew leases prior to the implementation date will impact the results of the Company’s final analysis.
﻿
In June 2016, the FASB issued accounting standards update 2016-13 Financial Instruments - Credit Losses, commonly referred to as “CECL”. The provisions of the update eliminate the probable incurred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For public business entities that are SEC filers, the amendments of the update will become effective beginning January 1, 2020. The Company has formed a cross-functional committee that is assessing our data and system needs and is working with an external vendor to determine which segmentations and methodologies might provide the best estimate of lifetime loss rates. Management expects to recognize a one-time cumulative effect adjustment to the allowance for loan losses as of the first reporting period in which the new standard is effective, but cannot yet estimate the magnitude or direction of the one-time adjustment or the overall impact of the new guidance on the Company’s financial position, results of operations or cash flows.
﻿
In January 2017, the FASB issued accounting standards update 2017-04, Simplifying the Test for Goodwill Impairment. The provisions of the update eliminate the existing second step of the goodwill impairment test which provides for the allocation of reporting unit fair value among existing assets and liabilities, with the net remaining amount representing the implied fair value of goodwill. In replacement of the existing goodwill impairment rule, the update will provide that impairment should be recognized as the excess of any of the reporting unit’s carrying value over the fair value of the reporting unit. Under the provisions of this update, the amount of the impairment is limited to the carrying value of the reporting unit’s goodwill. For public business entities that are SEC filers, the amendments of the update will become effective in fiscal years beginning after December 15, 2019. Management does not expect the requirements of this update to have a material impact on the Company’s financial position, results of operations or cash flows.
﻿
In March 2017, the FASB issued accounting standards update 2017-08, Premium Amortization on Purchased Callable Debt Securities. The provisions of the update require premiums recognized upon the purchase of callable debt securities to be amortized to the earliest call date , which is expected to better align the amortization period with expectations incorporated into market pricing . For public business entities that are SEC filers, the amendments of the update will become effective in fiscal years beginning after December 15, 2018. Management does not expect the requirements of this update to have a material impact on the Company’s financial position, results of operations or cash flows.
﻿
In August 2017, the FASB issued accounting standards update 2017-12, Targeted Improvements to Accounting for Hedging Activities . The purpose of this updated guidance is to better align a company’s financial reporting for hedging activities with the economic objectives of those activities. Adoption of the standard also provides a one-time opportunity to transfer held to maturity securities to available for sale. The update is effective for public business entities for fiscal years be ginning after December 15, 2018, with early adoption permitted . The update requires a modified retrospective transition method in which the Company would recognize the cumulative effect of the change on the opening balance of each affected component of equity in the statement of financial position as of the date of adoption. Management is evaluating whether the Company will transfer certain held to maturity securities to available for sale under the provisions of the update. Management does not expect the requirements of this update relating to accounting for the Company’s derivative instruments to have a material impact on the Company’s financial position, results of operations or cash flows.
﻿ </t>
  </si>
  <si>
    <t>Reclassifications</t>
  </si>
  <si>
    <t xml:space="preserve">(m) Reclassifications
﻿
Certain reclassifications of prior year balances have been made to conform to the current year presentation. These reclassifications had no impact on the Company’s consolidated financial position, results of operations or cash flows. </t>
  </si>
  <si>
    <t>Organization, Operations And Basis Of Presentation (Tables)</t>
  </si>
  <si>
    <t>Earnings (Loss) Per Common Share</t>
  </si>
  <si>
    <t xml:space="preserve">﻿
﻿
﻿
Three Months Ended March 31,
﻿
2018
2017
﻿
﻿ Average common shares outstanding 28,822,829
27,867,558
﻿ Effect of dilutive unvested stock grants (1) 213,991
222,621
﻿ Average shares outstanding for calculated
﻿ diluted earnings per common share 29,036,820
28,090,179
﻿ _____________
﻿
﻿
﻿ (1) Unvested stock grants representing 440,787 shares at March 31 , 2018 had a dilutive impact of 213,991 shares in the diluted earnings per share calculation for the three months ended March 31 , 2018. Unvested stock grants representing 487,856 shares at March 31 , 2017 had a dilutive impact of 222,621 shares in the diluted earnings per share calculation for the three months ended March 31 , 2017.
﻿
﻿ </t>
  </si>
  <si>
    <t>Business Combinations (Tables)</t>
  </si>
  <si>
    <t>Business Acquisition [Line Items]</t>
  </si>
  <si>
    <t>Composition Of Acquired Portfolio</t>
  </si>
  <si>
    <t xml:space="preserve">﻿
﻿
October 27,
﻿
2017
﻿
(In thousands)
﻿ Commercial and residential real estate
$ 51,531
﻿ Construction
6,337
﻿ Commercial
5,666
﻿ Agricultural
3,735
﻿ Consumer
3,783
﻿ Total gross loans
$ 71,052
﻿ </t>
  </si>
  <si>
    <t>Schedule Of Pro Forma Financial Information</t>
  </si>
  <si>
    <t xml:space="preserve">﻿
﻿
﻿
Three Months Ended March 31,
﻿
2018
2017
﻿ UNAUDITED
(Dollars in thousands, except per share data)
﻿
﻿ Net interest income
$ 32,093
$ 28,172
﻿ Noninterest income
7,125
7,182
﻿ Net income
13,630
9,851
﻿
﻿ Earnings per common share-basic:
$ 0.47
$ 0.35
﻿ Earnings per common share-diluted:
$ 0.47
$ 0.35
﻿ </t>
  </si>
  <si>
    <t>Wagner Wealth Management LLC [Member]</t>
  </si>
  <si>
    <t>Schedule Of Assets And Liabilities Acquired</t>
  </si>
  <si>
    <t xml:space="preserve">﻿
﻿
﻿ Assets acquired:
﻿
(In thousands)
﻿ Goodwill
$ 2,811
﻿ Other intangible assets, net
4,162
﻿ Premises and equipment, net
24
﻿ Other assets
187
﻿ Total assets acquired
7,184
﻿
﻿ Liabilities assumed:
﻿ Other liabilities
115
﻿ Anniversary payment liability
1,846
﻿ Total liabilities assumed
1,961
﻿ Net Assets Acquired
$ 5,223
﻿ </t>
  </si>
  <si>
    <t>Castle Rock Bank [Member]</t>
  </si>
  <si>
    <t xml:space="preserve">﻿
﻿ Assets acquired:
﻿
(In thousands)
﻿ Cash and cash equivalents
$ 21,717
﻿ Securities available for sale
39,670
﻿ Bank stocks
705
﻿ Net Loans
71,052
﻿ Premises and equipment, net
4,184
﻿ Other real estate owned
761
﻿ Goodwill
8,702
﻿ Other intangible assets, net
1,870
﻿ Bank owned life insurance
3,371
﻿ Other assets
1,048
﻿ Total assets acquired
153,080
﻿
﻿ Liabilities assumed:
﻿ Deposits
128,450
﻿ Other liabilities
209
﻿ Total liabilities assumed
128,659
﻿ Net Assets Acquired
$ 24,421
﻿ </t>
  </si>
  <si>
    <t>Securities (Tables)</t>
  </si>
  <si>
    <t>Fair Value Of Available For Sale Debt Securities</t>
  </si>
  <si>
    <t xml:space="preserve">﻿
﻿
﻿
March 31, 2018
﻿
Fair Value
Gross Unrealized Gains
Gross Unrealized Losses
Amortized Cost
﻿
(In thousands)
﻿ Securities available for sale:
﻿ State and municipal
$ 79,398
$ 112
$ (2,514)
$ 81,800
﻿ Mortgage-backed - agency / residential
123,949
65
(5,064)
128,948
﻿ Corporate
102,241
328
(2,266)
104,179
﻿ Collateralized loan obligations
11,290
15
(50)
11,325
﻿ Total securities available for sale
$ 316,878
$ 520
$ (9,894)
$ 326,252
﻿
﻿
﻿
﻿
﻿
December 31, 2017
﻿
Fair Value
Gross Unrealized Gains
Gross Unrealized Losses
Amortized Cost
﻿
(In thousands)
﻿ Securities available for sale:
﻿ State and municipal
$ 82,486
$ 530
$ (1,224)
$ 83,180
﻿ Mortgage-backed - agency / residential
131,180
133
(3,069)
134,116
﻿ Corporate
103,512
546
(1,320)
104,286
﻿ Collateralized loan obligations
12,799
17
(51)
12,833
﻿ Total securities available for sale
$ 329,977
$ 1,226
$ (5,664)
$ 334,415
﻿ </t>
  </si>
  <si>
    <t>Unrecognized Gains and Losses, Securities Held To Maturity</t>
  </si>
  <si>
    <t xml:space="preserve">﻿
﻿
﻿
﻿
Fair Value
Gross Unrecognized Gains
Gross Unrecognized Losses
Amortized Cost
﻿
(In thousands)
﻿ March 31, 2018:
﻿ State and municipal
$ 133,124
$ 516
$ (3,720)
$ 136,328
﻿ Mortgage-backed - agency / residential
100,981
46
(3,700)
104,635
﻿ Asset-backed
15,470
-
(159)
15,629
﻿ Other
1,200
-
-
1,200
﻿
$ 250,775
$ 562
$ (7,579)
$ 257,792
﻿
﻿ December 31, 2017:
﻿ State and municipal
$ 136,490
$ 1,121
$ (1,530)
$ 136,899
﻿ Mortgage-backed - agency / residential
103,925
315
(2,088)
105,698
﻿ Asset-backed
16,050
7
(76)
16,119
﻿ Other
1,200
-
-
1,200
﻿
$ 257,665
$ 1,443
$ (3,694)
$ 259,916
﻿ </t>
  </si>
  <si>
    <t>Proceeds From Sales And Calls of Securities</t>
  </si>
  <si>
    <t xml:space="preserve">﻿
﻿
﻿
Three Months Ended March 31,
﻿
2018
2017
﻿
﻿
(In thousands)
﻿ Proceeds
$ 1,005
$
-
﻿ Gross gains
-
-
﻿ Gross losses
-
-
﻿ Net tax (benefit) expense related to
﻿ gains (losses) on sale
-
-
﻿ </t>
  </si>
  <si>
    <t>Investments Classified by Contractual Maturity Date</t>
  </si>
  <si>
    <t xml:space="preserve">﻿
﻿
﻿
Available for Sale
﻿
Fair Value
Amortized Cost
﻿
(In thousands)
﻿ Securities available for sale:
﻿ Due in one year or less
$ 9,093
$ 9,105
﻿ Due after one year through five years
15,017
15,236
﻿ Due after five years through ten years
104,535
107,657
﻿ Due after ten years
52,994
53,981
﻿ Total AFS, excluding mortgage-backed (MBS)
﻿ and collateralized loan obligations
181,639
185,979
﻿ Mortgage-backed and collateralized
﻿ loan obligations
135,239
140,273
﻿ Total securities available for sale
$ 316,878
$ 326,252
﻿
﻿
﻿
﻿
﻿
﻿
Held to Maturity
﻿
Fair Value
Amortized Cost
﻿
(In thousands)
﻿ Securities held to maturity:
﻿ Due in one year or less
$ 4,225
$ 4,191
﻿ Due after one year through five years
16,250
16,491
﻿ Due after five years through ten years
70,903
72,776
﻿ Due after ten years
42,946
44,070
﻿ Total HTM, excluding MBS and asset-backed
134,324
137,528
﻿ Mortgage-backed and asset-backed
116,451
120,264
﻿ Total securities held to maturity
$ 250,775
$ 257,792
﻿ </t>
  </si>
  <si>
    <t>Fair Value And The Unrealized Loss On Temporarily Impaired Securities</t>
  </si>
  <si>
    <t xml:space="preserve">﻿
﻿
﻿ March 31, 2018
Less than 12 Months
12 Months or More
Total
﻿
Fair Value
Unrealized Losses
Fair Value
Unrealized Losses
Fair Value
Unrealized Losses
﻿
﻿
(In thousands)
﻿ Description of securities:
﻿ Available for sale:
﻿ State and municipal
$ 29,043
$ (581)
$ 35,930
$ (1,933)
$ 64,973
$ (2,514)
﻿ Mortgage-backed - agency /
﻿ residential
43,000
(1,082)
73,931
(3,982)
116,931
(5,064)
﻿ Corporate
63,134
(1,468)
23,669
(798)
86,803
(2,266)
﻿ Collateralized loan obligations
3,026
(11)
3,009
(39)
6,035
(50)
﻿
﻿ Held to maturity:
﻿ State and municipal
41,337
(1,121)
67,444
(3,410)
108,781
(4,531)
﻿ Mortgage-backed - agency /
﻿ residential
23,342
(596)
76,342
(4,041)
99,684
(4,637)
﻿ Asset-backed
-
-
15,471
(514)
15,471
(514)
﻿ Total temporarily impaired
$ 202,882
$ (4,859)
$ 295,796
$ (14,717)
$ 498,678
$ (19,576)
﻿
﻿
﻿
﻿
﻿
﻿ December 31, 2017
Less than 12 Months
12 Months or More
Total
﻿
Fair Value
Unrealized Losses
Fair Value
Unrealized Losses
Fair Value
Unrealized Losses
﻿
﻿
(In thousands)
﻿ Description of securities:
﻿ Available for sale:
﻿ State and municipal
$ 8,710
$ (82)
$ 36,894
$ (1,142)
$ 45,604
$ (1,224)
﻿ Mortgage-backed - agency /
﻿ residential
43,494
(315)
77,909
(2,754)
121,403
(3,069)
﻿ Corporate
38,267
(567)
23,731
(753)
61,998
(1,320)
﻿ Collateralized loan obligations
4,532
(13)
3,011
(38)
7,543
(51)
﻿
﻿ Held to maturity:
﻿ State and municipal
18,521
(167)
69,314
(2,057)
87,835
(2,224)
﻿ Mortgage-backed - agency /
﻿ residential
19,721
(162)
78,472
(2,685)
98,193
(2,847)
﻿ Asset-backed
-
-
16,051
(448)
16,051
(448)
﻿ Total temporarily impaired
$ 133,245
$ (1,306)
$ 305,382
$ (9,877)
$ 438,627
$ (11,183)
﻿ </t>
  </si>
  <si>
    <t>Loans (Tables)</t>
  </si>
  <si>
    <t>Loans Held For Investment By Loan Type</t>
  </si>
  <si>
    <t xml:space="preserve">﻿
﻿
﻿
March 31,
December 31,
﻿
2018
2017
﻿
﻿
(In thousands)
﻿ Commercial and residential real estate
$ 2,003,326
$ 1,977,431
﻿ Construction
107,707
99,965
﻿ Commercial
543,818
523,355
﻿ Agricultural
14,912
16,995
﻿ Consumer
133,670
143,066
﻿ SBA
41,397
44,121
﻿ Other
814
866
﻿ Total gross loans
2,845,644
2,805,799
﻿ Deferred (fees) and costs
(119)
(136)
﻿ Loans, held for investment, net
2,845,525
2,805,663
﻿ Less allowance for loan losses
(23,350)
(23,250)
﻿ Net loans, held for investment
$ 2,822,175
$ 2,782,413
﻿ </t>
  </si>
  <si>
    <t>Allowance For Loan Losses</t>
  </si>
  <si>
    <t xml:space="preserve">﻿
﻿
﻿
Three Months Ended March 31,
﻿
2018
2017
﻿
﻿
(In thousands)
﻿ Balance, beginning of period
$ 23,250
$ 23,250
﻿ Provision for loan losses
188
5
﻿ Loans charged-off
(261)
(125)
﻿ Recoveries on loans previously
﻿ charged-off
173
45
﻿ Balance, end of period
$ 23,350
$ 23,175
﻿ </t>
  </si>
  <si>
    <t>Allowance For Loan Losses And Loans Held For Investment By Portfolio Segment</t>
  </si>
  <si>
    <t xml:space="preserve">﻿
﻿
﻿
Real Estate
Consumer and Installment
Commercial and Other
Total
﻿
(In thousands)
﻿ Allowance for Loan Losses
﻿ Balance as of January 1, 2018
$ 18,545
$ 310
$ 4,395
$ 23,250
﻿ Charge-offs
(1)
(160)
(100)
(261)
﻿ Recoveries
138
3
32
173
﻿ Provision (credit)
(365)
101
452
188
﻿ Balance as of March 31, 2018
$ 18,317
$ 254
$ 4,779
$ 23,350
﻿
﻿
﻿
﻿
﻿ Balances at March 31, 2018:
﻿
﻿ Allowance for Loan Losses
﻿ Individually evaluated
$
-
$
-
$ 1,408
$ 1,408
﻿ Collectively evaluated
18,317
254
3,371
21,942
﻿ Total
$ 18,317
$ 254
$ 4,779
$ 23,350
﻿
﻿ Loans
﻿ Individually evaluated
$ 10,702
$
-
$ 12,900
$ 23,602
﻿ Collectively evaluated
2,254,280
65,794
501,849
2,821,923
﻿ Total
$ 2,264,982
$ 65,794
$ 514,749
$ 2,845,525
﻿
﻿
﻿
﻿
﻿
﻿
Real Estate
Consumer and Installment
Commercial and Other
Total
﻿
(In thousands)
﻿ Allowance for Loan Losses
﻿ Balance as of January 1, 2017
$ 20,082
$ 105
$ 3,063
$ 23,250
﻿ Charge-offs
(8)
(3)
(114)
(125)
﻿ Recoveries
14
6
25
45
﻿ Provision (credit)
(237)
(3)
245
5
﻿ Balance as of March 31, 2017
$ 19,851
$ 105
$ 3,219
$ 23,175
﻿
﻿
﻿
﻿
﻿ Balances at December 31, 2017:
﻿
﻿ Allowance for Loan Losses
﻿ Individually evaluated
$ 1
$
-
$ 1,121
$ 1,122
﻿ Collectively evaluated
18,544
310
3,274
22,128
﻿ Total
$ 18,545
$ 310
$ 4,395
$ 23,250
﻿
﻿ Loans
﻿ Individually evaluated
$ 11,256
$ 1
$ 12,363
$ 23,620
﻿ Collectively evaluated
2,225,944
74,675
481,424
2,782,043
﻿ Total
$ 2,237,200
$ 74,676
$ 493,787
$ 2,805,663
﻿ </t>
  </si>
  <si>
    <t>Schedule Of Impaired Loans</t>
  </si>
  <si>
    <t xml:space="preserve">﻿
﻿
﻿ March 31, 2018
Recorded Investment
Unpaid Balance
Related Allowance
Average Recorded Investment YTD
Interest Income Recognized YTD
﻿
(In thousands)
﻿ Impaired loans with no related allowance:
﻿ Commercial and residential real estate
$ 9,809
$ 10,485
$
-
$ 9,895
$ 91
﻿ Construction
-
-
-
-
-
﻿ Commercial
7,522
8,049
-
4,264
103
﻿ Consumer
142
201
-
255
-
﻿ Other
2,373
2,955
-
2,303
22
﻿ Total
$ 19,846
$ 21,690
$
-
$ 16,717
$ 216
﻿
﻿ Impaired loans with a related allowance:
﻿ Commercial and residential real estate
$ 23
$ 24
$
-
$ 35
$
-
﻿ Construction
-
-
-
-
-
﻿ Commercial
3,600
3,709
1,408
6,704
14
﻿ Consumer
133
166
-
157
2
﻿ Other
-
-
-
-
-
﻿ Total
$ 3,756
$ 3,899
$ 1,408
$ 6,896
$ 16
﻿
﻿ Total impaired loans:
﻿ Commercial and residential real estate
$ 9,832
$ 10,509
$
-
$ 9,930
$ 91
﻿ Construction
-
-
-
-
-
﻿ Commercial
11,122
11,758
1,408
10,968
117
﻿ Consumer
275
367
-
412
2
﻿ Other
2,373
2,955
-
2,303
22
﻿ Total impaired loans
$ 23,602
$ 25,589
$ 1,408
$ 23,613
$ 232
﻿
﻿
﻿
﻿
﻿
﻿ December 31, 2017
Recorded Investment
Unpaid Balance
Related Allowance
Average Recorded Investment YTD
Interest Income Recognized YTD
﻿
(In thousands)
﻿ Impaired loans with no related allowance:
﻿ Commercial and residential real estate
$ 9,981
$ 10,705
$
-
$ 16,166
$ 2,052
﻿ Construction
-
-
-
-
-
﻿ Commercial
1,006
1,553
-
886
195
﻿ Consumer
367
425
-
88
-
﻿ Other
2,233
2,838
-
1,066
62
﻿ Total
$ 13,587
$ 15,521
$
-
$ 18,206
$ 2,309
﻿
﻿ Impaired loans with a related allowance:
﻿ Commercial and residential real estate
$ 46
$ 157
$ 1
$ 779
$
-
﻿ Construction
-
-
-
-
-
﻿ Commercial
9,807
9,899
1,120
5,262
447
﻿ Consumer
180
214
1
329
18
﻿ Other
-
-
-
635
6
﻿ Total
$ 10,033
$ 10,270
$ 1,122
$ 7,005
$ 471
﻿
﻿ Total impaired loans:
﻿ Commercial and residential real estate
$ 10,027
$ 10,862
$ 1
$ 16,945
$ 2,052
﻿ Construction
-
-
-
-
-
﻿ Commercial
10,813
11,452
1,120
6,148
642
﻿ Consumer
547
639
1
417
18
﻿ Other
2,233
2,838
-
1,701
68
﻿ Total impaired loans
$ 23,620
$ 25,791
$ 1,122
$ 25,211
$ 2,780
﻿ </t>
  </si>
  <si>
    <t>Summary Of Past Due Loans By Class</t>
  </si>
  <si>
    <t xml:space="preserve">﻿
﻿
﻿ March 31, 2018
30-89 Days Past Due
90 Days + Past Due and Still Accruing
90 Days + Past Due and Nonaccrual
Total Nonaccrual and Past Due
Total Loans, Held for Investment
﻿
(In thousands)
﻿ Commercial and residential
﻿ real estate
$ 28
$
-
$ 1,279
$ 1,307
$ 2,003,243
﻿ Construction
-
-
-
-
107,702
﻿ Commercial
1,760
-
2,540
4,300
543,795
﻿ Consumer
453
-
178
631
133,664
﻿ Other
430
-
1,194
1,624
57,121
﻿ Total
$ 2,671
$
-
$ 5,191
$ 7,862
$ 2,845,525
﻿
﻿
﻿
﻿
﻿
﻿ December 31, 2017
30-89 Days Past Due
90 Days + Past Due and Still Accruing
90 Days + Past Due and Nonaccrual
Total Nonaccrual and Past Due
Total Loans, Held for Investment
﻿
(In thousands)
﻿ Commercial and residential
﻿ real estate
$ 410
$
-
$ 1,750
$ 2,160
$ 1,977,335
﻿ Construction
-
-
-
-
99,960
﻿ Commercial
1,663
-
2,079
3,742
523,330
﻿ Consumer
469
-
444
913
143,059
﻿ Other
327
-
1,281
1,608
61,979
﻿ Total
$ 2,869
$
-
$ 5,554
$ 8,423
$ 2,805,663
﻿ </t>
  </si>
  <si>
    <t>Summary Of The Risk Category Of Loans By Class Of Loans</t>
  </si>
  <si>
    <t xml:space="preserve">﻿
﻿
﻿ March 31, 2018
Commercial &amp; Residential Real Estate
Construction
Commercial
Consumer
Other
Total
﻿
(In thousands)
﻿ Non-classified
$ 1,993,251
$ 107,707
$ 533,615
$ 133,381
$ 52,194
$ 2,820,148
﻿ Substandard
10,075
-
10,203
289
4,929
25,496
﻿ Doubtful
-
-
-
-
-
-
﻿ Subtotal
2,003,326
107,707
543,818
133,670
57,123
2,845,644
﻿ Deferred fees and costs
(83)
(5)
(23)
(6)
(2)
(119)
﻿ Loans, held for investment, net
$ 2,003,243
$ 107,702
$ 543,795
$ 133,664
$ 57,121
$ 2,845,525
﻿
﻿
﻿
﻿
﻿ December 31, 2017
Commercial &amp; Residential Real Estate
Construction
Commercial
Consumer
Other
Total
﻿
(In thousands)
﻿ Non-classified
$ 1,964,934
$ 99,965
$ 513,563
$ 142,512
$ 57,256
$ 2,778,230
﻿ Substandard
12,497
-
9,792
554
4,726
27,569
﻿ Doubtful
-
-
-
-
-
-
﻿ Subtotal
1,977,431
99,965
523,355
143,066
61,982
2,805,799
﻿ Deferred fees and costs
(96)
(5)
(25)
(7)
(3)
(136)
﻿ Loans, held for investment, net
$ 1,977,335
$ 99,960
$ 523,330
$ 143,059
$ 61,979
$ 2,805,663
﻿ </t>
  </si>
  <si>
    <t>Goodwill And Other Intangible Assets (Tables)</t>
  </si>
  <si>
    <t>Schedule Of Finite Lived Intangible Assets And Related Accumulated Amortization</t>
  </si>
  <si>
    <t xml:space="preserve">﻿
﻿
﻿
March 31,
December 31,
﻿
Useful Life
2018
2017
﻿
﻿
(In thousands)
﻿ Core deposit intangible assets
10 - 15 years
$ 75,956
$ 75,956
﻿ Core deposit intangible assets accumulated amortization
(65,824)
(65,272)
﻿ Core deposit intangible assets, net
10,132
10,684
﻿
﻿ Customer relationship intangible assets
10 - 13 years
$ 9,765
$ 6,243
﻿ Customer relationship accumulated amortization
(2,801)
(2,486)
﻿ Customer relationship intangible assets, net
6,964
3,757
﻿
﻿ Non-compete agreements intangible asset
3 years
$ 640
$
-
﻿ Non-compete agreements intangible asset accumulated amortization
(45)
-
﻿ Non-compete agreements intangible asset, net
595
-
﻿
﻿ Total other intangible assets, net
$ 17,691
$ 14,441
﻿ </t>
  </si>
  <si>
    <t>Borrowings (Tables)</t>
  </si>
  <si>
    <t>Summary Of Borrowings</t>
  </si>
  <si>
    <t xml:space="preserve">﻿
﻿
﻿
Principal
Interest Rate
Maturity Date
Total Committed
﻿
(Dollars in thousands)
﻿ March 31, 2018
﻿ Short-term borrowings:
﻿ Bankers' Bank of the West
$
-
2.25%
overnight
$ 10,000
﻿ Federal Reserve Bank
-
2.25%
overnight
1,336
﻿ U.S. Bank
-
2.25%
overnight
5,750
﻿ Wells Fargo
-
2.20%
overnight
10,000
﻿ Wells Fargo - Holding Company LOC
-
5.00%
overnight
10,000
﻿ Zions
-
1.89%
overnight
25,000
﻿ FHLB line of credit
108,100
1.75%
overnight
721,753
﻿ Total short-term borrowings
$ 108,100
﻿
﻿ Long-term borrowings:
﻿ FHLB term notes (variable rate)
25,000
1.85%
August 3, 2018
721,753
﻿ FHLB term notes (variable rate)
25,000
2.02%
March 7, 2019
721,753
﻿ Total long-term borrowings
$ 50,000
﻿
﻿ Total borrowings
$ 158,100
﻿
﻿ December 31, 2017
﻿ Short-term borrowings:
﻿ Bankers' Bank of the West
$
-
2.00%
overnight
$ 10,000
﻿ Federal Reserve Bank
-
2.00%
overnight
1,650
﻿ U.S. Bank
-
2.00%
overnight
5,750
﻿ Wells Fargo
-
1.85%
overnight
10,000
﻿ Wells Fargo - Holding Company LOC
-
4.75%
overnight
10,000
﻿ Zions
-
1.64%
overnight
25,000
﻿ FHLB line of credit
157,444
1.47%
overnight
706,251
﻿ Total short-term borrowings
$ 157,444
﻿
﻿ Long-term borrowings:
﻿ FHLB term notes (fixed rate)
20,000
2.52%
January 23, 2018
706,251
﻿ FHLB term notes (variable rate)
25,000
1.48%
March 7, 2018
706,251
﻿ FHLB term notes (variable rate)
25,000
1.45%
August 3, 2018
706,251
﻿ Total long-term borrowings
$ 70,000
﻿
﻿ Total borrowings
$ 227,444
﻿ </t>
  </si>
  <si>
    <t>Subordinated Debentures And Trust Preferred Securities (Tables)</t>
  </si>
  <si>
    <t>Schedule Of Subordinated Debenture Issuance</t>
  </si>
  <si>
    <t xml:space="preserve">﻿
﻿
﻿
Date Issued
Amount
Maturity Date
Call Date *
Fixed or Variable
Rate Adjuster
Current Rate
Next Rate Reset Date**
﻿
﻿ CenBank Trust III
4/8/2004
15,464
4/15/2034
7/15/2018
Variable
LIBOR + 2.65
% 4.37
%
7/15/2018
﻿ Guaranty Capital Trust III
6/30/2003
10,310
7/7/2033
7/7/2018
Variable
LIBOR + 3.10
% 4.82
%
7/7/2018
﻿ Subordinated Note
7/18/2016
40,000
7/20/2026
N/A
Fixed
LIBOR + 4.73
% 5.75
%
7/20/2021
* Call date represents the earliest or next date the Company can call the debentures.
** On April 7, 2018 , the rate on the Guaranty Capital Trust III subordinated debentures reset to 5.45% . On April 15, 2018, the rate on the CenBank Trust III subordinated debentures reset to 5.00% . The subordinated notes issued July 18, 2016 are fixed at 5.75% until July 20, 2021 at which point the notes convert to floating rate at three-month LIBOR plus 4.73% . </t>
  </si>
  <si>
    <t>Commitments (Tables)</t>
  </si>
  <si>
    <t>Commitments To Extend Credit</t>
  </si>
  <si>
    <t xml:space="preserve">﻿
﻿
﻿
March 31, 2018
December 31, 2017
﻿
﻿
(In thousands)
﻿ Commitments to extend credit:
﻿ Variable
$ 491,411
$ 508,186
﻿ Fixed
104,543
116,026
﻿ Total commitments to extend credit
$ 595,954
$ 624,212
﻿
﻿ Standby letters of credit
$ 12,106
$ 12,398
﻿ </t>
  </si>
  <si>
    <t>Fair Value Measurements And Fair Value Of Financial Instruments (Tables)</t>
  </si>
  <si>
    <t>Financial Assets and Liabilities Measured on a Recurring Basis</t>
  </si>
  <si>
    <t xml:space="preserve">﻿
﻿
﻿
Quoted Prices in Active Markets for Identical Assets (Level 1)
Significant Other Observable Inputs (Level 2)
Significant Unobservable Inputs (Level 3)
Balance
﻿
(In thousands)
﻿ Assets/(Liabilities) at March 31, 2018
﻿ State and municipal securities
$
-
$ 72,151
$ 7,247
$ 79,398
﻿ Mortgage-backed securities – agency /
﻿ residential
-
123,949
-
123,949
﻿ Corporate securities
-
102,241
-
102,241
﻿ Collateralized loan obligations
-
11,290
-
11,290
﻿ Interest rate swap - cash flow hedge
-
31
-
31
﻿ Interest rate swap - cash flow hedge
-
(393)
-
(393)
﻿
﻿ Assets/(Liabilities) at December 31, 2017
﻿ State and municipal securities
$
-
$ 75,162
$ 7,324
$ 82,486
﻿ Mortgage-backed securities – agency /
﻿ residential
-
131,180
-
131,180
﻿ Corporate securities
-
103,512
-
103,512
﻿ Collateralized loan obligations
-
12,799
-
12,799
﻿ Interest rate swaps - cash flow hedge
-
(1,010)
-
(1,010)
﻿ </t>
  </si>
  <si>
    <t>Fair Value Measurements Using Significant Unobservable Inputs (Level 3)</t>
  </si>
  <si>
    <t xml:space="preserve">﻿
﻿
﻿
State and Municipal Securities
﻿
Three Months Ended March 31, 2018
﻿
﻿
(In thousands)
﻿ Beginning balance January 1, 2018
$ 7,324
﻿ Total unrealized gains (losses) included in:
﻿ Net income
4
﻿ Other comprehensive income (loss)
-
﻿ Sales, calls and prepayments
(81)
﻿ Transfers in and (out) of Level 3
-
﻿ Balance March 31, 2018
$ 7,247
﻿
﻿
﻿
﻿
﻿
﻿
﻿
State and Municipal Securities
﻿
Three Months Ended March 31, 2017
﻿
﻿
(In thousands)
﻿ Beginning balance January 1, 2017
$ 31,752
﻿ Total unrealized gains (losses) included in:
﻿ Net income
2
﻿ Other comprehensive income (loss)
-
﻿ Sales, calls and prepayments
(80)
﻿ Transfers in and (out) of Level 3
-
﻿ Balance March 31, 2017
$ 31,674
﻿ </t>
  </si>
  <si>
    <t>Quantitative Information About Level 3 Fair Value Measurements</t>
  </si>
  <si>
    <t xml:space="preserve">﻿
﻿
﻿ March 31, 2018
Fair Value
Valuation Technique
Unobservable Inputs
Range
﻿
(In thousands)
﻿ State and municipal securities
$ 7,247
discounted cash flow
discount rate
2.75% - 3.25%
﻿ Total
$ 7,247
﻿
﻿
﻿
﻿
﻿
﻿ December 31, 2017
Fair Value
Valuation Technique
Unobservable Inputs
Range
﻿
(In thousands)
﻿ State and municipal securities
$ 7,324
discounted cash flow
discount rate
2.50% - 3.00%
﻿ Total
$ 7,324
﻿
﻿ </t>
  </si>
  <si>
    <t>Estimated Fair Values And Related Carrying Amounts Of Financial Instruments</t>
  </si>
  <si>
    <t xml:space="preserve">﻿
﻿
﻿
Fair Value Measurements at March 31, 2018:
﻿
Carrying Amount
Level 1
Level 2
Level 3
Total
﻿
(In thousands)
﻿ Financial assets:
﻿ Cash and cash equivalents
$ 44,340
$ 44,340
$
-
$
-
$ 44,340
﻿ Time deposits with banks
254
254
-
-
254
﻿ Securities available for sale
316,878
-
309,631
7,247
316,878
﻿ Securities held to maturity
257,792
-
248,316
2,459
250,775
﻿ Bank stocks
23,721
n/a
n/a
n/a
n/a
﻿ Loans held for sale
1,940
2,134
-
-
2,134
﻿ Loans held for investment, net
2,822,175
-
-
2,748,159
2,748,159
﻿ Accrued interest receivable
12,130
-
12,130
-
12,130
﻿ Interest rate swap - cash flow hedge
31
-
31
-
31
﻿
﻿ Financial liabilities:
﻿ Deposits
$ 3,031,714
$
-
$ 3,026,351
$
-
$ 3,026,351
﻿ Federal funds purchased and sold under
﻿ agreements to repurchase
39,876
-
39,876
-
39,876
﻿ Short-term borrowings
108,100
-
108,100
-
108,100
﻿ Subordinated debentures
65,086
-
-
61,857
61,857
﻿ Long-term borrowings
50,000
-
49,887
-
49,887
﻿ Accrued interest payable
1,501
-
1,501
-
1,501
﻿ Interest rate swap - cash flow hedge
393
-
393
-
393
﻿
﻿
﻿
﻿
﻿
﻿
﻿
Fair Value Measurements at December 31, 2017:
﻿
Carrying Amount
Level 1
Level 2
Level 3
Total
﻿
(In thousands)
﻿ Financial assets:
﻿ Cash and cash equivalents
$ 51,553
$ 51,553
$
-
$
-
$ 51,553
﻿ Time deposits with banks
254
254
-
-
254
﻿ Securities available for sale
329,977
-
322,653
7,324
329,977
﻿ Securities held to maturity
259,916
-
255,189
2,476
257,665
﻿ Bank stocks
24,419
n/a
n/a
n/a
n/a
﻿ Loans held for sale
1,725
1,898
-
-
1,898
﻿ Loans held for investment, net
2,782,413
-
-
2,771,262
2,771,262
﻿ Accrued interest receivable
11,441
-
11,441
-
11,441
﻿
﻿ Financial liabilities:
﻿ Deposits
$ 2,941,627
$
-
$ 2,937,584
$
-
$ 2,937,584
﻿ Federal funds purchased and sold under
﻿ agreements to repurchase
44,746
-
44,746
-
44,746
﻿ Short-term borrowings
157,444
-
157,444
-
157,444
﻿ Subordinated debentures
65,065
-
-
61,129
61,129
﻿ Long-term borrowings
70,000
-
70,141
-
70,141
﻿ Accrued interest payable
1,930
-
1,930
-
1,930
﻿ Interest rate swap - cash flow hedge
1,010
-
1,010
-
1,010
﻿ </t>
  </si>
  <si>
    <t>Derivatives And Hedging Activities (Tables)</t>
  </si>
  <si>
    <t>Schedule Of Derivative Financial Instruments As Well As Their Classification On The Balance Sheet</t>
  </si>
  <si>
    <t xml:space="preserve">﻿
﻿
﻿
Balance
Fair Value
﻿
Sheet
March 31,
December 31,
﻿
Location
2018
2017
﻿
﻿
(In thousands)
﻿ Derivatives designated as hedging instruments
﻿ Assets:
﻿ Interest rate swaps
Other assets
$ 31
$
-
﻿ Liabilities:
﻿ Interest rate swaps
Other liabilities
$ 393
$ 1,010
﻿ </t>
  </si>
  <si>
    <t>Summary Of Interest Rate Swaps Designated As Cash Flow Hedges</t>
  </si>
  <si>
    <t xml:space="preserve">﻿
﻿
﻿
March 31, 2018
December 31, 2017
﻿
﻿
(Dollars in thousands)
﻿ Notional amounts
$ 50,000
$ 50,000
﻿ Weighted average pay rates
2.73
%
2.73
%
﻿ Weighted average receive rates
3 month LIBOR
3 month LIBOR
﻿ Weighted average maturity
2.6 years
2.9 years
﻿ Unrealized gains (losses), net
$ (362)
$ (1,010)
﻿ </t>
  </si>
  <si>
    <t>Schedule Of Derivative Financial Instruments On Both Comprehensive Income And Net Income</t>
  </si>
  <si>
    <t xml:space="preserve">﻿
﻿
﻿
Income
Three Months Ended
﻿ Interest Rate Swaps with
Statement
March 31,
﻿ Hedge Designation
Location
2018
2017
﻿
﻿
(In thousands)
﻿ Gain or (loss) recognized in OCI on
﻿ derivative - net of tax
Not applicable
$ 388
$ 27
﻿ (Gain) or loss reclassified from
﻿ accumulated OCI into income
﻿ (effective portion) - net of tax
Interest expense
100
135
﻿ </t>
  </si>
  <si>
    <t>Accumulated Other Comprehensive Income (Tables)</t>
  </si>
  <si>
    <t>Schedule Of Changes Within AOCI</t>
  </si>
  <si>
    <t xml:space="preserve">﻿
﻿
﻿
Unrealized Gains and Losses on Available for Sale Securities
Unrealized Gains and Losses on Held to Maturity Securities
Unrealized Gains and Losses on Cash Flow Hedges
Total
﻿
(In thousands)
﻿ Balance, January 1, 2017
$ (3,913)
$ (1,678)
$ (1,135)
$ (6,726)
﻿ Other comprehensive income (loss)
﻿ before reclassifications, net of tax
76
-
27
103
﻿ Net unrealized losses on securities transferred
﻿ from available for sale, to held to maturity
﻿ net of tax
-
-
-
-
﻿ Amounts reclassified from accumulated
﻿ other comprehensive income (loss), net of tax
-
72
135
207
﻿ Net other comprehensive income (loss)
76
72
162
310
﻿ Balance, March 31, 2017
$ (3,837)
$ (1,606)
$ (973)
$ (6,416)
﻿
﻿ Balance, January 1, 2018
$ (2,751)
$ (1,377)
$ (566)
$ (4,694)
﻿ Other comprehensive income (loss)
﻿ before reclassifications, net of tax
(3,719)
-
388
(3,331)
﻿ Net unrealized losses on securities transferred
﻿ from available for sale, to held to maturity
﻿ net of tax
-
-
-
-
﻿ Amounts reclassified from accumulated
﻿ other comprehensive income (loss), net of tax
-
81
100
181
﻿ Net other comprehensive income (loss)
(3,719)
81
488
(3,150)
﻿ Reclassification of stranded tax effect
(593)
(298)
(120)
(1,011)
﻿ Balance, March 31, 2018
$ (7,063)
$ (1,594)
$ (198)
$ (8,855)
﻿ </t>
  </si>
  <si>
    <t>Schedule Of Amounts Reclassified Out Of AOCI</t>
  </si>
  <si>
    <t xml:space="preserve">﻿
﻿ Details about AOCI Components
Amount Reclassified from AOCI
Affected Income Statement Line Item
﻿
Three Months Ended March 31,
﻿
2018
2017
﻿
(In thousands)
﻿ Unrealized gains and losses on
﻿ available for sale securities
$
-
$
-
(Gain) loss on the sale of securities
﻿
-
-
Income tax effect
﻿
$
-
$
-
Net income
﻿ Unrealized gains and losses on
﻿ held to maturity securities
$ 107
$ 116
Interest income
﻿
(26)
(44)
Income tax effect
﻿
$ 81
$ 72
Net income
﻿ Unrealized gains and losses on
﻿ cash flow hedges
$ 133
$ 217
Interest expense
﻿
(33)
(82)
Income tax effect
﻿
$ 100
$ 135
Net income
﻿
﻿ Total reclassifications
﻿ for the period
$ 181
$ 207
Net income
﻿ </t>
  </si>
  <si>
    <t>Stock-Based Compensation (Tables)</t>
  </si>
  <si>
    <t>Stock-Based Compensation Change During The Period</t>
  </si>
  <si>
    <t xml:space="preserve">﻿
﻿
﻿
Shares
Weighted Average Fair Value on Award Date
﻿ Unearned at January 1, 2018 434,149
$ 17.05
﻿ Awarded 121,938
27.84
﻿ Forfeited (7,514)
24.88
﻿ Vested (107,786)
15.41
﻿ Unearned at March 31, 2018 440,787
$ 20.30
﻿ </t>
  </si>
  <si>
    <t>Capital Ratios (Tables)</t>
  </si>
  <si>
    <t>Schedule Of Company's And Bank's Capital Ratios</t>
  </si>
  <si>
    <t xml:space="preserve">﻿
﻿
﻿
Ratio at March 31, 2018
Ratio at December 31, 2017
Minimum Requirement for “Adequately Capitalized” Institution plus fully phased in Capital Conservation Buffer
Minimum Requirement for "Well-Capitalized" Institution
﻿ Common Equity Tier 1 Risk-Based
﻿ Capital Ratio
﻿ Consolidated 10.54
% 10.57
%
7.00
%
N/A
﻿ Guaranty Bank and Trust Company 12.46
% 12.29
%
7.00
% 6.50
%
﻿
﻿ Tier 1 Risk-Based Capital Ratio
﻿ Consolidated 11.32
% 11.36
%
8.50
%
N/A
﻿ Guaranty Bank and Trust Company 12.46
% 12.29
%
8.50
% 8.00
%
﻿
﻿ Total Risk-Based Capital Ratio
﻿ Consolidated 13.31
% 13.36
%
10.50
%
N/A
﻿ Guaranty Bank and Trust Company 13.19
% 13.03
%
10.50
% 10.00
%
﻿
﻿ Leverage Ratio
﻿ Consolidated 9.95
% 10.21
%
4.00
%
N/A
﻿ Guaranty Bank and Trust Company 10.95
% 11.05
%
4.00
% 5.00
%
﻿ </t>
  </si>
  <si>
    <t>Revenue (Tables)</t>
  </si>
  <si>
    <t>Schedule Of Disaggregated Noninterst Income</t>
  </si>
  <si>
    <t xml:space="preserve">﻿
﻿
﻿
Income Statement
Three Months Ended March 31,
﻿
Location
2018
2017
﻿
﻿
(In thousands)
﻿ Overdraft related income
Deposit service and other fees
$ 813
$ 841
﻿ Deposit service income
Deposit service and other fees
194
134
﻿ Analysis income
Deposit service and other fees
474
493
﻿ Wire fee income
Deposit service and other fees
77
54
﻿ Interchange income
Deposit service and other fees
1,593
1,574
﻿ Safe deposit box rental income
Deposit service and other fees
65
64
﻿ Other fee income
Deposit service and other fees
51
49
﻿ Subtotal
$ 3,267
$ 3,209
﻿
﻿ Trust fee income
Investment management and trust
$ 569
$ 557
﻿ Investment advisory income
Investment management and trust
1,729
964
﻿ Subtotal
$ 2,298
$ 1,521
﻿
﻿ Gain (loss) on sale of assets
Other noninterest income
$ 281
$ 271
﻿ Other
Other noninterest income
117
130
﻿ Subtotal
$ 398
$ 401
﻿ </t>
  </si>
  <si>
    <t>Organization, Operations And Basis Of Presentation (Narrative) (Details)</t>
  </si>
  <si>
    <t>12 Months Ended</t>
  </si>
  <si>
    <t>Mar. 31, 2018USD ($)segment$ / sharesitemshares</t>
  </si>
  <si>
    <t>Dec. 31, 2017USD ($)$ / shares</t>
  </si>
  <si>
    <t>Oct. 27, 2017USD ($)</t>
  </si>
  <si>
    <t>Sep. 08, 2016USD ($)</t>
  </si>
  <si>
    <t>Organizations Operations And Basis Of Presentation [Line Items]</t>
  </si>
  <si>
    <t>Purchased credit impaired loans included in loan portfolio</t>
  </si>
  <si>
    <t>Number of days for an unsecured loan to become delinquent</t>
  </si>
  <si>
    <t>90 days</t>
  </si>
  <si>
    <t>Number of days past due before smaller loans trigger charge offs</t>
  </si>
  <si>
    <t>Number of portfolio segment loans are designated into | segment</t>
  </si>
  <si>
    <t>Number of derivative categories | item</t>
  </si>
  <si>
    <t>Shares authorized for repurchase | shares</t>
  </si>
  <si>
    <t>Common stock, par value (in dollars per share) | $ / shares</t>
  </si>
  <si>
    <t>Federal rate</t>
  </si>
  <si>
    <t>21.00%</t>
  </si>
  <si>
    <t>35.00%</t>
  </si>
  <si>
    <t>Re-measurement of net deferred tax asset</t>
  </si>
  <si>
    <t>Deferred tax assets, unrealized loss on securities and interest rate swaps</t>
  </si>
  <si>
    <t>Deferred Tax Assets, Net</t>
  </si>
  <si>
    <t>Deferred Tax Assets, Valuation Allowance</t>
  </si>
  <si>
    <t>Interest and penalties accrued</t>
  </si>
  <si>
    <t>Uncompleted customer contract liabilities</t>
  </si>
  <si>
    <t>Accounting Standards Update 2014-09 [Member]</t>
  </si>
  <si>
    <t>Cumulative transittion adjustment on accumulated deficit</t>
  </si>
  <si>
    <t>Accounting Standards Update 2018-02 [Member]</t>
  </si>
  <si>
    <t>Home State Acquisition [Member]</t>
  </si>
  <si>
    <t>PCI loans, fair value</t>
  </si>
  <si>
    <t>2005 Stock Incentive Plan [Member]</t>
  </si>
  <si>
    <t>Number of grants authorized | shares</t>
  </si>
  <si>
    <t>2015 Stock Incentive Plan [Member]</t>
  </si>
  <si>
    <t>Shares available for grant under Incentive Plan | shares</t>
  </si>
  <si>
    <t>Noncompete Agreements [Member]</t>
  </si>
  <si>
    <t>Intangible assets, Useful life</t>
  </si>
  <si>
    <t>3 years</t>
  </si>
  <si>
    <t>Minimum [Member]</t>
  </si>
  <si>
    <t>Vesting period</t>
  </si>
  <si>
    <t>1 year</t>
  </si>
  <si>
    <t>Minimum [Member] | Accounting Standards Update 2016-02 [Member]</t>
  </si>
  <si>
    <t>Estimated impact on assets and liabilities</t>
  </si>
  <si>
    <t>Minimum [Member] | Customer Relationship [Member]</t>
  </si>
  <si>
    <t>10 years</t>
  </si>
  <si>
    <t>Minimum [Member] | Core Deposits [Member]</t>
  </si>
  <si>
    <t>Maximum [Member]</t>
  </si>
  <si>
    <t>5 years</t>
  </si>
  <si>
    <t>Maximum [Member] | Accounting Standards Update 2016-02 [Member]</t>
  </si>
  <si>
    <t>Maximum [Member] | Customer Relationship [Member]</t>
  </si>
  <si>
    <t>13 years</t>
  </si>
  <si>
    <t>Maximum [Member] | Core Deposits [Member]</t>
  </si>
  <si>
    <t>15 years</t>
  </si>
  <si>
    <t>Organization, Operations And Basis Of Presentation (Earnings (Loss) Per Common Share) (Details) - shares</t>
  </si>
  <si>
    <t>Average common shares outstanding</t>
  </si>
  <si>
    <t>Effect of dilutive unvested stock grants</t>
  </si>
  <si>
    <t>Average shares outstanding for calculated diluted earnings per common share</t>
  </si>
  <si>
    <t>Unvested stock grants</t>
  </si>
  <si>
    <t>Unvested stock grants representing 440,787 shares at March 31, 2018 had a dilutive impact of 213,991 shares in the diluted earnings per share calculation for the three months ended March 31, 2018. Unvested stock grants representing 487,856 shares at March 31, 2017 had a dilutive impact of 222,621 shares in the diluted earnings per share calculation for the three months ended March 31, 2017.</t>
  </si>
  <si>
    <t>Business Combinations (Narrative) (Details) - USD ($)</t>
  </si>
  <si>
    <t>Jan. 16, 2018</t>
  </si>
  <si>
    <t>Oct. 27, 2017</t>
  </si>
  <si>
    <t>Sep. 08, 2016</t>
  </si>
  <si>
    <t>Merger expenses</t>
  </si>
  <si>
    <t>Excluded Acquisition-Related Costs [Member]</t>
  </si>
  <si>
    <t>Excluded pro forma income</t>
  </si>
  <si>
    <t>Acquisition date</t>
  </si>
  <si>
    <t>Jan. 16,
		2018</t>
  </si>
  <si>
    <t>Acquisition price</t>
  </si>
  <si>
    <t>Contingent payment liability</t>
  </si>
  <si>
    <t>Tax deductible goodwill</t>
  </si>
  <si>
    <t>Amortization period for tex deductible goodwill</t>
  </si>
  <si>
    <t>Oct. 27,
		2017</t>
  </si>
  <si>
    <t>Shares issued in acquisition</t>
  </si>
  <si>
    <t>Value of shares issued in acquisition, gross</t>
  </si>
  <si>
    <t>Share Price</t>
  </si>
  <si>
    <t>Cash consideration for acquisition</t>
  </si>
  <si>
    <t>Contactual amount of PCI loans</t>
  </si>
  <si>
    <t>Contractual cash flows not expected to be collected</t>
  </si>
  <si>
    <t>PCI loans, Interest rate fair value adjustment</t>
  </si>
  <si>
    <t>PCI loans at acquisition</t>
  </si>
  <si>
    <t>Loans not designated PCI, fair value</t>
  </si>
  <si>
    <t>Loans not designated PCI, contractual balance</t>
  </si>
  <si>
    <t>Loans not designated PCI, purchase discount</t>
  </si>
  <si>
    <t>Purchase discount as percent of contractual balance</t>
  </si>
  <si>
    <t>2.10%</t>
  </si>
  <si>
    <t>Business Combinations (Schedule Of Assets And Liabilities Acquired) (Details) - USD ($) $ in Thousands</t>
  </si>
  <si>
    <t>Total assets acquired</t>
  </si>
  <si>
    <t>Other liabilities</t>
  </si>
  <si>
    <t>Anniversary payment liability</t>
  </si>
  <si>
    <t>Total liabilities assumed</t>
  </si>
  <si>
    <t>Net Assets Acquired</t>
  </si>
  <si>
    <t>Cash and cash equivalents</t>
  </si>
  <si>
    <t>Securities available for sale</t>
  </si>
  <si>
    <t>Bank stocks</t>
  </si>
  <si>
    <t>Net Loans</t>
  </si>
  <si>
    <t>Other real estate owned</t>
  </si>
  <si>
    <t>Bank owned life insurance</t>
  </si>
  <si>
    <t>Business Combinations (Composition Of Acquired Portfolio) (Details) - Castle Rock Bank [Member] $ in Thousands</t>
  </si>
  <si>
    <t>Accounts, Notes, Loans and Financing Receivable [Line Items]</t>
  </si>
  <si>
    <t>Total gross loans</t>
  </si>
  <si>
    <t>Commercial And Residential Real Estate [Member]</t>
  </si>
  <si>
    <t>Construction [Member]</t>
  </si>
  <si>
    <t>Commercial Loans [Member]</t>
  </si>
  <si>
    <t>Agricultural Loans [Member]</t>
  </si>
  <si>
    <t>Consumer Loans [Member]</t>
  </si>
  <si>
    <t>Business Combinations (Schedule Of Pro Forma Financial Information) (Details) - USD ($) $ / shares in Units, $ in Thousands</t>
  </si>
  <si>
    <t>Noninterest income</t>
  </si>
  <si>
    <t>Securities (Narrative) (Details) $ in Thousands</t>
  </si>
  <si>
    <t>Mar. 31, 2018USD ($)security</t>
  </si>
  <si>
    <t>Dec. 31, 2017USD ($)security</t>
  </si>
  <si>
    <t>Schedule Of Available For Sale And Held To Maturity Securities [Line Items]</t>
  </si>
  <si>
    <t>Accumulated credit losses</t>
  </si>
  <si>
    <t>Securities in an unrealized loss position | security</t>
  </si>
  <si>
    <t>Securities in an unrealized loss position for 12 months or longer | security</t>
  </si>
  <si>
    <t>Securities in an unrealized loss position for less than 12 months | security</t>
  </si>
  <si>
    <t>Percent of Bank's municipal bond securities that are unrated</t>
  </si>
  <si>
    <t>4.50%</t>
  </si>
  <si>
    <t>4.40%</t>
  </si>
  <si>
    <t>Sale of securities</t>
  </si>
  <si>
    <t>Securities Pledged As Collateral, Lines Of Credit, Public Deposits And Other [Member]</t>
  </si>
  <si>
    <t>Securites pledged as collateral</t>
  </si>
  <si>
    <t>Mortgage Backed Securities [Member] | Securities Pledged As Collateral, Overnight Repurchase Agreement Borrowings [Member]</t>
  </si>
  <si>
    <t>Securities (Fair Value Of Available For Sale Debt Securities) (Details) - USD ($) $ in Thousands</t>
  </si>
  <si>
    <t>Schedule of Available-for-sale Securities [Line Items]</t>
  </si>
  <si>
    <t>Fair Value</t>
  </si>
  <si>
    <t>Gross unrealized gains</t>
  </si>
  <si>
    <t>Gross unrealized losses</t>
  </si>
  <si>
    <t>Amortized cost</t>
  </si>
  <si>
    <t>State And Municipal Securities [Member]</t>
  </si>
  <si>
    <t>Mortgage-Backed Securities - Agency/Residential [Member]</t>
  </si>
  <si>
    <t>Corporate [Member]</t>
  </si>
  <si>
    <t>Collateralized Loan Obligations [Member]</t>
  </si>
  <si>
    <t>Securities (Unrecognized Gains And Losses Securities Held To Maturity) (Details) - USD ($) $ in Thousands</t>
  </si>
  <si>
    <t>Schedule of Held-to-maturity Securities [Line Items]</t>
  </si>
  <si>
    <t>Gross Unrecognized Gains</t>
  </si>
  <si>
    <t>Gross Unrecognized Losses</t>
  </si>
  <si>
    <t>Amortized Cost</t>
  </si>
  <si>
    <t>Asset-Backed Securities [Member]</t>
  </si>
  <si>
    <t>Other [Member]</t>
  </si>
  <si>
    <t>Securities (Proceeds From Sales And Calls Of Securities) (Details) $ in Thousands</t>
  </si>
  <si>
    <t>Mar. 31, 2018USD ($)</t>
  </si>
  <si>
    <t>Proceeds</t>
  </si>
  <si>
    <t>Securities (Investments Classified by Contractual Maturity Date) (Details) - USD ($) $ in Thousands</t>
  </si>
  <si>
    <t>Due in one year or less, Amortized Cost</t>
  </si>
  <si>
    <t>Due after one years through five years, Amortized cost</t>
  </si>
  <si>
    <t>Due after five years through ten years, Amortized cost</t>
  </si>
  <si>
    <t>Due after ten years, Amortized cost</t>
  </si>
  <si>
    <t>Total AFS, excluding mortgage-backed (MBS) and collaterized loan obligations, Amortized cost</t>
  </si>
  <si>
    <t>Mortgage-backed and collaterized loan obligations, Amortized cost</t>
  </si>
  <si>
    <t>Total securities available for sale, Amortized cost</t>
  </si>
  <si>
    <t>Due in one year or less, Fair value</t>
  </si>
  <si>
    <t>Due after one year through five years, Fair value</t>
  </si>
  <si>
    <t>Due after five years through ten years, Fair value</t>
  </si>
  <si>
    <t>Due after ten years, Fair value</t>
  </si>
  <si>
    <t>Total AFS, excluding mortgage-backed (MBS) and collaterized loan obligations, Fair value</t>
  </si>
  <si>
    <t>Mortgage-backed and collaterized loan obligations, Fair value</t>
  </si>
  <si>
    <t>Total securities available for sale, Fair value</t>
  </si>
  <si>
    <t>Securities held to maturity, Due in one year or less, Amortized Cost</t>
  </si>
  <si>
    <t>Securities held to maturity, Due after one year through five years, Amortized cost</t>
  </si>
  <si>
    <t>Securities held to maturity, Due after five years through ten years, Amortized cost</t>
  </si>
  <si>
    <t>Securities held to maturity, Due after ten years, Amortized cost</t>
  </si>
  <si>
    <t>Total HTM, excluding MBS and asset-backed, Amortized cost</t>
  </si>
  <si>
    <t>Total securities held to maturity, Amortized cost</t>
  </si>
  <si>
    <t>Securities held to maturity, Due in one year or less, Fair value</t>
  </si>
  <si>
    <t>Securities held to maturity, Due after one year through five years, Fair value</t>
  </si>
  <si>
    <t>Securities held to maturity, Due after five years through ten years, Fair value</t>
  </si>
  <si>
    <t>Securities held to maturity, Due after ten years, Fair value</t>
  </si>
  <si>
    <t>Total HTM, excluding MBS, asset-backed, Fair value</t>
  </si>
  <si>
    <t>Mortgage Backed And Asset Backed Securities [Member]</t>
  </si>
  <si>
    <t>Securities held to maturity, Mortgage-backed and asset-backed, Amortized cost</t>
  </si>
  <si>
    <t>Securities held to maturity, Mortgage-backed and asset-backed, Fair value</t>
  </si>
  <si>
    <t>Securities (Fair Value And The Unrealized Loss On Temporarily Impaired Securities) (Details) - USD ($) $ in Thousands</t>
  </si>
  <si>
    <t>Held to maturity, Total, Unrealized losses</t>
  </si>
  <si>
    <t>Total temporarily impaired, Less than 12 months, Fair value</t>
  </si>
  <si>
    <t>Total temporarily impaired, More than 12 months, Fair Value</t>
  </si>
  <si>
    <t>Total temporarily impaired, Total, Fair value</t>
  </si>
  <si>
    <t>Total temporarily impaired, Less than 12 months, Unrealized losses</t>
  </si>
  <si>
    <t>Total temporarily impaired, More than 12 months, Unrealized losses</t>
  </si>
  <si>
    <t>Total temporarily impaired, Total, Unrealized losses</t>
  </si>
  <si>
    <t>Available for sale, Less than 12 months, Fair value</t>
  </si>
  <si>
    <t>Available for sale, 12 months or more, Fair value</t>
  </si>
  <si>
    <t>Available for sale, Total, Fair value</t>
  </si>
  <si>
    <t>Available for sale, Less than 12 months, Unrealized losses</t>
  </si>
  <si>
    <t>Available for sale, 12 months or more, Unrealized losses</t>
  </si>
  <si>
    <t>Available for sale, Total, Unrealized losses</t>
  </si>
  <si>
    <t>Held to maturity, Less than 12 months, Fair value</t>
  </si>
  <si>
    <t>Held to maturity, 12 months or more, Fair value</t>
  </si>
  <si>
    <t>Held to maturity, Total, Fair value</t>
  </si>
  <si>
    <t>Held to maturity, Less than 12 months, Unrealized losses</t>
  </si>
  <si>
    <t>Held to maturity, 12 months or more, Unrealized losses</t>
  </si>
  <si>
    <t>Loans (Narrative) (Details)</t>
  </si>
  <si>
    <t>Mar. 31, 2018USD ($)loanitem</t>
  </si>
  <si>
    <t>Mar. 31, 2017USD ($)loanitem</t>
  </si>
  <si>
    <t>Dec. 31, 2017USD ($)</t>
  </si>
  <si>
    <t>Loans and Leases Receivable Disclosure [Line Items]</t>
  </si>
  <si>
    <t>Purchased loans and leases</t>
  </si>
  <si>
    <t>Gross interest income on nonaccrual loans</t>
  </si>
  <si>
    <t>Book balance of troubled debt restructurings</t>
  </si>
  <si>
    <t>Specific reserves</t>
  </si>
  <si>
    <t>Amounts committed on loans designated as TDRs</t>
  </si>
  <si>
    <t>Number of loans modified in troubled debt restructuring | loan</t>
  </si>
  <si>
    <t>Pre-Modification Outstanding Recorded Investment</t>
  </si>
  <si>
    <t>Defaults on TDRs | item</t>
  </si>
  <si>
    <t>Troubled debt restructurings charge-off</t>
  </si>
  <si>
    <t>Payment Terms [Member]</t>
  </si>
  <si>
    <t>Interest Rate Below Market Reduction [Member]</t>
  </si>
  <si>
    <t>Credit Card Loan Portfolio [Member]</t>
  </si>
  <si>
    <t>Gain on sale of loan portfolio</t>
  </si>
  <si>
    <t>Sale of credit card loan portfolio</t>
  </si>
  <si>
    <t>Loans (Loans Held For Investment By Loan Type) (Details) - USD ($) $ in Thousands</t>
  </si>
  <si>
    <t>Deferred (fees) and costs</t>
  </si>
  <si>
    <t>Loans, held for investment, net</t>
  </si>
  <si>
    <t>SBA [Member]</t>
  </si>
  <si>
    <t>Other Loans [Member]</t>
  </si>
  <si>
    <t>Loans (Allowance For Loan Losses) (Details) - USD ($) $ in Thousands</t>
  </si>
  <si>
    <t>Balance, beginning of period</t>
  </si>
  <si>
    <t>Loans charged-off</t>
  </si>
  <si>
    <t>Recoveries on loans previously charged-off</t>
  </si>
  <si>
    <t>Balance, end of period</t>
  </si>
  <si>
    <t>Loans (Allowance For Loan Losses And Loans Held For Investment By Portfolio Segment) (Details) - USD ($) $ in Thousands</t>
  </si>
  <si>
    <t>Financing Receivable, Allowance for Credit Losses [Line Items]</t>
  </si>
  <si>
    <t>Charge-offs</t>
  </si>
  <si>
    <t>Recoveries</t>
  </si>
  <si>
    <t>Provision (credit)</t>
  </si>
  <si>
    <t>Allowance for Loan Losses, Individually evaluated</t>
  </si>
  <si>
    <t>Allowance for Loan Losses, Collectively evaluated</t>
  </si>
  <si>
    <t>Allowance for Loan Losses, Total</t>
  </si>
  <si>
    <t>Loans, Individually evaluated</t>
  </si>
  <si>
    <t>Loans, Collectively evaluated</t>
  </si>
  <si>
    <t>Financing Receivable, Net, Total</t>
  </si>
  <si>
    <t>Real Estate [Member]</t>
  </si>
  <si>
    <t>Consumer And Installment [Member]</t>
  </si>
  <si>
    <t>Commercial And Other [Member]</t>
  </si>
  <si>
    <t>Loans (Schedule Of Impaired Loans) (Details) - USD ($) $ in Thousands</t>
  </si>
  <si>
    <t>Financing Receivable, Impaired [Line Items]</t>
  </si>
  <si>
    <t>Impaired loans with no related allowance, Recorded Investment</t>
  </si>
  <si>
    <t>Impaired loans with related allowance, Recorded Investment</t>
  </si>
  <si>
    <t>Total Impaired Loans, Recorded Investment</t>
  </si>
  <si>
    <t>Impaired loans with no related allowance, Unpaid Balance</t>
  </si>
  <si>
    <t>Impaired loans with related allowance, Unpaid Balance</t>
  </si>
  <si>
    <t>Total Impaired Loans, Unpaid Balance</t>
  </si>
  <si>
    <t>Total Impaired Loans, Related Allowance</t>
  </si>
  <si>
    <t>Impaired loans with no related allowance, Average Recorded Investment YTD</t>
  </si>
  <si>
    <t>Impaired loans with related allowance, Average Recorded Investment YTD</t>
  </si>
  <si>
    <t>Total Impaired Loans, Average Related Investment YTD</t>
  </si>
  <si>
    <t>Impaired loans with no related allowance, Interest Income Recognized YTD</t>
  </si>
  <si>
    <t>Impaired loans with related allowance, Interest Income Recognized YTD</t>
  </si>
  <si>
    <t>Total Impaired Loans, Interest Income Recognized YTD</t>
  </si>
  <si>
    <t>Loans (Summary Of Past Due Loans By Class) (Details) - USD ($) $ in Thousands</t>
  </si>
  <si>
    <t>Financing Receivable, Recorded Investment, Past Due [Line Items]</t>
  </si>
  <si>
    <t>30-89 Days Past Due</t>
  </si>
  <si>
    <t>90 Days + Past Due and Still Accruing</t>
  </si>
  <si>
    <t xml:space="preserve"> </t>
  </si>
  <si>
    <t>90 Days + Past Due and Nonaccrual</t>
  </si>
  <si>
    <t>Total Nonaccrual and Past Due</t>
  </si>
  <si>
    <t>Total Loans, Held for Investment</t>
  </si>
  <si>
    <t>Construction Loans [Member]</t>
  </si>
  <si>
    <t>Loans (Summary Of The Risk Category Of Loans By Class Of Loans) (Details) - USD ($) $ in Thousands</t>
  </si>
  <si>
    <t>Financing Receivable, Recorded Investment [Line Items]</t>
  </si>
  <si>
    <t>Subtotal</t>
  </si>
  <si>
    <t>Deferred costs and fees</t>
  </si>
  <si>
    <t>Non-classified [Member]</t>
  </si>
  <si>
    <t>Substandard [Member]</t>
  </si>
  <si>
    <t>Commercial And Residential Real Estate [Member] | Non-classified [Member]</t>
  </si>
  <si>
    <t>Commercial And Residential Real Estate [Member] | Substandard [Member]</t>
  </si>
  <si>
    <t>Construction Loans [Member] | Non-classified [Member]</t>
  </si>
  <si>
    <t>Commercial Loans [Member] | Non-classified [Member]</t>
  </si>
  <si>
    <t>Commercial Loans [Member] | Substandard [Member]</t>
  </si>
  <si>
    <t>Consumer Loans [Member] | Non-classified [Member]</t>
  </si>
  <si>
    <t>Consumer Loans [Member] | Substandard [Member]</t>
  </si>
  <si>
    <t>Other [Member] | Non-classified [Member]</t>
  </si>
  <si>
    <t>Other [Member] | Substandard [Member]</t>
  </si>
  <si>
    <t>Goodwill And Other Intangible Assets (Narrative) (Details) - USD ($) $ in Thousands</t>
  </si>
  <si>
    <t>Home State Bancorp Acquisition [Member]</t>
  </si>
  <si>
    <t>Goodwill And Other Intangible Assets (Schedule Of Finite Lived Intangible Assets And Related Accumulated Amortization) (Details) - USD ($) $ in Thousands</t>
  </si>
  <si>
    <t>Finite-Lived Intangible Assets [Line Items]</t>
  </si>
  <si>
    <t>Intangible assets, net</t>
  </si>
  <si>
    <t>Core Deposits [Member]</t>
  </si>
  <si>
    <t>Intangible assets</t>
  </si>
  <si>
    <t>Intangible asset accumulated amortization</t>
  </si>
  <si>
    <t>Core Deposits [Member] | Maximum [Member]</t>
  </si>
  <si>
    <t>Core Deposits [Member] | Minimum [Member]</t>
  </si>
  <si>
    <t>Customer Relationship [Member]</t>
  </si>
  <si>
    <t>Customer Relationship [Member] | Maximum [Member]</t>
  </si>
  <si>
    <t>Customer Relationship [Member] | Minimum [Member]</t>
  </si>
  <si>
    <t>Borrowings (Narrative) (Details)</t>
  </si>
  <si>
    <t>Mar. 31, 2018USD ($)loan</t>
  </si>
  <si>
    <t>Debt Instrument [Line Items]</t>
  </si>
  <si>
    <t>Outstanding borrowings</t>
  </si>
  <si>
    <t>Pledging and security agreement with FHLB</t>
  </si>
  <si>
    <t>Remaining credit allowance for future borrowings</t>
  </si>
  <si>
    <t>Interest rate on the line of credit</t>
  </si>
  <si>
    <t>1.75%</t>
  </si>
  <si>
    <t>Number of FHLB term notes | loan</t>
  </si>
  <si>
    <t>Bankers' Bank of the West [Member]</t>
  </si>
  <si>
    <t>Line of credit amount</t>
  </si>
  <si>
    <t>Federal Home Loan Bank, Term Loans and Lines of Credit [Member]</t>
  </si>
  <si>
    <t>FHLB Term Note, Variable, 1.85% [Member]</t>
  </si>
  <si>
    <t>Current Rate</t>
  </si>
  <si>
    <t>1.85%</t>
  </si>
  <si>
    <t>Maturity Date</t>
  </si>
  <si>
    <t>Aug. 3,
		2018</t>
  </si>
  <si>
    <t>FHLB Term Note, Variable, 2.02% [Member]</t>
  </si>
  <si>
    <t>2.02%</t>
  </si>
  <si>
    <t>Mar. 7,
		2019</t>
  </si>
  <si>
    <t>Wells Fargo Bank, National Association [Member]</t>
  </si>
  <si>
    <t>Advances on line of credit</t>
  </si>
  <si>
    <t>Borrowings (Summary Of Borrowings) (Details) - USD ($)</t>
  </si>
  <si>
    <t>Short And Long Term Debt [Line Items]</t>
  </si>
  <si>
    <t>Principal, Long-term</t>
  </si>
  <si>
    <t>Principal, Short-term</t>
  </si>
  <si>
    <t>Principal</t>
  </si>
  <si>
    <t>Interest rate</t>
  </si>
  <si>
    <t>2.25%</t>
  </si>
  <si>
    <t>2.00%</t>
  </si>
  <si>
    <t>Total Committed</t>
  </si>
  <si>
    <t>Federal Reserve Bank [Member]</t>
  </si>
  <si>
    <t>U.S. Bank [Member]</t>
  </si>
  <si>
    <t>2.20%</t>
  </si>
  <si>
    <t>Wells Fargo - Holding Company LOC [Member]</t>
  </si>
  <si>
    <t>5.00%</t>
  </si>
  <si>
    <t>4.75%</t>
  </si>
  <si>
    <t>Zions [Member]</t>
  </si>
  <si>
    <t>1.89%</t>
  </si>
  <si>
    <t>1.64%</t>
  </si>
  <si>
    <t>FHLB Line Of Credit [Member]</t>
  </si>
  <si>
    <t>1.47%</t>
  </si>
  <si>
    <t>FHLB Term Note, Fixed, 2.52% [Member]</t>
  </si>
  <si>
    <t>2.52%</t>
  </si>
  <si>
    <t>Jan. 23,
		2018</t>
  </si>
  <si>
    <t>FHLB Term Note, Variable, 1.48% [Member]</t>
  </si>
  <si>
    <t>1.48%</t>
  </si>
  <si>
    <t>Mar. 7,
		2018</t>
  </si>
  <si>
    <t>FHLB Term Note, Veriable, 1.45% [Member]</t>
  </si>
  <si>
    <t>1.45%</t>
  </si>
  <si>
    <t>Subordinated Debentures And Trust Preferred Securities (Narrative) (Details)</t>
  </si>
  <si>
    <t>Mar. 31, 2018USD ($)item</t>
  </si>
  <si>
    <t>Subordinated Borrowing [Line Items]</t>
  </si>
  <si>
    <t>Debt before debt issuance cost</t>
  </si>
  <si>
    <t>Debt issuance cost</t>
  </si>
  <si>
    <t>Subordinated debentures outstanding weighted average cost, percent</t>
  </si>
  <si>
    <t>5.28%</t>
  </si>
  <si>
    <t>5.14%</t>
  </si>
  <si>
    <t>Subordinated notes</t>
  </si>
  <si>
    <t>Subordinated debenture maturity in years</t>
  </si>
  <si>
    <t>30 years</t>
  </si>
  <si>
    <t>Trust preferred securities</t>
  </si>
  <si>
    <t>Number of subordinated debentures issued | item</t>
  </si>
  <si>
    <t>Subordinated debt, unpaid interest</t>
  </si>
  <si>
    <t>Percent of Tier 1 capital, maximum</t>
  </si>
  <si>
    <t>25.00%</t>
  </si>
  <si>
    <t>Securities issued by the trusts qualify as Tier 2 capital threshold, percent</t>
  </si>
  <si>
    <t>Trusts' securities qualified as Tier 1 capital</t>
  </si>
  <si>
    <t>Securities qualified as Tier 2 capital</t>
  </si>
  <si>
    <t>Limit on total assets to qualify as Tier 1 capital</t>
  </si>
  <si>
    <t>Debentures callable to subsequent time period in years</t>
  </si>
  <si>
    <t>Subordinated Notes [Member]</t>
  </si>
  <si>
    <t>5.75%</t>
  </si>
  <si>
    <t>Variable rate</t>
  </si>
  <si>
    <t>4.73%</t>
  </si>
  <si>
    <t>Subordinated Debentures And Trust Preferred Securities (Schedule Of Subordinated Debenture Issuance) (Details) - USD ($) $ in Thousands</t>
  </si>
  <si>
    <t>Apr. 15, 2018</t>
  </si>
  <si>
    <t>Apr. 07, 2018</t>
  </si>
  <si>
    <t>Subordinated Debt</t>
  </si>
  <si>
    <t>Date Issued</t>
  </si>
  <si>
    <t>Jul. 18,
		2016</t>
  </si>
  <si>
    <t>Jul. 20,
		2026</t>
  </si>
  <si>
    <t>Fixed Or Variable</t>
  </si>
  <si>
    <t>Fixed</t>
  </si>
  <si>
    <t>Rate Adjuster</t>
  </si>
  <si>
    <t>Next Rate Reset Date</t>
  </si>
  <si>
    <t>Jul. 20,
		2021</t>
  </si>
  <si>
    <t>CenBank Trust III [Member]</t>
  </si>
  <si>
    <t>Apr. 8,
		2004</t>
  </si>
  <si>
    <t>Apr. 15,
		2034</t>
  </si>
  <si>
    <t>Call Date</t>
  </si>
  <si>
    <t>[2]</t>
  </si>
  <si>
    <t>Jul. 15,
		2018</t>
  </si>
  <si>
    <t>Variable</t>
  </si>
  <si>
    <t>2.65%</t>
  </si>
  <si>
    <t>4.37%</t>
  </si>
  <si>
    <t>Guaranty Capital Trust [Member]</t>
  </si>
  <si>
    <t>Jun. 30,
		2003</t>
  </si>
  <si>
    <t>Jul. 7,
		2033</t>
  </si>
  <si>
    <t>Jul. 7,
		2018</t>
  </si>
  <si>
    <t>3.10%</t>
  </si>
  <si>
    <t>4.82%</t>
  </si>
  <si>
    <t>5.45%</t>
  </si>
  <si>
    <t>On April 7, 2018, the rate on the Guaranty Capital Trust III subordinated debentures reset to 5.45%. On April 15, 2018, the rate on the CenBank Trust III subordinated debentures reset to 5.00%. The subordinated notes issued July 18, 2016 are fixed at 5.75% until July 20, 2021 at which point the notes convert to floating rate at three-month LIBOR plus 4.73%.</t>
  </si>
  <si>
    <t>Call date represents the earliest or next date the Company can call the debentures.</t>
  </si>
  <si>
    <t>Commitments (Details) - USD ($) $ in Thousands</t>
  </si>
  <si>
    <t>Other Commitments [Line Items]</t>
  </si>
  <si>
    <t>Commitments to extend credit, Variable</t>
  </si>
  <si>
    <t>Commitments to extend credit, Fixed</t>
  </si>
  <si>
    <t>Total commitments to extend credit</t>
  </si>
  <si>
    <t>Standby letters of credit</t>
  </si>
  <si>
    <t>Letters of credit issued expiration time period, maximum</t>
  </si>
  <si>
    <t>Fixed rate commitments to extend credit</t>
  </si>
  <si>
    <t>2.44%</t>
  </si>
  <si>
    <t>7.00%</t>
  </si>
  <si>
    <t>Fair Value Measurements And Fair Value Of Financial Instruments (Narrative) (Details) - USD ($)</t>
  </si>
  <si>
    <t>Asset transfers</t>
  </si>
  <si>
    <t>Liability transfers</t>
  </si>
  <si>
    <t>Other comprehensive income (loss) related to asset valuation</t>
  </si>
  <si>
    <t>Fair Value Measurements And Fair Value Of Financial Instruments (Financial Assets And Liabilities Measured On A Recurring Basis) (Details) - USD ($) $ in Thousands</t>
  </si>
  <si>
    <t>Fair Value, Assets Measured on Recurring Basis, Unobservable Input Reconciliation [Line Items]</t>
  </si>
  <si>
    <t>Assets, Fair Value Disclosure, Recurring</t>
  </si>
  <si>
    <t>State And Municipal Securities [Member] | Significant Other Observable Inputs (Level 2) [Member]</t>
  </si>
  <si>
    <t>State And Municipal Securities [Member] | Significant Unobservable Inputs (Level 3) [Member]</t>
  </si>
  <si>
    <t>Mortgage-Backed Securities - Agency/Residential [Member] | Significant Other Observable Inputs (Level 2) [Member]</t>
  </si>
  <si>
    <t>Corporate Securities [Member]</t>
  </si>
  <si>
    <t>Corporate Securities [Member] | Significant Other Observable Inputs (Level 2) [Member]</t>
  </si>
  <si>
    <t>Collateralized Loan Obligations [Member] | Significant Other Observable Inputs (Level 2) [Member]</t>
  </si>
  <si>
    <t>Interest Rate Swap - Cash Flow Hedge [Member]</t>
  </si>
  <si>
    <t>Liabilities, Fair Value Disclosure, Recurring</t>
  </si>
  <si>
    <t>Interest Rate Swap - Cash Flow Hedge [Member] | Significant Other Observable Inputs (Level 2) [Member]</t>
  </si>
  <si>
    <t>Fair Value Measurements And Fair Value Of Financial Instruments (Fair Value Measurements Using Significant Unobservable Inputs Level 3) (Details) - USD ($)</t>
  </si>
  <si>
    <t>Beginning Balance</t>
  </si>
  <si>
    <t>Total unrealized gains (losses), Net income</t>
  </si>
  <si>
    <t>Total unrealized gains (losses), Other comprehensive income (loss)</t>
  </si>
  <si>
    <t>Sales, calls and prepayments</t>
  </si>
  <si>
    <t>Ending Balance</t>
  </si>
  <si>
    <t>Significant Unobservable Inputs (Level 3) [Member] | State And Municipal Securities [Member]</t>
  </si>
  <si>
    <t>Transfers in and (out) of Level 3</t>
  </si>
  <si>
    <t>Fair Value Measurements And Fair Value Of Financial Instruments (Quantitative Information About Level 3 Fair Value Measurements) (Details) - USD ($) $ in Thousands</t>
  </si>
  <si>
    <t>Dec. 31, 2016</t>
  </si>
  <si>
    <t>Discounted Cash Flow [Member] | State And Municipal Securities [Member] | Significant Unobservable Inputs (Level 3) [Member]</t>
  </si>
  <si>
    <t>Maximum [Member] | Discounted Cash Flow [Member] | State And Municipal Securities [Member] | Significant Unobservable Inputs (Level 3) [Member]</t>
  </si>
  <si>
    <t>Discount rate</t>
  </si>
  <si>
    <t>3.25%</t>
  </si>
  <si>
    <t>3.00%</t>
  </si>
  <si>
    <t>Minimum [Member] | Discounted Cash Flow [Member] | State And Municipal Securities [Member] | Significant Unobservable Inputs (Level 3) [Member]</t>
  </si>
  <si>
    <t>2.75%</t>
  </si>
  <si>
    <t>2.50%</t>
  </si>
  <si>
    <t>Fair Value Measurements And Fair Value Of Financial Instruments (Estimated Fair Values And Related Carrying Amounts Of Financial Instruments) (Details) - USD ($)</t>
  </si>
  <si>
    <t>Fair Value, Balance Sheet Grouping, Financial Statement Captions [Line Items]</t>
  </si>
  <si>
    <t>Short-term borrowings</t>
  </si>
  <si>
    <t>Carrying Amount [Member]</t>
  </si>
  <si>
    <t>Loans held for investment, net</t>
  </si>
  <si>
    <t>Accrued interest receivable</t>
  </si>
  <si>
    <t>Interest rate swap - cash flow hedge</t>
  </si>
  <si>
    <t>Federal funds purchased and sold under agreements to repurchase</t>
  </si>
  <si>
    <t>Long-term borrowings</t>
  </si>
  <si>
    <t>Accrued interest payable</t>
  </si>
  <si>
    <t>Fair Value Measurement [Member]</t>
  </si>
  <si>
    <t>Fair Value Measurement [Member] | Quoted Prices in Active Markets for Identical Assets (Level 1) [Member]</t>
  </si>
  <si>
    <t>Fair Value Measurement [Member] | Significant Other Observable Inputs (Level 2) [Member]</t>
  </si>
  <si>
    <t>Fair Value Measurement [Member] | Significant Unobservable Inputs (Level 3) [Member]</t>
  </si>
  <si>
    <t>Derivatives And Hedging Activities (Narrative) (Details)</t>
  </si>
  <si>
    <t>Derivative Instruments, Gain (Loss) [Line Items]</t>
  </si>
  <si>
    <t>Amount expected to be reclassified from AOCI into interest expense</t>
  </si>
  <si>
    <t>The amount of collateral posted in relation to the company's obligation to the swap counterparty</t>
  </si>
  <si>
    <t>Notional amount designated as cash flow hedge</t>
  </si>
  <si>
    <t>Interest Rate Swap, Swap 1 [Member]</t>
  </si>
  <si>
    <t>Fixed interest rate</t>
  </si>
  <si>
    <t>2.46%</t>
  </si>
  <si>
    <t>Interest Rate Swap, Swap 2 [Member]</t>
  </si>
  <si>
    <t>Derivatives And Hedging Activities (Schedule Of Derivative Financial Instruments As Well As Their Classification On The Balance Sheet) (Details) - Interest Rate Swap - Cash Flow Hedge [Member] - Designated as Hedging Instrument [Member] - USD ($) $ in Thousands</t>
  </si>
  <si>
    <t>Other Assets [Member]</t>
  </si>
  <si>
    <t>Derivatives, Fair Value [Line Items]</t>
  </si>
  <si>
    <t>Derivative Assets</t>
  </si>
  <si>
    <t>Other Liabilities [Member]</t>
  </si>
  <si>
    <t>Derivative Liabilities</t>
  </si>
  <si>
    <t>Derivatives And Hedging Activities (Summary Of Interest Rate Swaps Designated As Cash Flow Hedges) (Details) - Interest Rate Swap - Cash Flow Hedge [Member] - USD ($)</t>
  </si>
  <si>
    <t>Derivative [Line Items]</t>
  </si>
  <si>
    <t>Notional amounts</t>
  </si>
  <si>
    <t>Weighted average pay rates</t>
  </si>
  <si>
    <t>2.73%</t>
  </si>
  <si>
    <t>Weighted average receive rates</t>
  </si>
  <si>
    <t>3 month LIBOR</t>
  </si>
  <si>
    <t>Weighted average maturity</t>
  </si>
  <si>
    <t>2 years 7 months 6 days</t>
  </si>
  <si>
    <t>2 years 10 months 24 days</t>
  </si>
  <si>
    <t>Unrealized gains (losses)</t>
  </si>
  <si>
    <t>Derivatives And Hedging Activities (Schedule Of Derivative Financial Instruments On Both Comprehensive Income And Net Income) (Details) - Interest Rate Swap - Cash Flow Hedge [Member] - USD ($) $ in Thousands</t>
  </si>
  <si>
    <t>Gain or (loss) recognized in OCI on derivative - net of tax</t>
  </si>
  <si>
    <t>Interest Expense [Member]</t>
  </si>
  <si>
    <t>Gain or (loss) reclassified from accumulated OCI into income (effective portion) - net of tax</t>
  </si>
  <si>
    <t>Accumulated Other Comprehensive Income (Schedule Of Changes Within AOCI) (Details) - USD ($) $ in Thousands</t>
  </si>
  <si>
    <t>Accumulated Other Comprehensive Income (Loss) [Line Items]</t>
  </si>
  <si>
    <t>Balance</t>
  </si>
  <si>
    <t>Unrealized Gains and Losses On Available For Sale Securities [Member]</t>
  </si>
  <si>
    <t>Other comprehensive income (loss) before reclassifications, net of tax</t>
  </si>
  <si>
    <t>Unrealized Gains and Losses On Held To Maturity Securities [Member]</t>
  </si>
  <si>
    <t>Amounts reclassified from accumulated other comprehensive income (loss), net of tax</t>
  </si>
  <si>
    <t>Unrealized Gains And Losses On Cash Flow Hedges [Member]</t>
  </si>
  <si>
    <t>AOCI Including Portion Attributable to Noncontrolling Interest [Member]</t>
  </si>
  <si>
    <t>Accumulated Other Comprehensive Income (Schedule Of Amounts Reclassified Out Of AOCI) (Details) - USD ($) $ in Thousands</t>
  </si>
  <si>
    <t>Reclassification Adjustment out of Accumulated Other Comprehensive Income [Line Items]</t>
  </si>
  <si>
    <t>Interest income</t>
  </si>
  <si>
    <t>Interest expense</t>
  </si>
  <si>
    <t>Income tax effect</t>
  </si>
  <si>
    <t>Reclassification out of Accumulated Other Comprehensive Income [Member]</t>
  </si>
  <si>
    <t>Unrealized Gains and Losses On Held To Maturity Securities [Member] | Reclassification out of Accumulated Other Comprehensive Income [Member]</t>
  </si>
  <si>
    <t>Unrealized Gains And Losses On Cash Flow Hedges [Member] | Reclassification out of Accumulated Other Comprehensive Income [Member]</t>
  </si>
  <si>
    <t>Stock-Based Compensation (Narrative) (Details) - USD ($)</t>
  </si>
  <si>
    <t>Share-based Compensation Arrangement by Share-based Payment Award [Line Items]</t>
  </si>
  <si>
    <t>Outstanding awards, unvested stock</t>
  </si>
  <si>
    <t>Shares expected to vest</t>
  </si>
  <si>
    <t>Number of performance condition restricted shares expected to vest</t>
  </si>
  <si>
    <t>Recognized stock-based compensation expense</t>
  </si>
  <si>
    <t>Total income tax effect recognized for share-based compensation arrangements</t>
  </si>
  <si>
    <t>Excess tax benefit</t>
  </si>
  <si>
    <t>Fair value of awards granted</t>
  </si>
  <si>
    <t>Fair value of awards that vested</t>
  </si>
  <si>
    <t>Unrecognized expense on nonvested awards not yet recognized</t>
  </si>
  <si>
    <t>Weighted-average period of nonvested awards expected to be recognized over</t>
  </si>
  <si>
    <t>1 year 7 months 6 days</t>
  </si>
  <si>
    <t>Restricted Performance Shares [Member]</t>
  </si>
  <si>
    <t>Shares outstanding</t>
  </si>
  <si>
    <t>Approved Stock Awards</t>
  </si>
  <si>
    <t>Awards outstanding</t>
  </si>
  <si>
    <t>Shares available for grant under Incentive Plan</t>
  </si>
  <si>
    <t>Stock-Based Compensation (Stock-Based Compensation Change During The Period) (Details)</t>
  </si>
  <si>
    <t>Mar. 31, 2018$ / sharesshares</t>
  </si>
  <si>
    <t>Beginning Balance, Unearned, Shares | shares</t>
  </si>
  <si>
    <t>Awarded, Shares | shares</t>
  </si>
  <si>
    <t>Forfeited, Shares | shares</t>
  </si>
  <si>
    <t>Vested, Shares | shares</t>
  </si>
  <si>
    <t>Ending Balance, Unearned, Shares | shares</t>
  </si>
  <si>
    <t>Beginning Balance, Unearned, Weighted Average Fair Value on Award Date | $ / shares</t>
  </si>
  <si>
    <t>Awarded, Weighted Average Fair Value on Award Date | $ / shares</t>
  </si>
  <si>
    <t>Forfeited, Weighted Average Fair Value on Award Date | $ / shares</t>
  </si>
  <si>
    <t>Vested, Weighted Average Fair Value on Award Date | $ / shares</t>
  </si>
  <si>
    <t>Ending Balance, Unearned, Weighted Average Fair Value on Award Date | $ / shares</t>
  </si>
  <si>
    <t>Capital Ratios (Details)</t>
  </si>
  <si>
    <t>Compliance with Regulatory Capital Requirements under Banking Regulations [Line Items]</t>
  </si>
  <si>
    <t>Common Equity Tier 1 Risk-Based Capital Ratio</t>
  </si>
  <si>
    <t>10.54%</t>
  </si>
  <si>
    <t>10.57%</t>
  </si>
  <si>
    <t>Common Equity Tier 1 Risk-Based Capital Ratio, Minimum Requirement for “Adequately Capitalized” Institution plus fully phased in Capital Conservation Buffer</t>
  </si>
  <si>
    <t>Tier 1 Risk-Based Capital Ratio</t>
  </si>
  <si>
    <t>11.32%</t>
  </si>
  <si>
    <t>11.36%</t>
  </si>
  <si>
    <t>Tier 1 Risk-Based Capital Ratio, Minimum Requirement for “Adequately Capitalized” Institution plus fully phased in Capital Conservation Buffer</t>
  </si>
  <si>
    <t>8.50%</t>
  </si>
  <si>
    <t>Total Risk-Based Capital Ratio</t>
  </si>
  <si>
    <t>13.31%</t>
  </si>
  <si>
    <t>13.36%</t>
  </si>
  <si>
    <t>Total Risk-Based Capital Ratio, Minimum Requirement for “Adequately Capitalized” Institution plus fully phased in Capital Conservation Buffer</t>
  </si>
  <si>
    <t>10.50%</t>
  </si>
  <si>
    <t>Leverage Ratio</t>
  </si>
  <si>
    <t>9.95%</t>
  </si>
  <si>
    <t>10.21%</t>
  </si>
  <si>
    <t>Leverage Ratio, Minimum Requirement for “Adequately Capitalized” Institution plus fully phased in Capital Conservation Buffer</t>
  </si>
  <si>
    <t>4.00%</t>
  </si>
  <si>
    <t>Guaranty Bank And Trust Company [Member]</t>
  </si>
  <si>
    <t>12.46%</t>
  </si>
  <si>
    <t>12.29%</t>
  </si>
  <si>
    <t>Common Equity Tier 1 Risk-Based Capital Ratio, Minimum Requirement for "Well Capitalized" Institution</t>
  </si>
  <si>
    <t>6.50%</t>
  </si>
  <si>
    <t>Tier 1 Risk-Based Capital Ratio, Minimum Requirement for "Well Capitalized" Institution</t>
  </si>
  <si>
    <t>8.00%</t>
  </si>
  <si>
    <t>13.19%</t>
  </si>
  <si>
    <t>13.03%</t>
  </si>
  <si>
    <t>Total Risk-Based Capital Ratio, Minimum Requirement for "Well Capitalized" Institution</t>
  </si>
  <si>
    <t>10.00%</t>
  </si>
  <si>
    <t>10.95%</t>
  </si>
  <si>
    <t>11.05%</t>
  </si>
  <si>
    <t>Leverage Ratio, Minimum Requirement for "Well Capitalized" Institution</t>
  </si>
  <si>
    <t>Revenue (Schedule Of Disaggregated Noninterst Income) (Details) - USD ($) $ in Thousands</t>
  </si>
  <si>
    <t>Deposit Service And Other Fees [Member]</t>
  </si>
  <si>
    <t>Disaggregation of Revenue [Line Items]</t>
  </si>
  <si>
    <t>Overdraft Related Income [Member]</t>
  </si>
  <si>
    <t>Deposit Service Income [Member]</t>
  </si>
  <si>
    <t>Analysis Income [Member]</t>
  </si>
  <si>
    <t>Wire Fee Income [Member]</t>
  </si>
  <si>
    <t>Interchange Income [Member]</t>
  </si>
  <si>
    <t>Safe Deposit Box Rental Income [Member]</t>
  </si>
  <si>
    <t>Other Fee Income [Member]</t>
  </si>
  <si>
    <t>Investment Management And Trust [Member]</t>
  </si>
  <si>
    <t>Trust Fee Income [Member]</t>
  </si>
  <si>
    <t>Investment Advisory Income [Member]</t>
  </si>
  <si>
    <t>Other Noninterest Income [Member]</t>
  </si>
  <si>
    <t>Gain (Loss) On Sale Of Assets [Member]</t>
  </si>
  <si>
    <t>Other Noninterest Income, Oth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44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300281</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2</v>
      </c>
    </row>
    <row r="3" spans="1:2">
      <c r="A3" s="3" t="s">
        <v>208</v>
      </c>
    </row>
    <row r="4" spans="1:2">
      <c r="A4" s="4" t="s">
        <v>8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4</v>
      </c>
      <c r="C1" s="2" t="s">
        <v>2</v>
      </c>
      <c r="D1" s="2" t="s">
        <v>25</v>
      </c>
    </row>
    <row r="2" spans="1:4">
      <c r="A2" s="3" t="s">
        <v>26</v>
      </c>
    </row>
    <row r="3" spans="1:4">
      <c r="A3" s="4" t="s">
        <v>27</v>
      </c>
      <c r="C3" s="7" t="n">
        <v>44340000</v>
      </c>
      <c r="D3" s="7" t="n">
        <v>51553000</v>
      </c>
    </row>
    <row r="4" spans="1:4">
      <c r="A4" s="4" t="s">
        <v>28</v>
      </c>
      <c r="C4" s="5" t="n">
        <v>254000</v>
      </c>
      <c r="D4" s="5" t="n">
        <v>254000</v>
      </c>
    </row>
    <row r="5" spans="1:4">
      <c r="A5" s="4" t="s">
        <v>29</v>
      </c>
      <c r="C5" s="5" t="n">
        <v>316878000</v>
      </c>
      <c r="D5" s="5" t="n">
        <v>329977000</v>
      </c>
    </row>
    <row r="6" spans="1:4">
      <c r="A6" s="4" t="s">
        <v>30</v>
      </c>
      <c r="C6" s="5" t="n">
        <v>257792000</v>
      </c>
      <c r="D6" s="5" t="n">
        <v>259916000</v>
      </c>
    </row>
    <row r="7" spans="1:4">
      <c r="A7" s="4" t="s">
        <v>31</v>
      </c>
      <c r="C7" s="5" t="n">
        <v>23721000</v>
      </c>
      <c r="D7" s="5" t="n">
        <v>24419000</v>
      </c>
    </row>
    <row r="8" spans="1:4">
      <c r="A8" s="4" t="s">
        <v>32</v>
      </c>
      <c r="C8" s="5" t="n">
        <v>598391000</v>
      </c>
      <c r="D8" s="5" t="n">
        <v>614312000</v>
      </c>
    </row>
    <row r="9" spans="1:4">
      <c r="A9" s="4" t="s">
        <v>33</v>
      </c>
      <c r="C9" s="5" t="n">
        <v>1940000</v>
      </c>
      <c r="D9" s="5" t="n">
        <v>1725000</v>
      </c>
    </row>
    <row r="10" spans="1:4">
      <c r="A10" s="4" t="s">
        <v>34</v>
      </c>
      <c r="C10" s="5" t="n">
        <v>2845525000</v>
      </c>
      <c r="D10" s="5" t="n">
        <v>2805663000</v>
      </c>
    </row>
    <row r="11" spans="1:4">
      <c r="A11" s="4" t="s">
        <v>35</v>
      </c>
      <c r="C11" s="5" t="n">
        <v>-23350000</v>
      </c>
      <c r="D11" s="5" t="n">
        <v>-23250000</v>
      </c>
    </row>
    <row r="12" spans="1:4">
      <c r="A12" s="4" t="s">
        <v>36</v>
      </c>
      <c r="C12" s="5" t="n">
        <v>2822175000</v>
      </c>
      <c r="D12" s="5" t="n">
        <v>2782413000</v>
      </c>
    </row>
    <row r="13" spans="1:4">
      <c r="A13" s="4" t="s">
        <v>37</v>
      </c>
      <c r="C13" s="5" t="n">
        <v>65425000</v>
      </c>
      <c r="D13" s="5" t="n">
        <v>65874000</v>
      </c>
    </row>
    <row r="14" spans="1:4">
      <c r="A14" s="4" t="s">
        <v>38</v>
      </c>
      <c r="C14" s="5" t="n">
        <v>629000</v>
      </c>
      <c r="D14" s="5" t="n">
        <v>761000</v>
      </c>
    </row>
    <row r="15" spans="1:4">
      <c r="A15" s="4" t="s">
        <v>39</v>
      </c>
      <c r="C15" s="5" t="n">
        <v>67917000</v>
      </c>
      <c r="D15" s="5" t="n">
        <v>65106000</v>
      </c>
    </row>
    <row r="16" spans="1:4">
      <c r="A16" s="4" t="s">
        <v>40</v>
      </c>
      <c r="C16" s="5" t="n">
        <v>17691000</v>
      </c>
      <c r="D16" s="5" t="n">
        <v>14441000</v>
      </c>
    </row>
    <row r="17" spans="1:4">
      <c r="A17" s="4" t="s">
        <v>41</v>
      </c>
      <c r="C17" s="5" t="n">
        <v>79143000</v>
      </c>
      <c r="D17" s="5" t="n">
        <v>78573000</v>
      </c>
    </row>
    <row r="18" spans="1:4">
      <c r="A18" s="4" t="s">
        <v>42</v>
      </c>
      <c r="C18" s="5" t="n">
        <v>23746000</v>
      </c>
      <c r="D18" s="5" t="n">
        <v>23878000</v>
      </c>
    </row>
    <row r="19" spans="1:4">
      <c r="A19" s="4" t="s">
        <v>43</v>
      </c>
      <c r="C19" s="5" t="n">
        <v>3721651000</v>
      </c>
      <c r="D19" s="5" t="n">
        <v>3698890000</v>
      </c>
    </row>
    <row r="20" spans="1:4">
      <c r="A20" s="3" t="s">
        <v>44</v>
      </c>
    </row>
    <row r="21" spans="1:4">
      <c r="A21" s="4" t="s">
        <v>45</v>
      </c>
      <c r="C21" s="5" t="n">
        <v>973172000</v>
      </c>
      <c r="D21" s="5" t="n">
        <v>939550000</v>
      </c>
    </row>
    <row r="22" spans="1:4">
      <c r="A22" s="4" t="s">
        <v>46</v>
      </c>
      <c r="C22" s="5" t="n">
        <v>849741000</v>
      </c>
      <c r="D22" s="5" t="n">
        <v>813882000</v>
      </c>
    </row>
    <row r="23" spans="1:4">
      <c r="A23" s="4" t="s">
        <v>47</v>
      </c>
      <c r="C23" s="5" t="n">
        <v>531818000</v>
      </c>
      <c r="D23" s="5" t="n">
        <v>527621000</v>
      </c>
    </row>
    <row r="24" spans="1:4">
      <c r="A24" s="4" t="s">
        <v>48</v>
      </c>
      <c r="C24" s="5" t="n">
        <v>210376000</v>
      </c>
      <c r="D24" s="5" t="n">
        <v>201687000</v>
      </c>
    </row>
    <row r="25" spans="1:4">
      <c r="A25" s="4" t="s">
        <v>49</v>
      </c>
      <c r="C25" s="5" t="n">
        <v>466607000</v>
      </c>
      <c r="D25" s="5" t="n">
        <v>458887000</v>
      </c>
    </row>
    <row r="26" spans="1:4">
      <c r="A26" s="4" t="s">
        <v>50</v>
      </c>
      <c r="C26" s="5" t="n">
        <v>3031714000</v>
      </c>
      <c r="D26" s="5" t="n">
        <v>2941627000</v>
      </c>
    </row>
    <row r="27" spans="1:4">
      <c r="A27" s="4" t="s">
        <v>51</v>
      </c>
      <c r="C27" s="5" t="n">
        <v>39876000</v>
      </c>
      <c r="D27" s="5" t="n">
        <v>44746000</v>
      </c>
    </row>
    <row r="28" spans="1:4">
      <c r="A28" s="4" t="s">
        <v>52</v>
      </c>
      <c r="C28" s="5" t="n">
        <v>108100000</v>
      </c>
      <c r="D28" s="5" t="n">
        <v>157444000</v>
      </c>
    </row>
    <row r="29" spans="1:4">
      <c r="A29" s="4" t="s">
        <v>53</v>
      </c>
      <c r="C29" s="5" t="n">
        <v>50000000</v>
      </c>
      <c r="D29" s="5" t="n">
        <v>70000000</v>
      </c>
    </row>
    <row r="30" spans="1:4">
      <c r="A30" s="4" t="s">
        <v>54</v>
      </c>
      <c r="C30" s="5" t="n">
        <v>65086000</v>
      </c>
      <c r="D30" s="5" t="n">
        <v>65065000</v>
      </c>
    </row>
    <row r="31" spans="1:4">
      <c r="A31" s="4" t="s">
        <v>55</v>
      </c>
      <c r="C31" s="5" t="n">
        <v>16443000</v>
      </c>
      <c r="D31" s="5" t="n">
        <v>15109000</v>
      </c>
    </row>
    <row r="32" spans="1:4">
      <c r="A32" s="4" t="s">
        <v>56</v>
      </c>
      <c r="C32" s="5" t="n">
        <v>3311219000</v>
      </c>
      <c r="D32" s="5" t="n">
        <v>3293991000</v>
      </c>
    </row>
    <row r="33" spans="1:4">
      <c r="A33" s="3" t="s">
        <v>57</v>
      </c>
    </row>
    <row r="34" spans="1:4">
      <c r="A34" s="4" t="s">
        <v>58</v>
      </c>
      <c r="B34" s="4" t="s">
        <v>59</v>
      </c>
      <c r="C34" s="5" t="n">
        <v>32000</v>
      </c>
      <c r="D34" s="5" t="n">
        <v>32000</v>
      </c>
    </row>
    <row r="35" spans="1:4">
      <c r="A35" s="4" t="s">
        <v>60</v>
      </c>
      <c r="C35" s="5" t="n">
        <v>860423000</v>
      </c>
      <c r="D35" s="5" t="n">
        <v>859509000</v>
      </c>
    </row>
    <row r="36" spans="1:4">
      <c r="A36" s="4" t="s">
        <v>61</v>
      </c>
      <c r="C36" s="5" t="n">
        <v>-333503000</v>
      </c>
      <c r="D36" s="5" t="n">
        <v>-343383000</v>
      </c>
    </row>
    <row r="37" spans="1:4">
      <c r="A37" s="4" t="s">
        <v>62</v>
      </c>
      <c r="C37" s="5" t="n">
        <v>-8855000</v>
      </c>
      <c r="D37" s="5" t="n">
        <v>-4694000</v>
      </c>
    </row>
    <row r="38" spans="1:4">
      <c r="A38" s="4" t="s">
        <v>63</v>
      </c>
      <c r="C38" s="5" t="n">
        <v>-107665000</v>
      </c>
      <c r="D38" s="5" t="n">
        <v>-106565000</v>
      </c>
    </row>
    <row r="39" spans="1:4">
      <c r="A39" s="4" t="s">
        <v>64</v>
      </c>
      <c r="C39" s="5" t="n">
        <v>410432000</v>
      </c>
      <c r="D39" s="5" t="n">
        <v>404899000</v>
      </c>
    </row>
    <row r="40" spans="1:4">
      <c r="A40" s="4" t="s">
        <v>65</v>
      </c>
      <c r="C40" s="7" t="n">
        <v>3721651000</v>
      </c>
      <c r="D40" s="7" t="n">
        <v>3698890000</v>
      </c>
    </row>
    <row r="41" spans="1:4"/>
    <row r="42" spans="1:4">
      <c r="A42" s="4" t="s">
        <v>59</v>
      </c>
      <c r="B42" s="4" t="s">
        <v>66</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194</v>
      </c>
    </row>
    <row r="4" spans="1:2">
      <c r="A4" s="4" t="s">
        <v>240</v>
      </c>
      <c r="B4" s="4" t="s">
        <v>241</v>
      </c>
    </row>
    <row r="5" spans="1:2">
      <c r="A5" s="4" t="s">
        <v>196</v>
      </c>
      <c r="B5" s="4" t="s">
        <v>242</v>
      </c>
    </row>
    <row r="6" spans="1:2">
      <c r="A6" s="4" t="s">
        <v>243</v>
      </c>
      <c r="B6" s="4" t="s">
        <v>244</v>
      </c>
    </row>
    <row r="7" spans="1:2">
      <c r="A7" s="4" t="s">
        <v>245</v>
      </c>
      <c r="B7" s="4" t="s">
        <v>246</v>
      </c>
    </row>
    <row r="8" spans="1:2">
      <c r="A8" s="4" t="s">
        <v>247</v>
      </c>
      <c r="B8" s="4" t="s">
        <v>248</v>
      </c>
    </row>
    <row r="9" spans="1:2">
      <c r="A9" s="4" t="s">
        <v>205</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row>
    <row r="7" spans="1:2">
      <c r="A7" s="3" t="s">
        <v>268</v>
      </c>
    </row>
    <row r="8" spans="1:2">
      <c r="A8" s="4" t="s">
        <v>274</v>
      </c>
      <c r="B8" s="4" t="s">
        <v>275</v>
      </c>
    </row>
    <row r="9" spans="1:2">
      <c r="A9" s="4" t="s">
        <v>276</v>
      </c>
    </row>
    <row r="10" spans="1:2">
      <c r="A10" s="3" t="s">
        <v>268</v>
      </c>
    </row>
    <row r="11" spans="1:2">
      <c r="A11" s="4" t="s">
        <v>274</v>
      </c>
      <c r="B11"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0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6</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5</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5</v>
      </c>
    </row>
    <row r="2" spans="1:3">
      <c r="A2" s="3" t="s">
        <v>68</v>
      </c>
    </row>
    <row r="3" spans="1:3">
      <c r="A3" s="4" t="s">
        <v>69</v>
      </c>
      <c r="B3" s="7" t="n">
        <v>250775</v>
      </c>
      <c r="C3" s="7" t="n">
        <v>257665</v>
      </c>
    </row>
    <row r="4" spans="1:3">
      <c r="A4" s="4" t="s">
        <v>70</v>
      </c>
      <c r="B4" s="8" t="n">
        <v>0.001</v>
      </c>
      <c r="C4" s="8" t="n">
        <v>0.001</v>
      </c>
    </row>
    <row r="5" spans="1:3">
      <c r="A5" s="4" t="s">
        <v>71</v>
      </c>
      <c r="B5" s="5" t="n">
        <v>40000000</v>
      </c>
      <c r="C5" s="5" t="n">
        <v>40000000</v>
      </c>
    </row>
    <row r="6" spans="1:3">
      <c r="A6" s="4" t="s">
        <v>72</v>
      </c>
      <c r="B6" s="5" t="n">
        <v>31757896</v>
      </c>
      <c r="C6" s="5" t="n">
        <v>31643472</v>
      </c>
    </row>
    <row r="7" spans="1:3">
      <c r="A7" s="4" t="s">
        <v>73</v>
      </c>
      <c r="B7" s="5" t="n">
        <v>29297002</v>
      </c>
      <c r="C7" s="5" t="n">
        <v>29222264</v>
      </c>
    </row>
    <row r="8" spans="1:3">
      <c r="A8" s="4" t="s">
        <v>74</v>
      </c>
      <c r="B8" s="5" t="n">
        <v>440787</v>
      </c>
      <c r="C8" s="5" t="n">
        <v>434149</v>
      </c>
    </row>
    <row r="9" spans="1:3">
      <c r="A9" s="4" t="s">
        <v>75</v>
      </c>
      <c r="B9" s="5" t="n">
        <v>2460894</v>
      </c>
      <c r="C9" s="5" t="n">
        <v>2421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11</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231</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3" t="s">
        <v>234</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5"/>
    <col customWidth="1" max="2" min="2" width="48"/>
    <col customWidth="1" max="3" min="3" width="31"/>
    <col customWidth="1" max="4" min="4" width="21"/>
    <col customWidth="1" max="5" min="5" width="21"/>
  </cols>
  <sheetData>
    <row r="1" spans="1:5">
      <c r="A1" s="1" t="s">
        <v>344</v>
      </c>
      <c r="B1" s="2" t="s">
        <v>1</v>
      </c>
      <c r="C1" s="2" t="s">
        <v>345</v>
      </c>
    </row>
    <row r="2" spans="1:5">
      <c r="B2" s="2" t="s">
        <v>346</v>
      </c>
      <c r="C2" s="2" t="s">
        <v>347</v>
      </c>
      <c r="D2" s="2" t="s">
        <v>348</v>
      </c>
      <c r="E2" s="2" t="s">
        <v>349</v>
      </c>
    </row>
    <row r="3" spans="1:5">
      <c r="A3" s="3" t="s">
        <v>350</v>
      </c>
    </row>
    <row r="4" spans="1:5">
      <c r="A4" s="4" t="s">
        <v>351</v>
      </c>
      <c r="B4" s="7" t="n">
        <v>1495000</v>
      </c>
    </row>
    <row r="5" spans="1:5">
      <c r="A5" s="4" t="s">
        <v>352</v>
      </c>
      <c r="B5" s="4" t="s">
        <v>353</v>
      </c>
    </row>
    <row r="6" spans="1:5">
      <c r="A6" s="4" t="s">
        <v>354</v>
      </c>
      <c r="B6" s="4" t="s">
        <v>353</v>
      </c>
    </row>
    <row r="7" spans="1:5">
      <c r="A7" s="4" t="s">
        <v>355</v>
      </c>
      <c r="B7" s="5" t="n">
        <v>3</v>
      </c>
    </row>
    <row r="8" spans="1:5">
      <c r="A8" s="4" t="s">
        <v>356</v>
      </c>
      <c r="B8" s="5" t="n">
        <v>3</v>
      </c>
    </row>
    <row r="9" spans="1:5">
      <c r="A9" s="4" t="s">
        <v>357</v>
      </c>
      <c r="B9" s="5" t="n">
        <v>1000000</v>
      </c>
    </row>
    <row r="10" spans="1:5">
      <c r="A10" s="4" t="s">
        <v>358</v>
      </c>
      <c r="B10" s="8" t="n">
        <v>0.001</v>
      </c>
      <c r="C10" s="8" t="n">
        <v>0.001</v>
      </c>
    </row>
    <row r="11" spans="1:5">
      <c r="A11" s="4" t="s">
        <v>359</v>
      </c>
      <c r="B11" s="4" t="s">
        <v>360</v>
      </c>
      <c r="C11" s="4" t="s">
        <v>361</v>
      </c>
    </row>
    <row r="12" spans="1:5">
      <c r="A12" s="4" t="s">
        <v>362</v>
      </c>
      <c r="C12" s="7" t="n">
        <v>976000</v>
      </c>
    </row>
    <row r="13" spans="1:5">
      <c r="A13" s="4" t="s">
        <v>363</v>
      </c>
      <c r="B13" s="7" t="n">
        <v>2899000</v>
      </c>
      <c r="C13" s="5" t="n">
        <v>1867000</v>
      </c>
    </row>
    <row r="14" spans="1:5">
      <c r="A14" s="4" t="s">
        <v>364</v>
      </c>
      <c r="B14" s="5" t="n">
        <v>2750000</v>
      </c>
      <c r="C14" s="5" t="n">
        <v>1802000</v>
      </c>
    </row>
    <row r="15" spans="1:5">
      <c r="A15" s="4" t="s">
        <v>365</v>
      </c>
      <c r="B15" s="5" t="n">
        <v>0</v>
      </c>
      <c r="C15" s="5" t="n">
        <v>0</v>
      </c>
    </row>
    <row r="16" spans="1:5">
      <c r="A16" s="4" t="s">
        <v>366</v>
      </c>
      <c r="B16" s="5" t="n">
        <v>0</v>
      </c>
      <c r="C16" s="5" t="n">
        <v>0</v>
      </c>
    </row>
    <row r="17" spans="1:5">
      <c r="A17" s="4" t="s">
        <v>367</v>
      </c>
      <c r="B17" s="5" t="n">
        <v>0</v>
      </c>
    </row>
    <row r="18" spans="1:5">
      <c r="A18" s="4" t="s">
        <v>368</v>
      </c>
    </row>
    <row r="19" spans="1:5">
      <c r="A19" s="3" t="s">
        <v>350</v>
      </c>
    </row>
    <row r="20" spans="1:5">
      <c r="A20" s="4" t="s">
        <v>369</v>
      </c>
      <c r="C20" s="7" t="n">
        <v>0</v>
      </c>
    </row>
    <row r="21" spans="1:5">
      <c r="A21" s="4" t="s">
        <v>370</v>
      </c>
    </row>
    <row r="22" spans="1:5">
      <c r="A22" s="3" t="s">
        <v>350</v>
      </c>
    </row>
    <row r="23" spans="1:5">
      <c r="A23" s="4" t="s">
        <v>151</v>
      </c>
      <c r="B23" s="7" t="n">
        <v>1011000</v>
      </c>
    </row>
    <row r="24" spans="1:5">
      <c r="A24" s="4" t="s">
        <v>371</v>
      </c>
    </row>
    <row r="25" spans="1:5">
      <c r="A25" s="3" t="s">
        <v>350</v>
      </c>
    </row>
    <row r="26" spans="1:5">
      <c r="A26" s="4" t="s">
        <v>372</v>
      </c>
      <c r="E26" s="7" t="n">
        <v>2108000</v>
      </c>
    </row>
    <row r="27" spans="1:5">
      <c r="A27" s="4" t="s">
        <v>276</v>
      </c>
    </row>
    <row r="28" spans="1:5">
      <c r="A28" s="3" t="s">
        <v>350</v>
      </c>
    </row>
    <row r="29" spans="1:5">
      <c r="A29" s="4" t="s">
        <v>372</v>
      </c>
      <c r="D29" s="7" t="n">
        <v>1283000</v>
      </c>
    </row>
    <row r="30" spans="1:5">
      <c r="A30" s="4" t="s">
        <v>373</v>
      </c>
    </row>
    <row r="31" spans="1:5">
      <c r="A31" s="3" t="s">
        <v>350</v>
      </c>
    </row>
    <row r="32" spans="1:5">
      <c r="A32" s="4" t="s">
        <v>374</v>
      </c>
      <c r="B32" s="5" t="n">
        <v>1700000</v>
      </c>
    </row>
    <row r="33" spans="1:5">
      <c r="A33" s="4" t="s">
        <v>375</v>
      </c>
    </row>
    <row r="34" spans="1:5">
      <c r="A34" s="3" t="s">
        <v>350</v>
      </c>
    </row>
    <row r="35" spans="1:5">
      <c r="A35" s="4" t="s">
        <v>374</v>
      </c>
      <c r="B35" s="5" t="n">
        <v>935000</v>
      </c>
    </row>
    <row r="36" spans="1:5">
      <c r="A36" s="4" t="s">
        <v>376</v>
      </c>
      <c r="B36" s="5" t="n">
        <v>505395</v>
      </c>
    </row>
    <row r="37" spans="1:5">
      <c r="A37" s="4" t="s">
        <v>377</v>
      </c>
    </row>
    <row r="38" spans="1:5">
      <c r="A38" s="3" t="s">
        <v>350</v>
      </c>
    </row>
    <row r="39" spans="1:5">
      <c r="A39" s="4" t="s">
        <v>378</v>
      </c>
      <c r="B39" s="4" t="s">
        <v>379</v>
      </c>
    </row>
    <row r="40" spans="1:5">
      <c r="A40" s="4" t="s">
        <v>380</v>
      </c>
    </row>
    <row r="41" spans="1:5">
      <c r="A41" s="3" t="s">
        <v>350</v>
      </c>
    </row>
    <row r="42" spans="1:5">
      <c r="A42" s="4" t="s">
        <v>381</v>
      </c>
      <c r="B42" s="4" t="s">
        <v>382</v>
      </c>
    </row>
    <row r="43" spans="1:5">
      <c r="A43" s="4" t="s">
        <v>383</v>
      </c>
    </row>
    <row r="44" spans="1:5">
      <c r="A44" s="3" t="s">
        <v>350</v>
      </c>
    </row>
    <row r="45" spans="1:5">
      <c r="A45" s="4" t="s">
        <v>384</v>
      </c>
      <c r="B45" s="7" t="n">
        <v>10000000</v>
      </c>
    </row>
    <row r="46" spans="1:5">
      <c r="A46" s="4" t="s">
        <v>385</v>
      </c>
    </row>
    <row r="47" spans="1:5">
      <c r="A47" s="3" t="s">
        <v>350</v>
      </c>
    </row>
    <row r="48" spans="1:5">
      <c r="A48" s="4" t="s">
        <v>378</v>
      </c>
      <c r="B48" s="4" t="s">
        <v>386</v>
      </c>
    </row>
    <row r="49" spans="1:5">
      <c r="A49" s="4" t="s">
        <v>387</v>
      </c>
    </row>
    <row r="50" spans="1:5">
      <c r="A50" s="3" t="s">
        <v>350</v>
      </c>
    </row>
    <row r="51" spans="1:5">
      <c r="A51" s="4" t="s">
        <v>378</v>
      </c>
      <c r="B51" s="4" t="s">
        <v>386</v>
      </c>
    </row>
    <row r="52" spans="1:5">
      <c r="A52" s="4" t="s">
        <v>388</v>
      </c>
    </row>
    <row r="53" spans="1:5">
      <c r="A53" s="3" t="s">
        <v>350</v>
      </c>
    </row>
    <row r="54" spans="1:5">
      <c r="A54" s="4" t="s">
        <v>381</v>
      </c>
      <c r="B54" s="4" t="s">
        <v>389</v>
      </c>
    </row>
    <row r="55" spans="1:5">
      <c r="A55" s="4" t="s">
        <v>390</v>
      </c>
    </row>
    <row r="56" spans="1:5">
      <c r="A56" s="3" t="s">
        <v>350</v>
      </c>
    </row>
    <row r="57" spans="1:5">
      <c r="A57" s="4" t="s">
        <v>384</v>
      </c>
      <c r="B57" s="7" t="n">
        <v>12000000</v>
      </c>
    </row>
    <row r="58" spans="1:5">
      <c r="A58" s="4" t="s">
        <v>391</v>
      </c>
    </row>
    <row r="59" spans="1:5">
      <c r="A59" s="3" t="s">
        <v>350</v>
      </c>
    </row>
    <row r="60" spans="1:5">
      <c r="A60" s="4" t="s">
        <v>378</v>
      </c>
      <c r="B60" s="4" t="s">
        <v>392</v>
      </c>
    </row>
    <row r="61" spans="1:5">
      <c r="A61" s="4" t="s">
        <v>393</v>
      </c>
    </row>
    <row r="62" spans="1:5">
      <c r="A62" s="3" t="s">
        <v>350</v>
      </c>
    </row>
    <row r="63" spans="1:5">
      <c r="A63" s="4" t="s">
        <v>378</v>
      </c>
      <c r="B63"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95</v>
      </c>
      <c r="C1" s="2" t="s">
        <v>1</v>
      </c>
    </row>
    <row r="2" spans="1:5">
      <c r="C2" s="2" t="s">
        <v>2</v>
      </c>
      <c r="D2" s="2" t="s">
        <v>77</v>
      </c>
      <c r="E2" s="2" t="s">
        <v>25</v>
      </c>
    </row>
    <row r="3" spans="1:5">
      <c r="A3" s="3" t="s">
        <v>194</v>
      </c>
    </row>
    <row r="4" spans="1:5">
      <c r="A4" s="4" t="s">
        <v>396</v>
      </c>
      <c r="C4" s="5" t="n">
        <v>28822829</v>
      </c>
      <c r="D4" s="5" t="n">
        <v>27867558</v>
      </c>
    </row>
    <row r="5" spans="1:5">
      <c r="A5" s="4" t="s">
        <v>397</v>
      </c>
      <c r="B5" s="4" t="s">
        <v>59</v>
      </c>
      <c r="C5" s="5" t="n">
        <v>213991</v>
      </c>
      <c r="D5" s="5" t="n">
        <v>222621</v>
      </c>
    </row>
    <row r="6" spans="1:5">
      <c r="A6" s="4" t="s">
        <v>398</v>
      </c>
      <c r="C6" s="5" t="n">
        <v>29036820</v>
      </c>
      <c r="D6" s="5" t="n">
        <v>28090179</v>
      </c>
    </row>
    <row r="7" spans="1:5">
      <c r="A7" s="4" t="s">
        <v>399</v>
      </c>
      <c r="C7" s="5" t="n">
        <v>440787</v>
      </c>
      <c r="D7" s="5" t="n">
        <v>487856</v>
      </c>
      <c r="E7" s="5" t="n">
        <v>434149</v>
      </c>
    </row>
    <row r="8" spans="1:5"/>
    <row r="9" spans="1:5">
      <c r="A9" s="4" t="s">
        <v>59</v>
      </c>
      <c r="B9" s="4" t="s">
        <v>400</v>
      </c>
    </row>
  </sheetData>
  <mergeCells count="4">
    <mergeCell ref="A1:B2"/>
    <mergeCell ref="C1:D1"/>
    <mergeCell ref="A8:D8"/>
    <mergeCell ref="B9:D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32115</v>
      </c>
      <c r="C4" s="7" t="n">
        <v>27392</v>
      </c>
    </row>
    <row r="5" spans="1:3">
      <c r="A5" s="3" t="s">
        <v>80</v>
      </c>
    </row>
    <row r="6" spans="1:3">
      <c r="A6" s="4" t="s">
        <v>81</v>
      </c>
      <c r="B6" s="5" t="n">
        <v>2556</v>
      </c>
      <c r="C6" s="5" t="n">
        <v>2315</v>
      </c>
    </row>
    <row r="7" spans="1:3">
      <c r="A7" s="4" t="s">
        <v>82</v>
      </c>
      <c r="B7" s="5" t="n">
        <v>1223</v>
      </c>
      <c r="C7" s="5" t="n">
        <v>1237</v>
      </c>
    </row>
    <row r="8" spans="1:3">
      <c r="A8" s="4" t="s">
        <v>83</v>
      </c>
      <c r="B8" s="5" t="n">
        <v>423</v>
      </c>
      <c r="C8" s="5" t="n">
        <v>389</v>
      </c>
    </row>
    <row r="9" spans="1:3">
      <c r="A9" s="4" t="s">
        <v>84</v>
      </c>
      <c r="B9" s="5" t="n">
        <v>19</v>
      </c>
      <c r="C9" s="5" t="n">
        <v>8</v>
      </c>
    </row>
    <row r="10" spans="1:3">
      <c r="A10" s="4" t="s">
        <v>85</v>
      </c>
      <c r="B10" s="5" t="n">
        <v>36336</v>
      </c>
      <c r="C10" s="5" t="n">
        <v>31341</v>
      </c>
    </row>
    <row r="11" spans="1:3">
      <c r="A11" s="3" t="s">
        <v>86</v>
      </c>
    </row>
    <row r="12" spans="1:3">
      <c r="A12" s="4" t="s">
        <v>87</v>
      </c>
      <c r="B12" s="5" t="n">
        <v>2271</v>
      </c>
      <c r="C12" s="5" t="n">
        <v>1537</v>
      </c>
    </row>
    <row r="13" spans="1:3">
      <c r="A13" s="4" t="s">
        <v>51</v>
      </c>
      <c r="B13" s="5" t="n">
        <v>21</v>
      </c>
      <c r="C13" s="5" t="n">
        <v>17</v>
      </c>
    </row>
    <row r="14" spans="1:3">
      <c r="A14" s="4" t="s">
        <v>88</v>
      </c>
      <c r="B14" s="5" t="n">
        <v>1062</v>
      </c>
      <c r="C14" s="5" t="n">
        <v>771</v>
      </c>
    </row>
    <row r="15" spans="1:3">
      <c r="A15" s="4" t="s">
        <v>89</v>
      </c>
      <c r="B15" s="5" t="n">
        <v>889</v>
      </c>
      <c r="C15" s="5" t="n">
        <v>844</v>
      </c>
    </row>
    <row r="16" spans="1:3">
      <c r="A16" s="4" t="s">
        <v>90</v>
      </c>
      <c r="B16" s="5" t="n">
        <v>4243</v>
      </c>
      <c r="C16" s="5" t="n">
        <v>3169</v>
      </c>
    </row>
    <row r="17" spans="1:3">
      <c r="A17" s="4" t="s">
        <v>91</v>
      </c>
      <c r="B17" s="5" t="n">
        <v>32093</v>
      </c>
      <c r="C17" s="5" t="n">
        <v>28172</v>
      </c>
    </row>
    <row r="18" spans="1:3">
      <c r="A18" s="4" t="s">
        <v>92</v>
      </c>
      <c r="B18" s="5" t="n">
        <v>188</v>
      </c>
      <c r="C18" s="5" t="n">
        <v>5</v>
      </c>
    </row>
    <row r="19" spans="1:3">
      <c r="A19" s="4" t="s">
        <v>93</v>
      </c>
      <c r="B19" s="5" t="n">
        <v>31905</v>
      </c>
      <c r="C19" s="5" t="n">
        <v>28167</v>
      </c>
    </row>
    <row r="20" spans="1:3">
      <c r="A20" s="3" t="s">
        <v>94</v>
      </c>
    </row>
    <row r="21" spans="1:3">
      <c r="A21" s="4" t="s">
        <v>95</v>
      </c>
      <c r="B21" s="5" t="n">
        <v>3321</v>
      </c>
      <c r="C21" s="5" t="n">
        <v>3280</v>
      </c>
    </row>
    <row r="22" spans="1:3">
      <c r="A22" s="4" t="s">
        <v>96</v>
      </c>
      <c r="B22" s="5" t="n">
        <v>2298</v>
      </c>
      <c r="C22" s="5" t="n">
        <v>1521</v>
      </c>
    </row>
    <row r="23" spans="1:3">
      <c r="A23" s="4" t="s">
        <v>97</v>
      </c>
      <c r="B23" s="5" t="n">
        <v>670</v>
      </c>
      <c r="C23" s="5" t="n">
        <v>595</v>
      </c>
    </row>
    <row r="24" spans="1:3">
      <c r="A24" s="4" t="s">
        <v>98</v>
      </c>
      <c r="B24" s="5" t="n">
        <v>231</v>
      </c>
      <c r="C24" s="5" t="n">
        <v>381</v>
      </c>
    </row>
    <row r="25" spans="1:3">
      <c r="A25" s="4" t="s">
        <v>99</v>
      </c>
      <c r="B25" s="5" t="n">
        <v>450</v>
      </c>
      <c r="C25" s="5" t="n">
        <v>625</v>
      </c>
    </row>
    <row r="26" spans="1:3">
      <c r="A26" s="4" t="s">
        <v>100</v>
      </c>
      <c r="B26" s="5" t="n">
        <v>6970</v>
      </c>
      <c r="C26" s="5" t="n">
        <v>6402</v>
      </c>
    </row>
    <row r="27" spans="1:3">
      <c r="A27" s="3" t="s">
        <v>101</v>
      </c>
    </row>
    <row r="28" spans="1:3">
      <c r="A28" s="4" t="s">
        <v>102</v>
      </c>
      <c r="B28" s="5" t="n">
        <v>12903</v>
      </c>
      <c r="C28" s="5" t="n">
        <v>11926</v>
      </c>
    </row>
    <row r="29" spans="1:3">
      <c r="A29" s="4" t="s">
        <v>103</v>
      </c>
      <c r="B29" s="5" t="n">
        <v>1738</v>
      </c>
      <c r="C29" s="5" t="n">
        <v>1552</v>
      </c>
    </row>
    <row r="30" spans="1:3">
      <c r="A30" s="4" t="s">
        <v>104</v>
      </c>
      <c r="B30" s="5" t="n">
        <v>1060</v>
      </c>
      <c r="C30" s="5" t="n">
        <v>945</v>
      </c>
    </row>
    <row r="31" spans="1:3">
      <c r="A31" s="4" t="s">
        <v>105</v>
      </c>
      <c r="B31" s="5" t="n">
        <v>912</v>
      </c>
      <c r="C31" s="5" t="n">
        <v>649</v>
      </c>
    </row>
    <row r="32" spans="1:3">
      <c r="A32" s="4" t="s">
        <v>106</v>
      </c>
      <c r="B32" s="5" t="n">
        <v>39</v>
      </c>
      <c r="C32" s="5" t="n">
        <v>68</v>
      </c>
    </row>
    <row r="33" spans="1:3">
      <c r="A33" s="4" t="s">
        <v>107</v>
      </c>
      <c r="B33" s="5" t="n">
        <v>697</v>
      </c>
      <c r="C33" s="5" t="n">
        <v>706</v>
      </c>
    </row>
    <row r="34" spans="1:3">
      <c r="A34" s="4" t="s">
        <v>108</v>
      </c>
      <c r="B34" s="5" t="n">
        <v>1091</v>
      </c>
      <c r="C34" s="5" t="n">
        <v>974</v>
      </c>
    </row>
    <row r="35" spans="1:3">
      <c r="A35" s="4" t="s">
        <v>109</v>
      </c>
      <c r="C35" s="5" t="n">
        <v>190</v>
      </c>
    </row>
    <row r="36" spans="1:3">
      <c r="A36" s="4" t="s">
        <v>110</v>
      </c>
      <c r="B36" s="5" t="n">
        <v>3506</v>
      </c>
      <c r="C36" s="5" t="n">
        <v>3519</v>
      </c>
    </row>
    <row r="37" spans="1:3">
      <c r="A37" s="4" t="s">
        <v>111</v>
      </c>
      <c r="B37" s="5" t="n">
        <v>21946</v>
      </c>
      <c r="C37" s="5" t="n">
        <v>20529</v>
      </c>
    </row>
    <row r="38" spans="1:3">
      <c r="A38" s="4" t="s">
        <v>112</v>
      </c>
      <c r="B38" s="5" t="n">
        <v>16929</v>
      </c>
      <c r="C38" s="5" t="n">
        <v>14040</v>
      </c>
    </row>
    <row r="39" spans="1:3">
      <c r="A39" s="4" t="s">
        <v>113</v>
      </c>
      <c r="B39" s="5" t="n">
        <v>3372</v>
      </c>
      <c r="C39" s="5" t="n">
        <v>4200</v>
      </c>
    </row>
    <row r="40" spans="1:3">
      <c r="A40" s="4" t="s">
        <v>114</v>
      </c>
      <c r="B40" s="7" t="n">
        <v>13557</v>
      </c>
      <c r="C40" s="7" t="n">
        <v>9840</v>
      </c>
    </row>
    <row r="41" spans="1:3">
      <c r="A41" s="4" t="s">
        <v>115</v>
      </c>
      <c r="B41" s="9" t="n">
        <v>0.47</v>
      </c>
      <c r="C41" s="9" t="n">
        <v>0.35</v>
      </c>
    </row>
    <row r="42" spans="1:3">
      <c r="A42" s="4" t="s">
        <v>116</v>
      </c>
      <c r="B42" s="10" t="n">
        <v>0.47</v>
      </c>
      <c r="C42" s="10" t="n">
        <v>0.35</v>
      </c>
    </row>
    <row r="43" spans="1:3">
      <c r="A43" s="4" t="s">
        <v>117</v>
      </c>
      <c r="B43" s="9" t="n">
        <v>0.16</v>
      </c>
      <c r="C43" s="9" t="n">
        <v>0.13</v>
      </c>
    </row>
    <row r="44" spans="1:3">
      <c r="A44" s="4" t="s">
        <v>118</v>
      </c>
      <c r="B44" s="5" t="n">
        <v>28822829</v>
      </c>
      <c r="C44" s="5" t="n">
        <v>27867558</v>
      </c>
    </row>
    <row r="45" spans="1:3">
      <c r="A45" s="4" t="s">
        <v>119</v>
      </c>
      <c r="B45" s="5" t="n">
        <v>29036820</v>
      </c>
      <c r="C45" s="5" t="n">
        <v>280901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 customWidth="1" max="7" min="7" width="14"/>
  </cols>
  <sheetData>
    <row r="1" spans="1:7">
      <c r="A1" s="1" t="s">
        <v>401</v>
      </c>
      <c r="B1" s="2" t="s">
        <v>1</v>
      </c>
    </row>
    <row r="2" spans="1:7">
      <c r="B2" s="2" t="s">
        <v>2</v>
      </c>
      <c r="C2" s="2" t="s">
        <v>77</v>
      </c>
      <c r="D2" s="2" t="s">
        <v>402</v>
      </c>
      <c r="E2" s="2" t="s">
        <v>25</v>
      </c>
      <c r="F2" s="2" t="s">
        <v>403</v>
      </c>
      <c r="G2" s="2" t="s">
        <v>404</v>
      </c>
    </row>
    <row r="3" spans="1:7">
      <c r="A3" s="3" t="s">
        <v>268</v>
      </c>
    </row>
    <row r="4" spans="1:7">
      <c r="A4" s="4" t="s">
        <v>405</v>
      </c>
      <c r="B4" s="7" t="n">
        <v>75000</v>
      </c>
      <c r="C4" s="7" t="n">
        <v>0</v>
      </c>
    </row>
    <row r="5" spans="1:7">
      <c r="A5" s="4" t="s">
        <v>39</v>
      </c>
      <c r="B5" s="5" t="n">
        <v>67917000</v>
      </c>
      <c r="E5" s="7" t="n">
        <v>65106000</v>
      </c>
    </row>
    <row r="6" spans="1:7">
      <c r="A6" s="4" t="s">
        <v>406</v>
      </c>
    </row>
    <row r="7" spans="1:7">
      <c r="A7" s="3" t="s">
        <v>268</v>
      </c>
    </row>
    <row r="8" spans="1:7">
      <c r="A8" s="4" t="s">
        <v>407</v>
      </c>
      <c r="B8" s="7" t="n">
        <v>75000</v>
      </c>
      <c r="C8" s="7" t="n">
        <v>0</v>
      </c>
    </row>
    <row r="9" spans="1:7">
      <c r="A9" s="4" t="s">
        <v>273</v>
      </c>
    </row>
    <row r="10" spans="1:7">
      <c r="A10" s="3" t="s">
        <v>268</v>
      </c>
    </row>
    <row r="11" spans="1:7">
      <c r="A11" s="4" t="s">
        <v>408</v>
      </c>
      <c r="B11" s="4" t="s">
        <v>409</v>
      </c>
    </row>
    <row r="12" spans="1:7">
      <c r="A12" s="4" t="s">
        <v>410</v>
      </c>
      <c r="B12" s="7" t="n">
        <v>5223000</v>
      </c>
    </row>
    <row r="13" spans="1:7">
      <c r="A13" s="4" t="s">
        <v>411</v>
      </c>
      <c r="D13" s="7" t="n">
        <v>1846000</v>
      </c>
    </row>
    <row r="14" spans="1:7">
      <c r="A14" s="4" t="s">
        <v>39</v>
      </c>
      <c r="D14" s="7" t="n">
        <v>2811000</v>
      </c>
    </row>
    <row r="15" spans="1:7">
      <c r="A15" s="4" t="s">
        <v>412</v>
      </c>
      <c r="B15" s="7" t="n">
        <v>2811000</v>
      </c>
    </row>
    <row r="16" spans="1:7">
      <c r="A16" s="4" t="s">
        <v>413</v>
      </c>
      <c r="B16" s="4" t="s">
        <v>394</v>
      </c>
    </row>
    <row r="17" spans="1:7">
      <c r="A17" s="4" t="s">
        <v>276</v>
      </c>
    </row>
    <row r="18" spans="1:7">
      <c r="A18" s="3" t="s">
        <v>268</v>
      </c>
    </row>
    <row r="19" spans="1:7">
      <c r="A19" s="4" t="s">
        <v>408</v>
      </c>
      <c r="B19" s="4" t="s">
        <v>414</v>
      </c>
    </row>
    <row r="20" spans="1:7">
      <c r="A20" s="4" t="s">
        <v>410</v>
      </c>
      <c r="B20" s="7" t="n">
        <v>24421000</v>
      </c>
    </row>
    <row r="21" spans="1:7">
      <c r="A21" s="4" t="s">
        <v>415</v>
      </c>
      <c r="B21" s="5" t="n">
        <v>840629</v>
      </c>
    </row>
    <row r="22" spans="1:7">
      <c r="A22" s="4" t="s">
        <v>416</v>
      </c>
      <c r="B22" s="7" t="n">
        <v>24420000</v>
      </c>
    </row>
    <row r="23" spans="1:7">
      <c r="A23" s="4" t="s">
        <v>417</v>
      </c>
      <c r="B23" s="9" t="n">
        <v>29.05</v>
      </c>
    </row>
    <row r="24" spans="1:7">
      <c r="A24" s="4" t="s">
        <v>418</v>
      </c>
      <c r="B24" s="7" t="n">
        <v>1000</v>
      </c>
    </row>
    <row r="25" spans="1:7">
      <c r="A25" s="4" t="s">
        <v>39</v>
      </c>
      <c r="F25" s="7" t="n">
        <v>8702000</v>
      </c>
    </row>
    <row r="26" spans="1:7">
      <c r="A26" s="4" t="s">
        <v>419</v>
      </c>
      <c r="F26" s="5" t="n">
        <v>1644000</v>
      </c>
    </row>
    <row r="27" spans="1:7">
      <c r="A27" s="4" t="s">
        <v>420</v>
      </c>
      <c r="F27" s="5" t="n">
        <v>320000</v>
      </c>
    </row>
    <row r="28" spans="1:7">
      <c r="A28" s="4" t="s">
        <v>421</v>
      </c>
      <c r="F28" s="5" t="n">
        <v>41000</v>
      </c>
    </row>
    <row r="29" spans="1:7">
      <c r="A29" s="4" t="s">
        <v>422</v>
      </c>
      <c r="F29" s="5" t="n">
        <v>1283000</v>
      </c>
    </row>
    <row r="30" spans="1:7">
      <c r="A30" s="4" t="s">
        <v>423</v>
      </c>
      <c r="F30" s="5" t="n">
        <v>69769000</v>
      </c>
    </row>
    <row r="31" spans="1:7">
      <c r="A31" s="4" t="s">
        <v>424</v>
      </c>
      <c r="F31" s="5" t="n">
        <v>72220000</v>
      </c>
    </row>
    <row r="32" spans="1:7">
      <c r="A32" s="4" t="s">
        <v>425</v>
      </c>
      <c r="F32" s="7" t="n">
        <v>1494000</v>
      </c>
    </row>
    <row r="33" spans="1:7">
      <c r="A33" s="4" t="s">
        <v>426</v>
      </c>
      <c r="F33" s="4" t="s">
        <v>427</v>
      </c>
    </row>
    <row r="34" spans="1:7">
      <c r="A34" s="4" t="s">
        <v>371</v>
      </c>
    </row>
    <row r="35" spans="1:7">
      <c r="A35" s="3" t="s">
        <v>268</v>
      </c>
    </row>
    <row r="36" spans="1:7">
      <c r="A36" s="4" t="s">
        <v>422</v>
      </c>
      <c r="G36" s="7" t="n">
        <v>210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2</v>
      </c>
      <c r="C1" s="2" t="s">
        <v>402</v>
      </c>
      <c r="D1" s="2" t="s">
        <v>25</v>
      </c>
      <c r="E1" s="2" t="s">
        <v>403</v>
      </c>
    </row>
    <row r="2" spans="1:5">
      <c r="A2" s="3" t="s">
        <v>268</v>
      </c>
    </row>
    <row r="3" spans="1:5">
      <c r="A3" s="4" t="s">
        <v>39</v>
      </c>
      <c r="B3" s="7" t="n">
        <v>67917</v>
      </c>
      <c r="D3" s="7" t="n">
        <v>65106</v>
      </c>
    </row>
    <row r="4" spans="1:5">
      <c r="A4" s="4" t="s">
        <v>273</v>
      </c>
    </row>
    <row r="5" spans="1:5">
      <c r="A5" s="3" t="s">
        <v>268</v>
      </c>
    </row>
    <row r="6" spans="1:5">
      <c r="A6" s="4" t="s">
        <v>37</v>
      </c>
      <c r="C6" s="7" t="n">
        <v>24</v>
      </c>
    </row>
    <row r="7" spans="1:5">
      <c r="A7" s="4" t="s">
        <v>39</v>
      </c>
      <c r="C7" s="5" t="n">
        <v>2811</v>
      </c>
    </row>
    <row r="8" spans="1:5">
      <c r="A8" s="4" t="s">
        <v>40</v>
      </c>
      <c r="C8" s="5" t="n">
        <v>4162</v>
      </c>
    </row>
    <row r="9" spans="1:5">
      <c r="A9" s="4" t="s">
        <v>42</v>
      </c>
      <c r="C9" s="5" t="n">
        <v>187</v>
      </c>
    </row>
    <row r="10" spans="1:5">
      <c r="A10" s="4" t="s">
        <v>429</v>
      </c>
      <c r="C10" s="5" t="n">
        <v>7184</v>
      </c>
    </row>
    <row r="11" spans="1:5">
      <c r="A11" s="4" t="s">
        <v>430</v>
      </c>
      <c r="C11" s="5" t="n">
        <v>115</v>
      </c>
    </row>
    <row r="12" spans="1:5">
      <c r="A12" s="4" t="s">
        <v>431</v>
      </c>
      <c r="C12" s="5" t="n">
        <v>1846</v>
      </c>
    </row>
    <row r="13" spans="1:5">
      <c r="A13" s="4" t="s">
        <v>432</v>
      </c>
      <c r="C13" s="5" t="n">
        <v>1961</v>
      </c>
    </row>
    <row r="14" spans="1:5">
      <c r="A14" s="4" t="s">
        <v>433</v>
      </c>
      <c r="C14" s="7" t="n">
        <v>5223</v>
      </c>
    </row>
    <row r="15" spans="1:5">
      <c r="A15" s="4" t="s">
        <v>276</v>
      </c>
    </row>
    <row r="16" spans="1:5">
      <c r="A16" s="3" t="s">
        <v>268</v>
      </c>
    </row>
    <row r="17" spans="1:5">
      <c r="A17" s="4" t="s">
        <v>434</v>
      </c>
      <c r="E17" s="7" t="n">
        <v>21717</v>
      </c>
    </row>
    <row r="18" spans="1:5">
      <c r="A18" s="4" t="s">
        <v>435</v>
      </c>
      <c r="E18" s="5" t="n">
        <v>39670</v>
      </c>
    </row>
    <row r="19" spans="1:5">
      <c r="A19" s="4" t="s">
        <v>436</v>
      </c>
      <c r="E19" s="5" t="n">
        <v>705</v>
      </c>
    </row>
    <row r="20" spans="1:5">
      <c r="A20" s="4" t="s">
        <v>437</v>
      </c>
      <c r="E20" s="5" t="n">
        <v>71052</v>
      </c>
    </row>
    <row r="21" spans="1:5">
      <c r="A21" s="4" t="s">
        <v>37</v>
      </c>
      <c r="E21" s="5" t="n">
        <v>4184</v>
      </c>
    </row>
    <row r="22" spans="1:5">
      <c r="A22" s="4" t="s">
        <v>438</v>
      </c>
      <c r="E22" s="5" t="n">
        <v>761</v>
      </c>
    </row>
    <row r="23" spans="1:5">
      <c r="A23" s="4" t="s">
        <v>39</v>
      </c>
      <c r="E23" s="5" t="n">
        <v>8702</v>
      </c>
    </row>
    <row r="24" spans="1:5">
      <c r="A24" s="4" t="s">
        <v>40</v>
      </c>
      <c r="E24" s="5" t="n">
        <v>1870</v>
      </c>
    </row>
    <row r="25" spans="1:5">
      <c r="A25" s="4" t="s">
        <v>439</v>
      </c>
      <c r="E25" s="5" t="n">
        <v>3371</v>
      </c>
    </row>
    <row r="26" spans="1:5">
      <c r="A26" s="4" t="s">
        <v>42</v>
      </c>
      <c r="E26" s="5" t="n">
        <v>1048</v>
      </c>
    </row>
    <row r="27" spans="1:5">
      <c r="A27" s="4" t="s">
        <v>429</v>
      </c>
      <c r="E27" s="5" t="n">
        <v>153080</v>
      </c>
    </row>
    <row r="28" spans="1:5">
      <c r="A28" s="4" t="s">
        <v>87</v>
      </c>
      <c r="E28" s="5" t="n">
        <v>128450</v>
      </c>
    </row>
    <row r="29" spans="1:5">
      <c r="A29" s="4" t="s">
        <v>430</v>
      </c>
      <c r="E29" s="5" t="n">
        <v>209</v>
      </c>
    </row>
    <row r="30" spans="1:5">
      <c r="A30" s="4" t="s">
        <v>432</v>
      </c>
      <c r="E30" s="5" t="n">
        <v>128659</v>
      </c>
    </row>
    <row r="31" spans="1:5">
      <c r="A31" s="4" t="s">
        <v>433</v>
      </c>
      <c r="E31" s="7" t="n">
        <v>244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48</v>
      </c>
    </row>
    <row r="2" spans="1:2">
      <c r="A2" s="3" t="s">
        <v>441</v>
      </c>
    </row>
    <row r="3" spans="1:2">
      <c r="A3" s="4" t="s">
        <v>442</v>
      </c>
      <c r="B3" s="7" t="n">
        <v>71052</v>
      </c>
    </row>
    <row r="4" spans="1:2">
      <c r="A4" s="4" t="s">
        <v>443</v>
      </c>
    </row>
    <row r="5" spans="1:2">
      <c r="A5" s="3" t="s">
        <v>441</v>
      </c>
    </row>
    <row r="6" spans="1:2">
      <c r="A6" s="4" t="s">
        <v>442</v>
      </c>
      <c r="B6" s="5" t="n">
        <v>51531</v>
      </c>
    </row>
    <row r="7" spans="1:2">
      <c r="A7" s="4" t="s">
        <v>444</v>
      </c>
    </row>
    <row r="8" spans="1:2">
      <c r="A8" s="3" t="s">
        <v>441</v>
      </c>
    </row>
    <row r="9" spans="1:2">
      <c r="A9" s="4" t="s">
        <v>442</v>
      </c>
      <c r="B9" s="5" t="n">
        <v>6337</v>
      </c>
    </row>
    <row r="10" spans="1:2">
      <c r="A10" s="4" t="s">
        <v>445</v>
      </c>
    </row>
    <row r="11" spans="1:2">
      <c r="A11" s="3" t="s">
        <v>441</v>
      </c>
    </row>
    <row r="12" spans="1:2">
      <c r="A12" s="4" t="s">
        <v>442</v>
      </c>
      <c r="B12" s="5" t="n">
        <v>5666</v>
      </c>
    </row>
    <row r="13" spans="1:2">
      <c r="A13" s="4" t="s">
        <v>446</v>
      </c>
    </row>
    <row r="14" spans="1:2">
      <c r="A14" s="3" t="s">
        <v>441</v>
      </c>
    </row>
    <row r="15" spans="1:2">
      <c r="A15" s="4" t="s">
        <v>442</v>
      </c>
      <c r="B15" s="5" t="n">
        <v>3735</v>
      </c>
    </row>
    <row r="16" spans="1:2">
      <c r="A16" s="4" t="s">
        <v>447</v>
      </c>
    </row>
    <row r="17" spans="1:2">
      <c r="A17" s="3" t="s">
        <v>441</v>
      </c>
    </row>
    <row r="18" spans="1:2">
      <c r="A18" s="4" t="s">
        <v>442</v>
      </c>
      <c r="B18" s="7" t="n">
        <v>37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7</v>
      </c>
    </row>
    <row r="3" spans="1:3">
      <c r="A3" s="3" t="s">
        <v>197</v>
      </c>
    </row>
    <row r="4" spans="1:3">
      <c r="A4" s="4" t="s">
        <v>91</v>
      </c>
      <c r="B4" s="7" t="n">
        <v>32093</v>
      </c>
      <c r="C4" s="7" t="n">
        <v>28172</v>
      </c>
    </row>
    <row r="5" spans="1:3">
      <c r="A5" s="4" t="s">
        <v>449</v>
      </c>
      <c r="B5" s="5" t="n">
        <v>7125</v>
      </c>
      <c r="C5" s="5" t="n">
        <v>7182</v>
      </c>
    </row>
    <row r="6" spans="1:3">
      <c r="A6" s="4" t="s">
        <v>114</v>
      </c>
      <c r="B6" s="7" t="n">
        <v>13630</v>
      </c>
      <c r="C6" s="7" t="n">
        <v>9851</v>
      </c>
    </row>
    <row r="7" spans="1:3">
      <c r="A7" s="4" t="s">
        <v>115</v>
      </c>
      <c r="B7" s="9" t="n">
        <v>0.47</v>
      </c>
      <c r="C7" s="9" t="n">
        <v>0.35</v>
      </c>
    </row>
    <row r="8" spans="1:3">
      <c r="A8" s="4" t="s">
        <v>116</v>
      </c>
      <c r="B8" s="9" t="n">
        <v>0.47</v>
      </c>
      <c r="C8" s="9" t="n">
        <v>0.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0</v>
      </c>
      <c r="B1" s="2" t="s">
        <v>1</v>
      </c>
    </row>
    <row r="2" spans="1:3">
      <c r="B2" s="2" t="s">
        <v>451</v>
      </c>
      <c r="C2" s="2" t="s">
        <v>452</v>
      </c>
    </row>
    <row r="3" spans="1:3">
      <c r="A3" s="3" t="s">
        <v>453</v>
      </c>
    </row>
    <row r="4" spans="1:3">
      <c r="A4" s="4" t="s">
        <v>454</v>
      </c>
      <c r="B4" s="7" t="n">
        <v>0</v>
      </c>
      <c r="C4" s="7" t="n">
        <v>0</v>
      </c>
    </row>
    <row r="5" spans="1:3">
      <c r="A5" s="4" t="s">
        <v>455</v>
      </c>
      <c r="B5" s="5" t="n">
        <v>323</v>
      </c>
      <c r="C5" s="5" t="n">
        <v>255</v>
      </c>
    </row>
    <row r="6" spans="1:3">
      <c r="A6" s="4" t="s">
        <v>456</v>
      </c>
      <c r="B6" s="5" t="n">
        <v>195</v>
      </c>
      <c r="C6" s="5" t="n">
        <v>194</v>
      </c>
    </row>
    <row r="7" spans="1:3">
      <c r="A7" s="4" t="s">
        <v>457</v>
      </c>
      <c r="B7" s="5" t="n">
        <v>128</v>
      </c>
    </row>
    <row r="8" spans="1:3">
      <c r="A8" s="4" t="s">
        <v>458</v>
      </c>
      <c r="B8" s="4" t="s">
        <v>459</v>
      </c>
      <c r="C8" s="4" t="s">
        <v>460</v>
      </c>
    </row>
    <row r="9" spans="1:3">
      <c r="A9" s="4" t="s">
        <v>461</v>
      </c>
      <c r="B9" s="7" t="n">
        <v>1005</v>
      </c>
    </row>
    <row r="10" spans="1:3">
      <c r="A10" s="4" t="s">
        <v>462</v>
      </c>
    </row>
    <row r="11" spans="1:3">
      <c r="A11" s="3" t="s">
        <v>453</v>
      </c>
    </row>
    <row r="12" spans="1:3">
      <c r="A12" s="4" t="s">
        <v>463</v>
      </c>
      <c r="B12" s="5" t="n">
        <v>224505</v>
      </c>
      <c r="C12" s="7" t="n">
        <v>219621</v>
      </c>
    </row>
    <row r="13" spans="1:3">
      <c r="A13" s="4" t="s">
        <v>464</v>
      </c>
    </row>
    <row r="14" spans="1:3">
      <c r="A14" s="3" t="s">
        <v>453</v>
      </c>
    </row>
    <row r="15" spans="1:3">
      <c r="A15" s="4" t="s">
        <v>463</v>
      </c>
      <c r="B15" s="7" t="n">
        <v>43281</v>
      </c>
      <c r="C15" s="7" t="n">
        <v>56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466</v>
      </c>
    </row>
    <row r="3" spans="1:3">
      <c r="A3" s="4" t="s">
        <v>467</v>
      </c>
      <c r="B3" s="7" t="n">
        <v>316878</v>
      </c>
      <c r="C3" s="7" t="n">
        <v>329977</v>
      </c>
    </row>
    <row r="4" spans="1:3">
      <c r="A4" s="4" t="s">
        <v>468</v>
      </c>
      <c r="B4" s="5" t="n">
        <v>520</v>
      </c>
      <c r="C4" s="5" t="n">
        <v>1226</v>
      </c>
    </row>
    <row r="5" spans="1:3">
      <c r="A5" s="4" t="s">
        <v>469</v>
      </c>
      <c r="B5" s="5" t="n">
        <v>-9894</v>
      </c>
      <c r="C5" s="5" t="n">
        <v>-5664</v>
      </c>
    </row>
    <row r="6" spans="1:3">
      <c r="A6" s="4" t="s">
        <v>470</v>
      </c>
      <c r="B6" s="5" t="n">
        <v>326252</v>
      </c>
      <c r="C6" s="5" t="n">
        <v>334415</v>
      </c>
    </row>
    <row r="7" spans="1:3">
      <c r="A7" s="4" t="s">
        <v>471</v>
      </c>
    </row>
    <row r="8" spans="1:3">
      <c r="A8" s="3" t="s">
        <v>466</v>
      </c>
    </row>
    <row r="9" spans="1:3">
      <c r="A9" s="4" t="s">
        <v>467</v>
      </c>
      <c r="B9" s="5" t="n">
        <v>79398</v>
      </c>
      <c r="C9" s="5" t="n">
        <v>82486</v>
      </c>
    </row>
    <row r="10" spans="1:3">
      <c r="A10" s="4" t="s">
        <v>468</v>
      </c>
      <c r="B10" s="5" t="n">
        <v>112</v>
      </c>
      <c r="C10" s="5" t="n">
        <v>530</v>
      </c>
    </row>
    <row r="11" spans="1:3">
      <c r="A11" s="4" t="s">
        <v>469</v>
      </c>
      <c r="B11" s="5" t="n">
        <v>-2514</v>
      </c>
      <c r="C11" s="5" t="n">
        <v>-1224</v>
      </c>
    </row>
    <row r="12" spans="1:3">
      <c r="A12" s="4" t="s">
        <v>470</v>
      </c>
      <c r="B12" s="5" t="n">
        <v>81800</v>
      </c>
      <c r="C12" s="5" t="n">
        <v>83180</v>
      </c>
    </row>
    <row r="13" spans="1:3">
      <c r="A13" s="4" t="s">
        <v>472</v>
      </c>
    </row>
    <row r="14" spans="1:3">
      <c r="A14" s="3" t="s">
        <v>466</v>
      </c>
    </row>
    <row r="15" spans="1:3">
      <c r="A15" s="4" t="s">
        <v>467</v>
      </c>
      <c r="B15" s="5" t="n">
        <v>123949</v>
      </c>
      <c r="C15" s="5" t="n">
        <v>131180</v>
      </c>
    </row>
    <row r="16" spans="1:3">
      <c r="A16" s="4" t="s">
        <v>468</v>
      </c>
      <c r="B16" s="5" t="n">
        <v>65</v>
      </c>
      <c r="C16" s="5" t="n">
        <v>133</v>
      </c>
    </row>
    <row r="17" spans="1:3">
      <c r="A17" s="4" t="s">
        <v>469</v>
      </c>
      <c r="B17" s="5" t="n">
        <v>-5064</v>
      </c>
      <c r="C17" s="5" t="n">
        <v>-3069</v>
      </c>
    </row>
    <row r="18" spans="1:3">
      <c r="A18" s="4" t="s">
        <v>470</v>
      </c>
      <c r="B18" s="5" t="n">
        <v>128948</v>
      </c>
      <c r="C18" s="5" t="n">
        <v>134116</v>
      </c>
    </row>
    <row r="19" spans="1:3">
      <c r="A19" s="4" t="s">
        <v>473</v>
      </c>
    </row>
    <row r="20" spans="1:3">
      <c r="A20" s="3" t="s">
        <v>466</v>
      </c>
    </row>
    <row r="21" spans="1:3">
      <c r="A21" s="4" t="s">
        <v>467</v>
      </c>
      <c r="B21" s="5" t="n">
        <v>102241</v>
      </c>
      <c r="C21" s="5" t="n">
        <v>103512</v>
      </c>
    </row>
    <row r="22" spans="1:3">
      <c r="A22" s="4" t="s">
        <v>468</v>
      </c>
      <c r="B22" s="5" t="n">
        <v>328</v>
      </c>
      <c r="C22" s="5" t="n">
        <v>546</v>
      </c>
    </row>
    <row r="23" spans="1:3">
      <c r="A23" s="4" t="s">
        <v>469</v>
      </c>
      <c r="B23" s="5" t="n">
        <v>-2266</v>
      </c>
      <c r="C23" s="5" t="n">
        <v>-1320</v>
      </c>
    </row>
    <row r="24" spans="1:3">
      <c r="A24" s="4" t="s">
        <v>470</v>
      </c>
      <c r="B24" s="5" t="n">
        <v>104179</v>
      </c>
      <c r="C24" s="5" t="n">
        <v>104286</v>
      </c>
    </row>
    <row r="25" spans="1:3">
      <c r="A25" s="4" t="s">
        <v>474</v>
      </c>
    </row>
    <row r="26" spans="1:3">
      <c r="A26" s="3" t="s">
        <v>466</v>
      </c>
    </row>
    <row r="27" spans="1:3">
      <c r="A27" s="4" t="s">
        <v>467</v>
      </c>
      <c r="B27" s="5" t="n">
        <v>11290</v>
      </c>
      <c r="C27" s="5" t="n">
        <v>12799</v>
      </c>
    </row>
    <row r="28" spans="1:3">
      <c r="A28" s="4" t="s">
        <v>468</v>
      </c>
      <c r="B28" s="5" t="n">
        <v>15</v>
      </c>
      <c r="C28" s="5" t="n">
        <v>17</v>
      </c>
    </row>
    <row r="29" spans="1:3">
      <c r="A29" s="4" t="s">
        <v>469</v>
      </c>
      <c r="B29" s="5" t="n">
        <v>-50</v>
      </c>
      <c r="C29" s="5" t="n">
        <v>-51</v>
      </c>
    </row>
    <row r="30" spans="1:3">
      <c r="A30" s="4" t="s">
        <v>470</v>
      </c>
      <c r="B30" s="7" t="n">
        <v>11325</v>
      </c>
      <c r="C30" s="7" t="n">
        <v>128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467</v>
      </c>
      <c r="B3" s="7" t="n">
        <v>250775</v>
      </c>
      <c r="C3" s="7" t="n">
        <v>257665</v>
      </c>
    </row>
    <row r="4" spans="1:3">
      <c r="A4" s="4" t="s">
        <v>477</v>
      </c>
      <c r="B4" s="5" t="n">
        <v>562</v>
      </c>
      <c r="C4" s="5" t="n">
        <v>1443</v>
      </c>
    </row>
    <row r="5" spans="1:3">
      <c r="A5" s="4" t="s">
        <v>478</v>
      </c>
      <c r="B5" s="5" t="n">
        <v>-7579</v>
      </c>
      <c r="C5" s="5" t="n">
        <v>-3694</v>
      </c>
    </row>
    <row r="6" spans="1:3">
      <c r="A6" s="4" t="s">
        <v>479</v>
      </c>
      <c r="B6" s="5" t="n">
        <v>257792</v>
      </c>
      <c r="C6" s="5" t="n">
        <v>259916</v>
      </c>
    </row>
    <row r="7" spans="1:3">
      <c r="A7" s="4" t="s">
        <v>471</v>
      </c>
    </row>
    <row r="8" spans="1:3">
      <c r="A8" s="3" t="s">
        <v>476</v>
      </c>
    </row>
    <row r="9" spans="1:3">
      <c r="A9" s="4" t="s">
        <v>467</v>
      </c>
      <c r="B9" s="5" t="n">
        <v>133124</v>
      </c>
      <c r="C9" s="5" t="n">
        <v>136490</v>
      </c>
    </row>
    <row r="10" spans="1:3">
      <c r="A10" s="4" t="s">
        <v>477</v>
      </c>
      <c r="B10" s="5" t="n">
        <v>516</v>
      </c>
      <c r="C10" s="5" t="n">
        <v>1121</v>
      </c>
    </row>
    <row r="11" spans="1:3">
      <c r="A11" s="4" t="s">
        <v>478</v>
      </c>
      <c r="B11" s="5" t="n">
        <v>-3720</v>
      </c>
      <c r="C11" s="5" t="n">
        <v>-1530</v>
      </c>
    </row>
    <row r="12" spans="1:3">
      <c r="A12" s="4" t="s">
        <v>479</v>
      </c>
      <c r="B12" s="5" t="n">
        <v>136328</v>
      </c>
      <c r="C12" s="5" t="n">
        <v>136899</v>
      </c>
    </row>
    <row r="13" spans="1:3">
      <c r="A13" s="4" t="s">
        <v>472</v>
      </c>
    </row>
    <row r="14" spans="1:3">
      <c r="A14" s="3" t="s">
        <v>476</v>
      </c>
    </row>
    <row r="15" spans="1:3">
      <c r="A15" s="4" t="s">
        <v>467</v>
      </c>
      <c r="B15" s="5" t="n">
        <v>100981</v>
      </c>
      <c r="C15" s="5" t="n">
        <v>103925</v>
      </c>
    </row>
    <row r="16" spans="1:3">
      <c r="A16" s="4" t="s">
        <v>477</v>
      </c>
      <c r="B16" s="5" t="n">
        <v>46</v>
      </c>
      <c r="C16" s="5" t="n">
        <v>315</v>
      </c>
    </row>
    <row r="17" spans="1:3">
      <c r="A17" s="4" t="s">
        <v>478</v>
      </c>
      <c r="B17" s="5" t="n">
        <v>-3700</v>
      </c>
      <c r="C17" s="5" t="n">
        <v>-2088</v>
      </c>
    </row>
    <row r="18" spans="1:3">
      <c r="A18" s="4" t="s">
        <v>479</v>
      </c>
      <c r="B18" s="5" t="n">
        <v>104635</v>
      </c>
      <c r="C18" s="5" t="n">
        <v>105698</v>
      </c>
    </row>
    <row r="19" spans="1:3">
      <c r="A19" s="4" t="s">
        <v>480</v>
      </c>
    </row>
    <row r="20" spans="1:3">
      <c r="A20" s="3" t="s">
        <v>476</v>
      </c>
    </row>
    <row r="21" spans="1:3">
      <c r="A21" s="4" t="s">
        <v>467</v>
      </c>
      <c r="B21" s="5" t="n">
        <v>15470</v>
      </c>
      <c r="C21" s="5" t="n">
        <v>16050</v>
      </c>
    </row>
    <row r="22" spans="1:3">
      <c r="A22" s="4" t="s">
        <v>477</v>
      </c>
      <c r="C22" s="5" t="n">
        <v>7</v>
      </c>
    </row>
    <row r="23" spans="1:3">
      <c r="A23" s="4" t="s">
        <v>478</v>
      </c>
      <c r="B23" s="5" t="n">
        <v>-159</v>
      </c>
      <c r="C23" s="5" t="n">
        <v>-76</v>
      </c>
    </row>
    <row r="24" spans="1:3">
      <c r="A24" s="4" t="s">
        <v>479</v>
      </c>
      <c r="B24" s="5" t="n">
        <v>15629</v>
      </c>
      <c r="C24" s="5" t="n">
        <v>16119</v>
      </c>
    </row>
    <row r="25" spans="1:3">
      <c r="A25" s="4" t="s">
        <v>481</v>
      </c>
    </row>
    <row r="26" spans="1:3">
      <c r="A26" s="3" t="s">
        <v>476</v>
      </c>
    </row>
    <row r="27" spans="1:3">
      <c r="A27" s="4" t="s">
        <v>467</v>
      </c>
      <c r="B27" s="5" t="n">
        <v>1200</v>
      </c>
      <c r="C27" s="5" t="n">
        <v>1200</v>
      </c>
    </row>
    <row r="28" spans="1:3">
      <c r="A28" s="4" t="s">
        <v>479</v>
      </c>
      <c r="B28" s="7" t="n">
        <v>1200</v>
      </c>
      <c r="C28" s="7" t="n">
        <v>1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3" t="s">
        <v>200</v>
      </c>
    </row>
    <row r="4" spans="1:2">
      <c r="A4" s="4" t="s">
        <v>484</v>
      </c>
      <c r="B4" s="7" t="n">
        <v>10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53</v>
      </c>
    </row>
    <row r="3" spans="1:3">
      <c r="A3" s="4" t="s">
        <v>486</v>
      </c>
      <c r="B3" s="7" t="n">
        <v>9105</v>
      </c>
    </row>
    <row r="4" spans="1:3">
      <c r="A4" s="4" t="s">
        <v>487</v>
      </c>
      <c r="B4" s="5" t="n">
        <v>15236</v>
      </c>
    </row>
    <row r="5" spans="1:3">
      <c r="A5" s="4" t="s">
        <v>488</v>
      </c>
      <c r="B5" s="5" t="n">
        <v>107657</v>
      </c>
    </row>
    <row r="6" spans="1:3">
      <c r="A6" s="4" t="s">
        <v>489</v>
      </c>
      <c r="B6" s="5" t="n">
        <v>53981</v>
      </c>
    </row>
    <row r="7" spans="1:3">
      <c r="A7" s="4" t="s">
        <v>490</v>
      </c>
      <c r="B7" s="5" t="n">
        <v>185979</v>
      </c>
    </row>
    <row r="8" spans="1:3">
      <c r="A8" s="4" t="s">
        <v>491</v>
      </c>
      <c r="B8" s="5" t="n">
        <v>140273</v>
      </c>
    </row>
    <row r="9" spans="1:3">
      <c r="A9" s="4" t="s">
        <v>492</v>
      </c>
      <c r="B9" s="5" t="n">
        <v>326252</v>
      </c>
    </row>
    <row r="10" spans="1:3">
      <c r="A10" s="4" t="s">
        <v>493</v>
      </c>
      <c r="B10" s="5" t="n">
        <v>9093</v>
      </c>
    </row>
    <row r="11" spans="1:3">
      <c r="A11" s="4" t="s">
        <v>494</v>
      </c>
      <c r="B11" s="5" t="n">
        <v>15017</v>
      </c>
    </row>
    <row r="12" spans="1:3">
      <c r="A12" s="4" t="s">
        <v>495</v>
      </c>
      <c r="B12" s="5" t="n">
        <v>104535</v>
      </c>
    </row>
    <row r="13" spans="1:3">
      <c r="A13" s="4" t="s">
        <v>496</v>
      </c>
      <c r="B13" s="5" t="n">
        <v>52994</v>
      </c>
    </row>
    <row r="14" spans="1:3">
      <c r="A14" s="4" t="s">
        <v>497</v>
      </c>
      <c r="B14" s="5" t="n">
        <v>181639</v>
      </c>
    </row>
    <row r="15" spans="1:3">
      <c r="A15" s="4" t="s">
        <v>498</v>
      </c>
      <c r="B15" s="5" t="n">
        <v>135239</v>
      </c>
    </row>
    <row r="16" spans="1:3">
      <c r="A16" s="4" t="s">
        <v>499</v>
      </c>
      <c r="B16" s="5" t="n">
        <v>316878</v>
      </c>
      <c r="C16" s="7" t="n">
        <v>329977</v>
      </c>
    </row>
    <row r="17" spans="1:3">
      <c r="A17" s="4" t="s">
        <v>500</v>
      </c>
      <c r="B17" s="5" t="n">
        <v>4191</v>
      </c>
    </row>
    <row r="18" spans="1:3">
      <c r="A18" s="4" t="s">
        <v>501</v>
      </c>
      <c r="B18" s="5" t="n">
        <v>16491</v>
      </c>
    </row>
    <row r="19" spans="1:3">
      <c r="A19" s="4" t="s">
        <v>502</v>
      </c>
      <c r="B19" s="5" t="n">
        <v>72776</v>
      </c>
    </row>
    <row r="20" spans="1:3">
      <c r="A20" s="4" t="s">
        <v>503</v>
      </c>
      <c r="B20" s="5" t="n">
        <v>44070</v>
      </c>
    </row>
    <row r="21" spans="1:3">
      <c r="A21" s="4" t="s">
        <v>504</v>
      </c>
      <c r="B21" s="5" t="n">
        <v>137528</v>
      </c>
    </row>
    <row r="22" spans="1:3">
      <c r="A22" s="4" t="s">
        <v>505</v>
      </c>
      <c r="B22" s="5" t="n">
        <v>257792</v>
      </c>
      <c r="C22" s="5" t="n">
        <v>259916</v>
      </c>
    </row>
    <row r="23" spans="1:3">
      <c r="A23" s="4" t="s">
        <v>506</v>
      </c>
      <c r="B23" s="5" t="n">
        <v>4225</v>
      </c>
    </row>
    <row r="24" spans="1:3">
      <c r="A24" s="4" t="s">
        <v>507</v>
      </c>
      <c r="B24" s="5" t="n">
        <v>16250</v>
      </c>
    </row>
    <row r="25" spans="1:3">
      <c r="A25" s="4" t="s">
        <v>508</v>
      </c>
      <c r="B25" s="5" t="n">
        <v>70903</v>
      </c>
    </row>
    <row r="26" spans="1:3">
      <c r="A26" s="4" t="s">
        <v>509</v>
      </c>
      <c r="B26" s="5" t="n">
        <v>42946</v>
      </c>
    </row>
    <row r="27" spans="1:3">
      <c r="A27" s="4" t="s">
        <v>510</v>
      </c>
      <c r="B27" s="5" t="n">
        <v>134324</v>
      </c>
    </row>
    <row r="28" spans="1:3">
      <c r="A28" s="4" t="s">
        <v>69</v>
      </c>
      <c r="B28" s="5" t="n">
        <v>250775</v>
      </c>
      <c r="C28" s="7" t="n">
        <v>257665</v>
      </c>
    </row>
    <row r="29" spans="1:3">
      <c r="A29" s="4" t="s">
        <v>511</v>
      </c>
    </row>
    <row r="30" spans="1:3">
      <c r="A30" s="3" t="s">
        <v>453</v>
      </c>
    </row>
    <row r="31" spans="1:3">
      <c r="A31" s="4" t="s">
        <v>512</v>
      </c>
      <c r="B31" s="5" t="n">
        <v>120264</v>
      </c>
    </row>
    <row r="32" spans="1:3">
      <c r="A32" s="4" t="s">
        <v>513</v>
      </c>
      <c r="B32" s="7" t="n">
        <v>1164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453</v>
      </c>
    </row>
    <row r="3" spans="1:3">
      <c r="A3" s="4" t="s">
        <v>515</v>
      </c>
      <c r="B3" s="7" t="n">
        <v>-7579</v>
      </c>
      <c r="C3" s="7" t="n">
        <v>-3694</v>
      </c>
    </row>
    <row r="4" spans="1:3">
      <c r="A4" s="4" t="s">
        <v>516</v>
      </c>
      <c r="B4" s="5" t="n">
        <v>202882</v>
      </c>
      <c r="C4" s="5" t="n">
        <v>133245</v>
      </c>
    </row>
    <row r="5" spans="1:3">
      <c r="A5" s="4" t="s">
        <v>517</v>
      </c>
      <c r="B5" s="5" t="n">
        <v>295796</v>
      </c>
      <c r="C5" s="5" t="n">
        <v>305382</v>
      </c>
    </row>
    <row r="6" spans="1:3">
      <c r="A6" s="4" t="s">
        <v>518</v>
      </c>
      <c r="B6" s="5" t="n">
        <v>498678</v>
      </c>
      <c r="C6" s="5" t="n">
        <v>438627</v>
      </c>
    </row>
    <row r="7" spans="1:3">
      <c r="A7" s="4" t="s">
        <v>519</v>
      </c>
      <c r="B7" s="5" t="n">
        <v>-4859</v>
      </c>
      <c r="C7" s="5" t="n">
        <v>-1306</v>
      </c>
    </row>
    <row r="8" spans="1:3">
      <c r="A8" s="4" t="s">
        <v>520</v>
      </c>
      <c r="B8" s="5" t="n">
        <v>-14717</v>
      </c>
      <c r="C8" s="5" t="n">
        <v>-9877</v>
      </c>
    </row>
    <row r="9" spans="1:3">
      <c r="A9" s="4" t="s">
        <v>521</v>
      </c>
      <c r="B9" s="5" t="n">
        <v>-19576</v>
      </c>
      <c r="C9" s="5" t="n">
        <v>-11183</v>
      </c>
    </row>
    <row r="10" spans="1:3">
      <c r="A10" s="4" t="s">
        <v>471</v>
      </c>
    </row>
    <row r="11" spans="1:3">
      <c r="A11" s="3" t="s">
        <v>453</v>
      </c>
    </row>
    <row r="12" spans="1:3">
      <c r="A12" s="4" t="s">
        <v>522</v>
      </c>
      <c r="B12" s="5" t="n">
        <v>29043</v>
      </c>
      <c r="C12" s="5" t="n">
        <v>8710</v>
      </c>
    </row>
    <row r="13" spans="1:3">
      <c r="A13" s="4" t="s">
        <v>523</v>
      </c>
      <c r="B13" s="5" t="n">
        <v>35930</v>
      </c>
      <c r="C13" s="5" t="n">
        <v>36894</v>
      </c>
    </row>
    <row r="14" spans="1:3">
      <c r="A14" s="4" t="s">
        <v>524</v>
      </c>
      <c r="B14" s="5" t="n">
        <v>64973</v>
      </c>
      <c r="C14" s="5" t="n">
        <v>45604</v>
      </c>
    </row>
    <row r="15" spans="1:3">
      <c r="A15" s="4" t="s">
        <v>525</v>
      </c>
      <c r="B15" s="5" t="n">
        <v>-581</v>
      </c>
      <c r="C15" s="5" t="n">
        <v>-82</v>
      </c>
    </row>
    <row r="16" spans="1:3">
      <c r="A16" s="4" t="s">
        <v>526</v>
      </c>
      <c r="B16" s="5" t="n">
        <v>-1933</v>
      </c>
      <c r="C16" s="5" t="n">
        <v>-1142</v>
      </c>
    </row>
    <row r="17" spans="1:3">
      <c r="A17" s="4" t="s">
        <v>527</v>
      </c>
      <c r="B17" s="5" t="n">
        <v>-2514</v>
      </c>
      <c r="C17" s="5" t="n">
        <v>-1224</v>
      </c>
    </row>
    <row r="18" spans="1:3">
      <c r="A18" s="4" t="s">
        <v>528</v>
      </c>
      <c r="B18" s="5" t="n">
        <v>41337</v>
      </c>
      <c r="C18" s="5" t="n">
        <v>18521</v>
      </c>
    </row>
    <row r="19" spans="1:3">
      <c r="A19" s="4" t="s">
        <v>529</v>
      </c>
      <c r="B19" s="5" t="n">
        <v>67444</v>
      </c>
      <c r="C19" s="5" t="n">
        <v>69314</v>
      </c>
    </row>
    <row r="20" spans="1:3">
      <c r="A20" s="4" t="s">
        <v>530</v>
      </c>
      <c r="B20" s="5" t="n">
        <v>108781</v>
      </c>
      <c r="C20" s="5" t="n">
        <v>87835</v>
      </c>
    </row>
    <row r="21" spans="1:3">
      <c r="A21" s="4" t="s">
        <v>531</v>
      </c>
      <c r="B21" s="5" t="n">
        <v>-1121</v>
      </c>
      <c r="C21" s="5" t="n">
        <v>-167</v>
      </c>
    </row>
    <row r="22" spans="1:3">
      <c r="A22" s="4" t="s">
        <v>532</v>
      </c>
      <c r="B22" s="5" t="n">
        <v>-3410</v>
      </c>
      <c r="C22" s="5" t="n">
        <v>-2057</v>
      </c>
    </row>
    <row r="23" spans="1:3">
      <c r="A23" s="4" t="s">
        <v>515</v>
      </c>
      <c r="B23" s="5" t="n">
        <v>-4531</v>
      </c>
      <c r="C23" s="5" t="n">
        <v>-2224</v>
      </c>
    </row>
    <row r="24" spans="1:3">
      <c r="A24" s="4" t="s">
        <v>472</v>
      </c>
    </row>
    <row r="25" spans="1:3">
      <c r="A25" s="3" t="s">
        <v>453</v>
      </c>
    </row>
    <row r="26" spans="1:3">
      <c r="A26" s="4" t="s">
        <v>522</v>
      </c>
      <c r="B26" s="5" t="n">
        <v>43000</v>
      </c>
      <c r="C26" s="5" t="n">
        <v>43494</v>
      </c>
    </row>
    <row r="27" spans="1:3">
      <c r="A27" s="4" t="s">
        <v>523</v>
      </c>
      <c r="B27" s="5" t="n">
        <v>73931</v>
      </c>
      <c r="C27" s="5" t="n">
        <v>77909</v>
      </c>
    </row>
    <row r="28" spans="1:3">
      <c r="A28" s="4" t="s">
        <v>524</v>
      </c>
      <c r="B28" s="5" t="n">
        <v>116931</v>
      </c>
      <c r="C28" s="5" t="n">
        <v>121403</v>
      </c>
    </row>
    <row r="29" spans="1:3">
      <c r="A29" s="4" t="s">
        <v>525</v>
      </c>
      <c r="B29" s="5" t="n">
        <v>-1082</v>
      </c>
      <c r="C29" s="5" t="n">
        <v>-315</v>
      </c>
    </row>
    <row r="30" spans="1:3">
      <c r="A30" s="4" t="s">
        <v>526</v>
      </c>
      <c r="B30" s="5" t="n">
        <v>-3982</v>
      </c>
      <c r="C30" s="5" t="n">
        <v>-2754</v>
      </c>
    </row>
    <row r="31" spans="1:3">
      <c r="A31" s="4" t="s">
        <v>527</v>
      </c>
      <c r="B31" s="5" t="n">
        <v>-5064</v>
      </c>
      <c r="C31" s="5" t="n">
        <v>-3069</v>
      </c>
    </row>
    <row r="32" spans="1:3">
      <c r="A32" s="4" t="s">
        <v>528</v>
      </c>
      <c r="B32" s="5" t="n">
        <v>23342</v>
      </c>
      <c r="C32" s="5" t="n">
        <v>19721</v>
      </c>
    </row>
    <row r="33" spans="1:3">
      <c r="A33" s="4" t="s">
        <v>529</v>
      </c>
      <c r="B33" s="5" t="n">
        <v>76342</v>
      </c>
      <c r="C33" s="5" t="n">
        <v>78472</v>
      </c>
    </row>
    <row r="34" spans="1:3">
      <c r="A34" s="4" t="s">
        <v>530</v>
      </c>
      <c r="B34" s="5" t="n">
        <v>99684</v>
      </c>
      <c r="C34" s="5" t="n">
        <v>98193</v>
      </c>
    </row>
    <row r="35" spans="1:3">
      <c r="A35" s="4" t="s">
        <v>531</v>
      </c>
      <c r="B35" s="5" t="n">
        <v>-596</v>
      </c>
      <c r="C35" s="5" t="n">
        <v>-162</v>
      </c>
    </row>
    <row r="36" spans="1:3">
      <c r="A36" s="4" t="s">
        <v>532</v>
      </c>
      <c r="B36" s="5" t="n">
        <v>-4041</v>
      </c>
      <c r="C36" s="5" t="n">
        <v>-2685</v>
      </c>
    </row>
    <row r="37" spans="1:3">
      <c r="A37" s="4" t="s">
        <v>515</v>
      </c>
      <c r="B37" s="5" t="n">
        <v>-4637</v>
      </c>
      <c r="C37" s="5" t="n">
        <v>-2847</v>
      </c>
    </row>
    <row r="38" spans="1:3">
      <c r="A38" s="4" t="s">
        <v>480</v>
      </c>
    </row>
    <row r="39" spans="1:3">
      <c r="A39" s="3" t="s">
        <v>453</v>
      </c>
    </row>
    <row r="40" spans="1:3">
      <c r="A40" s="4" t="s">
        <v>529</v>
      </c>
      <c r="B40" s="5" t="n">
        <v>15471</v>
      </c>
      <c r="C40" s="5" t="n">
        <v>16051</v>
      </c>
    </row>
    <row r="41" spans="1:3">
      <c r="A41" s="4" t="s">
        <v>530</v>
      </c>
      <c r="B41" s="5" t="n">
        <v>15471</v>
      </c>
      <c r="C41" s="5" t="n">
        <v>16051</v>
      </c>
    </row>
    <row r="42" spans="1:3">
      <c r="A42" s="4" t="s">
        <v>532</v>
      </c>
      <c r="B42" s="5" t="n">
        <v>-514</v>
      </c>
      <c r="C42" s="5" t="n">
        <v>-448</v>
      </c>
    </row>
    <row r="43" spans="1:3">
      <c r="A43" s="4" t="s">
        <v>515</v>
      </c>
      <c r="B43" s="5" t="n">
        <v>-514</v>
      </c>
      <c r="C43" s="5" t="n">
        <v>-448</v>
      </c>
    </row>
    <row r="44" spans="1:3">
      <c r="A44" s="4" t="s">
        <v>473</v>
      </c>
    </row>
    <row r="45" spans="1:3">
      <c r="A45" s="3" t="s">
        <v>453</v>
      </c>
    </row>
    <row r="46" spans="1:3">
      <c r="A46" s="4" t="s">
        <v>522</v>
      </c>
      <c r="B46" s="5" t="n">
        <v>63134</v>
      </c>
      <c r="C46" s="5" t="n">
        <v>38267</v>
      </c>
    </row>
    <row r="47" spans="1:3">
      <c r="A47" s="4" t="s">
        <v>523</v>
      </c>
      <c r="B47" s="5" t="n">
        <v>23669</v>
      </c>
      <c r="C47" s="5" t="n">
        <v>23731</v>
      </c>
    </row>
    <row r="48" spans="1:3">
      <c r="A48" s="4" t="s">
        <v>524</v>
      </c>
      <c r="B48" s="5" t="n">
        <v>86803</v>
      </c>
      <c r="C48" s="5" t="n">
        <v>61998</v>
      </c>
    </row>
    <row r="49" spans="1:3">
      <c r="A49" s="4" t="s">
        <v>525</v>
      </c>
      <c r="B49" s="5" t="n">
        <v>-1468</v>
      </c>
      <c r="C49" s="5" t="n">
        <v>-567</v>
      </c>
    </row>
    <row r="50" spans="1:3">
      <c r="A50" s="4" t="s">
        <v>526</v>
      </c>
      <c r="B50" s="5" t="n">
        <v>-798</v>
      </c>
      <c r="C50" s="5" t="n">
        <v>-753</v>
      </c>
    </row>
    <row r="51" spans="1:3">
      <c r="A51" s="4" t="s">
        <v>527</v>
      </c>
      <c r="B51" s="5" t="n">
        <v>-2266</v>
      </c>
      <c r="C51" s="5" t="n">
        <v>-1320</v>
      </c>
    </row>
    <row r="52" spans="1:3">
      <c r="A52" s="4" t="s">
        <v>474</v>
      </c>
    </row>
    <row r="53" spans="1:3">
      <c r="A53" s="3" t="s">
        <v>453</v>
      </c>
    </row>
    <row r="54" spans="1:3">
      <c r="A54" s="4" t="s">
        <v>522</v>
      </c>
      <c r="B54" s="5" t="n">
        <v>3026</v>
      </c>
      <c r="C54" s="5" t="n">
        <v>4532</v>
      </c>
    </row>
    <row r="55" spans="1:3">
      <c r="A55" s="4" t="s">
        <v>523</v>
      </c>
      <c r="B55" s="5" t="n">
        <v>3009</v>
      </c>
      <c r="C55" s="5" t="n">
        <v>3011</v>
      </c>
    </row>
    <row r="56" spans="1:3">
      <c r="A56" s="4" t="s">
        <v>524</v>
      </c>
      <c r="B56" s="5" t="n">
        <v>6035</v>
      </c>
      <c r="C56" s="5" t="n">
        <v>7543</v>
      </c>
    </row>
    <row r="57" spans="1:3">
      <c r="A57" s="4" t="s">
        <v>525</v>
      </c>
      <c r="B57" s="5" t="n">
        <v>-11</v>
      </c>
      <c r="C57" s="5" t="n">
        <v>-13</v>
      </c>
    </row>
    <row r="58" spans="1:3">
      <c r="A58" s="4" t="s">
        <v>526</v>
      </c>
      <c r="B58" s="5" t="n">
        <v>-39</v>
      </c>
      <c r="C58" s="5" t="n">
        <v>-38</v>
      </c>
    </row>
    <row r="59" spans="1:3">
      <c r="A59" s="4" t="s">
        <v>527</v>
      </c>
      <c r="B59" s="7" t="n">
        <v>-50</v>
      </c>
      <c r="C59" s="7" t="n">
        <v>-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7</v>
      </c>
    </row>
    <row r="3" spans="1:3">
      <c r="A3" s="3" t="s">
        <v>121</v>
      </c>
    </row>
    <row r="4" spans="1:3">
      <c r="A4" s="4" t="s">
        <v>114</v>
      </c>
      <c r="B4" s="7" t="n">
        <v>13557</v>
      </c>
      <c r="C4" s="7" t="n">
        <v>9840</v>
      </c>
    </row>
    <row r="5" spans="1:3">
      <c r="A5" s="4" t="s">
        <v>122</v>
      </c>
      <c r="B5" s="5" t="n">
        <v>-4936</v>
      </c>
      <c r="C5" s="5" t="n">
        <v>122</v>
      </c>
    </row>
    <row r="6" spans="1:3">
      <c r="A6" s="4" t="s">
        <v>123</v>
      </c>
      <c r="B6" s="5" t="n">
        <v>1217</v>
      </c>
      <c r="C6" s="5" t="n">
        <v>-46</v>
      </c>
    </row>
    <row r="7" spans="1:3">
      <c r="A7" s="4" t="s">
        <v>124</v>
      </c>
      <c r="B7" s="5" t="n">
        <v>107</v>
      </c>
      <c r="C7" s="5" t="n">
        <v>116</v>
      </c>
    </row>
    <row r="8" spans="1:3">
      <c r="A8" s="4" t="s">
        <v>125</v>
      </c>
      <c r="B8" s="5" t="n">
        <v>-26</v>
      </c>
      <c r="C8" s="5" t="n">
        <v>-44</v>
      </c>
    </row>
    <row r="9" spans="1:3">
      <c r="A9" s="4" t="s">
        <v>126</v>
      </c>
      <c r="B9" s="5" t="n">
        <v>515</v>
      </c>
      <c r="C9" s="5" t="n">
        <v>44</v>
      </c>
    </row>
    <row r="10" spans="1:3">
      <c r="A10" s="4" t="s">
        <v>127</v>
      </c>
      <c r="B10" s="5" t="n">
        <v>-127</v>
      </c>
      <c r="C10" s="5" t="n">
        <v>-17</v>
      </c>
    </row>
    <row r="11" spans="1:3">
      <c r="A11" s="4" t="s">
        <v>128</v>
      </c>
      <c r="B11" s="5" t="n">
        <v>133</v>
      </c>
      <c r="C11" s="5" t="n">
        <v>217</v>
      </c>
    </row>
    <row r="12" spans="1:3">
      <c r="A12" s="4" t="s">
        <v>129</v>
      </c>
      <c r="B12" s="5" t="n">
        <v>-33</v>
      </c>
      <c r="C12" s="5" t="n">
        <v>-82</v>
      </c>
    </row>
    <row r="13" spans="1:3">
      <c r="A13" s="4" t="s">
        <v>130</v>
      </c>
      <c r="B13" s="5" t="n">
        <v>-3150</v>
      </c>
      <c r="C13" s="5" t="n">
        <v>310</v>
      </c>
    </row>
    <row r="14" spans="1:3">
      <c r="A14" s="4" t="s">
        <v>131</v>
      </c>
      <c r="B14" s="7" t="n">
        <v>10407</v>
      </c>
      <c r="C14" s="7" t="n">
        <v>101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1"/>
  </cols>
  <sheetData>
    <row r="1" spans="1:4">
      <c r="A1" s="1" t="s">
        <v>533</v>
      </c>
      <c r="B1" s="2" t="s">
        <v>1</v>
      </c>
      <c r="D1" s="2" t="s">
        <v>345</v>
      </c>
    </row>
    <row r="2" spans="1:4">
      <c r="B2" s="2" t="s">
        <v>534</v>
      </c>
      <c r="C2" s="2" t="s">
        <v>535</v>
      </c>
      <c r="D2" s="2" t="s">
        <v>536</v>
      </c>
    </row>
    <row r="3" spans="1:4">
      <c r="A3" s="3" t="s">
        <v>537</v>
      </c>
    </row>
    <row r="4" spans="1:4">
      <c r="A4" s="4" t="s">
        <v>538</v>
      </c>
      <c r="B4" s="7" t="n">
        <v>4920000</v>
      </c>
      <c r="D4" s="7" t="n">
        <v>98940000</v>
      </c>
    </row>
    <row r="5" spans="1:4">
      <c r="A5" s="4" t="s">
        <v>539</v>
      </c>
      <c r="B5" s="5" t="n">
        <v>86000</v>
      </c>
      <c r="C5" s="7" t="n">
        <v>90000</v>
      </c>
    </row>
    <row r="6" spans="1:4">
      <c r="A6" s="4" t="s">
        <v>540</v>
      </c>
      <c r="B6" s="5" t="n">
        <v>18895000</v>
      </c>
      <c r="D6" s="5" t="n">
        <v>19256000</v>
      </c>
    </row>
    <row r="7" spans="1:4">
      <c r="A7" s="4" t="s">
        <v>541</v>
      </c>
      <c r="B7" s="5" t="n">
        <v>8000</v>
      </c>
      <c r="D7" s="5" t="n">
        <v>53000</v>
      </c>
    </row>
    <row r="8" spans="1:4">
      <c r="A8" s="4" t="s">
        <v>542</v>
      </c>
      <c r="B8" s="7" t="n">
        <v>3554000</v>
      </c>
      <c r="D8" s="7" t="n">
        <v>4181000</v>
      </c>
    </row>
    <row r="9" spans="1:4">
      <c r="A9" s="4" t="s">
        <v>543</v>
      </c>
      <c r="B9" s="5" t="n">
        <v>2</v>
      </c>
      <c r="C9" s="5" t="n">
        <v>5</v>
      </c>
    </row>
    <row r="10" spans="1:4">
      <c r="A10" s="4" t="s">
        <v>544</v>
      </c>
      <c r="B10" s="7" t="n">
        <v>930000</v>
      </c>
      <c r="C10" s="7" t="n">
        <v>1031000</v>
      </c>
    </row>
    <row r="11" spans="1:4">
      <c r="A11" s="4" t="s">
        <v>545</v>
      </c>
      <c r="B11" s="5" t="n">
        <v>0</v>
      </c>
      <c r="C11" s="5" t="n">
        <v>0</v>
      </c>
    </row>
    <row r="12" spans="1:4">
      <c r="A12" s="4" t="s">
        <v>546</v>
      </c>
      <c r="B12" s="7" t="n">
        <v>0</v>
      </c>
      <c r="C12" s="7" t="n">
        <v>0</v>
      </c>
    </row>
    <row r="13" spans="1:4">
      <c r="A13" s="4" t="s">
        <v>547</v>
      </c>
    </row>
    <row r="14" spans="1:4">
      <c r="A14" s="3" t="s">
        <v>537</v>
      </c>
    </row>
    <row r="15" spans="1:4">
      <c r="A15" s="4" t="s">
        <v>543</v>
      </c>
      <c r="C15" s="5" t="n">
        <v>3</v>
      </c>
    </row>
    <row r="16" spans="1:4">
      <c r="A16" s="4" t="s">
        <v>548</v>
      </c>
    </row>
    <row r="17" spans="1:4">
      <c r="A17" s="3" t="s">
        <v>537</v>
      </c>
    </row>
    <row r="18" spans="1:4">
      <c r="A18" s="4" t="s">
        <v>543</v>
      </c>
      <c r="C18" s="5" t="n">
        <v>2</v>
      </c>
    </row>
    <row r="19" spans="1:4">
      <c r="A19" s="4" t="s">
        <v>549</v>
      </c>
    </row>
    <row r="20" spans="1:4">
      <c r="A20" s="3" t="s">
        <v>537</v>
      </c>
    </row>
    <row r="21" spans="1:4">
      <c r="A21" s="4" t="s">
        <v>550</v>
      </c>
      <c r="C21" s="7" t="n">
        <v>271000</v>
      </c>
    </row>
    <row r="22" spans="1:4">
      <c r="A22" s="4" t="s">
        <v>551</v>
      </c>
      <c r="C22" s="7" t="n">
        <v>2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441</v>
      </c>
    </row>
    <row r="3" spans="1:3">
      <c r="A3" s="4" t="s">
        <v>442</v>
      </c>
      <c r="B3" s="7" t="n">
        <v>2845644</v>
      </c>
      <c r="C3" s="7" t="n">
        <v>2805799</v>
      </c>
    </row>
    <row r="4" spans="1:3">
      <c r="A4" s="4" t="s">
        <v>553</v>
      </c>
      <c r="B4" s="5" t="n">
        <v>-119</v>
      </c>
      <c r="C4" s="5" t="n">
        <v>-136</v>
      </c>
    </row>
    <row r="5" spans="1:3">
      <c r="A5" s="4" t="s">
        <v>554</v>
      </c>
      <c r="B5" s="5" t="n">
        <v>2845525</v>
      </c>
      <c r="C5" s="5" t="n">
        <v>2805663</v>
      </c>
    </row>
    <row r="6" spans="1:3">
      <c r="A6" s="4" t="s">
        <v>35</v>
      </c>
      <c r="B6" s="5" t="n">
        <v>-23350</v>
      </c>
      <c r="C6" s="5" t="n">
        <v>-23250</v>
      </c>
    </row>
    <row r="7" spans="1:3">
      <c r="A7" s="4" t="s">
        <v>36</v>
      </c>
      <c r="B7" s="5" t="n">
        <v>2822175</v>
      </c>
      <c r="C7" s="5" t="n">
        <v>2782413</v>
      </c>
    </row>
    <row r="8" spans="1:3">
      <c r="A8" s="4" t="s">
        <v>443</v>
      </c>
    </row>
    <row r="9" spans="1:3">
      <c r="A9" s="3" t="s">
        <v>441</v>
      </c>
    </row>
    <row r="10" spans="1:3">
      <c r="A10" s="4" t="s">
        <v>442</v>
      </c>
      <c r="B10" s="5" t="n">
        <v>2003326</v>
      </c>
      <c r="C10" s="5" t="n">
        <v>1977431</v>
      </c>
    </row>
    <row r="11" spans="1:3">
      <c r="A11" s="4" t="s">
        <v>444</v>
      </c>
    </row>
    <row r="12" spans="1:3">
      <c r="A12" s="3" t="s">
        <v>441</v>
      </c>
    </row>
    <row r="13" spans="1:3">
      <c r="A13" s="4" t="s">
        <v>442</v>
      </c>
      <c r="B13" s="5" t="n">
        <v>107707</v>
      </c>
      <c r="C13" s="5" t="n">
        <v>99965</v>
      </c>
    </row>
    <row r="14" spans="1:3">
      <c r="A14" s="4" t="s">
        <v>445</v>
      </c>
    </row>
    <row r="15" spans="1:3">
      <c r="A15" s="3" t="s">
        <v>441</v>
      </c>
    </row>
    <row r="16" spans="1:3">
      <c r="A16" s="4" t="s">
        <v>442</v>
      </c>
      <c r="B16" s="5" t="n">
        <v>543818</v>
      </c>
      <c r="C16" s="5" t="n">
        <v>523355</v>
      </c>
    </row>
    <row r="17" spans="1:3">
      <c r="A17" s="4" t="s">
        <v>446</v>
      </c>
    </row>
    <row r="18" spans="1:3">
      <c r="A18" s="3" t="s">
        <v>441</v>
      </c>
    </row>
    <row r="19" spans="1:3">
      <c r="A19" s="4" t="s">
        <v>442</v>
      </c>
      <c r="B19" s="5" t="n">
        <v>14912</v>
      </c>
      <c r="C19" s="5" t="n">
        <v>16995</v>
      </c>
    </row>
    <row r="20" spans="1:3">
      <c r="A20" s="4" t="s">
        <v>447</v>
      </c>
    </row>
    <row r="21" spans="1:3">
      <c r="A21" s="3" t="s">
        <v>441</v>
      </c>
    </row>
    <row r="22" spans="1:3">
      <c r="A22" s="4" t="s">
        <v>442</v>
      </c>
      <c r="B22" s="5" t="n">
        <v>133670</v>
      </c>
      <c r="C22" s="5" t="n">
        <v>143066</v>
      </c>
    </row>
    <row r="23" spans="1:3">
      <c r="A23" s="4" t="s">
        <v>555</v>
      </c>
    </row>
    <row r="24" spans="1:3">
      <c r="A24" s="3" t="s">
        <v>441</v>
      </c>
    </row>
    <row r="25" spans="1:3">
      <c r="A25" s="4" t="s">
        <v>442</v>
      </c>
      <c r="B25" s="5" t="n">
        <v>41397</v>
      </c>
      <c r="C25" s="5" t="n">
        <v>44121</v>
      </c>
    </row>
    <row r="26" spans="1:3">
      <c r="A26" s="4" t="s">
        <v>556</v>
      </c>
    </row>
    <row r="27" spans="1:3">
      <c r="A27" s="3" t="s">
        <v>441</v>
      </c>
    </row>
    <row r="28" spans="1:3">
      <c r="A28" s="4" t="s">
        <v>442</v>
      </c>
      <c r="B28" s="7" t="n">
        <v>814</v>
      </c>
      <c r="C28" s="7" t="n">
        <v>8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57</v>
      </c>
      <c r="B1" s="2" t="s">
        <v>1</v>
      </c>
    </row>
    <row r="2" spans="1:3">
      <c r="B2" s="2" t="s">
        <v>2</v>
      </c>
      <c r="C2" s="2" t="s">
        <v>77</v>
      </c>
    </row>
    <row r="3" spans="1:3">
      <c r="A3" s="3" t="s">
        <v>203</v>
      </c>
    </row>
    <row r="4" spans="1:3">
      <c r="A4" s="4" t="s">
        <v>558</v>
      </c>
      <c r="B4" s="7" t="n">
        <v>23250</v>
      </c>
      <c r="C4" s="7" t="n">
        <v>23250</v>
      </c>
    </row>
    <row r="5" spans="1:3">
      <c r="A5" s="4" t="s">
        <v>92</v>
      </c>
      <c r="B5" s="5" t="n">
        <v>188</v>
      </c>
      <c r="C5" s="5" t="n">
        <v>5</v>
      </c>
    </row>
    <row r="6" spans="1:3">
      <c r="A6" s="4" t="s">
        <v>559</v>
      </c>
      <c r="B6" s="5" t="n">
        <v>-261</v>
      </c>
      <c r="C6" s="5" t="n">
        <v>-125</v>
      </c>
    </row>
    <row r="7" spans="1:3">
      <c r="A7" s="4" t="s">
        <v>560</v>
      </c>
      <c r="B7" s="5" t="n">
        <v>173</v>
      </c>
      <c r="C7" s="5" t="n">
        <v>45</v>
      </c>
    </row>
    <row r="8" spans="1:3">
      <c r="A8" s="4" t="s">
        <v>561</v>
      </c>
      <c r="B8" s="7" t="n">
        <v>23350</v>
      </c>
      <c r="C8" s="7" t="n">
        <v>231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2</v>
      </c>
      <c r="B1" s="2" t="s">
        <v>1</v>
      </c>
    </row>
    <row r="2" spans="1:5">
      <c r="B2" s="2" t="s">
        <v>2</v>
      </c>
      <c r="C2" s="2" t="s">
        <v>77</v>
      </c>
      <c r="D2" s="2" t="s">
        <v>2</v>
      </c>
      <c r="E2" s="2" t="s">
        <v>25</v>
      </c>
    </row>
    <row r="3" spans="1:5">
      <c r="A3" s="3" t="s">
        <v>563</v>
      </c>
    </row>
    <row r="4" spans="1:5">
      <c r="A4" s="4" t="s">
        <v>558</v>
      </c>
      <c r="B4" s="7" t="n">
        <v>23250</v>
      </c>
      <c r="C4" s="7" t="n">
        <v>23250</v>
      </c>
    </row>
    <row r="5" spans="1:5">
      <c r="A5" s="4" t="s">
        <v>564</v>
      </c>
      <c r="B5" s="5" t="n">
        <v>-261</v>
      </c>
      <c r="C5" s="5" t="n">
        <v>-125</v>
      </c>
    </row>
    <row r="6" spans="1:5">
      <c r="A6" s="4" t="s">
        <v>565</v>
      </c>
      <c r="B6" s="5" t="n">
        <v>173</v>
      </c>
      <c r="C6" s="5" t="n">
        <v>45</v>
      </c>
    </row>
    <row r="7" spans="1:5">
      <c r="A7" s="4" t="s">
        <v>566</v>
      </c>
      <c r="B7" s="5" t="n">
        <v>188</v>
      </c>
      <c r="C7" s="5" t="n">
        <v>5</v>
      </c>
    </row>
    <row r="8" spans="1:5">
      <c r="A8" s="4" t="s">
        <v>561</v>
      </c>
      <c r="B8" s="5" t="n">
        <v>23350</v>
      </c>
      <c r="C8" s="5" t="n">
        <v>23175</v>
      </c>
    </row>
    <row r="9" spans="1:5">
      <c r="A9" s="4" t="s">
        <v>567</v>
      </c>
      <c r="D9" s="7" t="n">
        <v>1408</v>
      </c>
      <c r="E9" s="7" t="n">
        <v>1122</v>
      </c>
    </row>
    <row r="10" spans="1:5">
      <c r="A10" s="4" t="s">
        <v>568</v>
      </c>
      <c r="D10" s="5" t="n">
        <v>21942</v>
      </c>
      <c r="E10" s="5" t="n">
        <v>22128</v>
      </c>
    </row>
    <row r="11" spans="1:5">
      <c r="A11" s="4" t="s">
        <v>569</v>
      </c>
      <c r="B11" s="5" t="n">
        <v>23250</v>
      </c>
      <c r="C11" s="5" t="n">
        <v>23250</v>
      </c>
      <c r="D11" s="5" t="n">
        <v>23350</v>
      </c>
      <c r="E11" s="5" t="n">
        <v>23250</v>
      </c>
    </row>
    <row r="12" spans="1:5">
      <c r="A12" s="4" t="s">
        <v>570</v>
      </c>
      <c r="D12" s="5" t="n">
        <v>23602</v>
      </c>
      <c r="E12" s="5" t="n">
        <v>23620</v>
      </c>
    </row>
    <row r="13" spans="1:5">
      <c r="A13" s="4" t="s">
        <v>571</v>
      </c>
      <c r="D13" s="5" t="n">
        <v>2821923</v>
      </c>
      <c r="E13" s="5" t="n">
        <v>2782043</v>
      </c>
    </row>
    <row r="14" spans="1:5">
      <c r="A14" s="4" t="s">
        <v>572</v>
      </c>
      <c r="D14" s="5" t="n">
        <v>2845525</v>
      </c>
      <c r="E14" s="5" t="n">
        <v>2805663</v>
      </c>
    </row>
    <row r="15" spans="1:5">
      <c r="A15" s="4" t="s">
        <v>573</v>
      </c>
    </row>
    <row r="16" spans="1:5">
      <c r="A16" s="3" t="s">
        <v>563</v>
      </c>
    </row>
    <row r="17" spans="1:5">
      <c r="A17" s="4" t="s">
        <v>558</v>
      </c>
      <c r="B17" s="5" t="n">
        <v>18545</v>
      </c>
      <c r="C17" s="5" t="n">
        <v>20082</v>
      </c>
    </row>
    <row r="18" spans="1:5">
      <c r="A18" s="4" t="s">
        <v>564</v>
      </c>
      <c r="B18" s="5" t="n">
        <v>-1</v>
      </c>
      <c r="C18" s="5" t="n">
        <v>-8</v>
      </c>
    </row>
    <row r="19" spans="1:5">
      <c r="A19" s="4" t="s">
        <v>565</v>
      </c>
      <c r="B19" s="5" t="n">
        <v>138</v>
      </c>
      <c r="C19" s="5" t="n">
        <v>14</v>
      </c>
    </row>
    <row r="20" spans="1:5">
      <c r="A20" s="4" t="s">
        <v>566</v>
      </c>
      <c r="B20" s="5" t="n">
        <v>-365</v>
      </c>
      <c r="C20" s="5" t="n">
        <v>-237</v>
      </c>
    </row>
    <row r="21" spans="1:5">
      <c r="A21" s="4" t="s">
        <v>561</v>
      </c>
      <c r="B21" s="5" t="n">
        <v>18317</v>
      </c>
      <c r="C21" s="5" t="n">
        <v>19851</v>
      </c>
    </row>
    <row r="22" spans="1:5">
      <c r="A22" s="4" t="s">
        <v>567</v>
      </c>
      <c r="E22" s="5" t="n">
        <v>1</v>
      </c>
    </row>
    <row r="23" spans="1:5">
      <c r="A23" s="4" t="s">
        <v>568</v>
      </c>
      <c r="D23" s="5" t="n">
        <v>18317</v>
      </c>
      <c r="E23" s="5" t="n">
        <v>18544</v>
      </c>
    </row>
    <row r="24" spans="1:5">
      <c r="A24" s="4" t="s">
        <v>569</v>
      </c>
      <c r="B24" s="5" t="n">
        <v>18545</v>
      </c>
      <c r="C24" s="5" t="n">
        <v>20082</v>
      </c>
      <c r="D24" s="5" t="n">
        <v>18317</v>
      </c>
      <c r="E24" s="5" t="n">
        <v>18545</v>
      </c>
    </row>
    <row r="25" spans="1:5">
      <c r="A25" s="4" t="s">
        <v>570</v>
      </c>
      <c r="D25" s="5" t="n">
        <v>10702</v>
      </c>
      <c r="E25" s="5" t="n">
        <v>11256</v>
      </c>
    </row>
    <row r="26" spans="1:5">
      <c r="A26" s="4" t="s">
        <v>571</v>
      </c>
      <c r="D26" s="5" t="n">
        <v>2254280</v>
      </c>
      <c r="E26" s="5" t="n">
        <v>2225944</v>
      </c>
    </row>
    <row r="27" spans="1:5">
      <c r="A27" s="4" t="s">
        <v>572</v>
      </c>
      <c r="D27" s="5" t="n">
        <v>2264982</v>
      </c>
      <c r="E27" s="5" t="n">
        <v>2237200</v>
      </c>
    </row>
    <row r="28" spans="1:5">
      <c r="A28" s="4" t="s">
        <v>574</v>
      </c>
    </row>
    <row r="29" spans="1:5">
      <c r="A29" s="3" t="s">
        <v>563</v>
      </c>
    </row>
    <row r="30" spans="1:5">
      <c r="A30" s="4" t="s">
        <v>558</v>
      </c>
      <c r="B30" s="5" t="n">
        <v>310</v>
      </c>
      <c r="C30" s="5" t="n">
        <v>105</v>
      </c>
    </row>
    <row r="31" spans="1:5">
      <c r="A31" s="4" t="s">
        <v>564</v>
      </c>
      <c r="B31" s="5" t="n">
        <v>-160</v>
      </c>
      <c r="C31" s="5" t="n">
        <v>-3</v>
      </c>
    </row>
    <row r="32" spans="1:5">
      <c r="A32" s="4" t="s">
        <v>565</v>
      </c>
      <c r="B32" s="5" t="n">
        <v>3</v>
      </c>
      <c r="C32" s="5" t="n">
        <v>6</v>
      </c>
    </row>
    <row r="33" spans="1:5">
      <c r="A33" s="4" t="s">
        <v>566</v>
      </c>
      <c r="B33" s="5" t="n">
        <v>101</v>
      </c>
      <c r="C33" s="5" t="n">
        <v>-3</v>
      </c>
    </row>
    <row r="34" spans="1:5">
      <c r="A34" s="4" t="s">
        <v>561</v>
      </c>
      <c r="B34" s="5" t="n">
        <v>254</v>
      </c>
      <c r="C34" s="5" t="n">
        <v>105</v>
      </c>
    </row>
    <row r="35" spans="1:5">
      <c r="A35" s="4" t="s">
        <v>568</v>
      </c>
      <c r="D35" s="5" t="n">
        <v>254</v>
      </c>
      <c r="E35" s="5" t="n">
        <v>310</v>
      </c>
    </row>
    <row r="36" spans="1:5">
      <c r="A36" s="4" t="s">
        <v>569</v>
      </c>
      <c r="B36" s="5" t="n">
        <v>310</v>
      </c>
      <c r="C36" s="5" t="n">
        <v>105</v>
      </c>
      <c r="D36" s="5" t="n">
        <v>254</v>
      </c>
      <c r="E36" s="5" t="n">
        <v>310</v>
      </c>
    </row>
    <row r="37" spans="1:5">
      <c r="A37" s="4" t="s">
        <v>570</v>
      </c>
      <c r="E37" s="5" t="n">
        <v>1</v>
      </c>
    </row>
    <row r="38" spans="1:5">
      <c r="A38" s="4" t="s">
        <v>571</v>
      </c>
      <c r="D38" s="5" t="n">
        <v>65794</v>
      </c>
      <c r="E38" s="5" t="n">
        <v>74675</v>
      </c>
    </row>
    <row r="39" spans="1:5">
      <c r="A39" s="4" t="s">
        <v>572</v>
      </c>
      <c r="D39" s="5" t="n">
        <v>65794</v>
      </c>
      <c r="E39" s="5" t="n">
        <v>74676</v>
      </c>
    </row>
    <row r="40" spans="1:5">
      <c r="A40" s="4" t="s">
        <v>575</v>
      </c>
    </row>
    <row r="41" spans="1:5">
      <c r="A41" s="3" t="s">
        <v>563</v>
      </c>
    </row>
    <row r="42" spans="1:5">
      <c r="A42" s="4" t="s">
        <v>558</v>
      </c>
      <c r="B42" s="5" t="n">
        <v>4395</v>
      </c>
      <c r="C42" s="5" t="n">
        <v>3063</v>
      </c>
    </row>
    <row r="43" spans="1:5">
      <c r="A43" s="4" t="s">
        <v>564</v>
      </c>
      <c r="B43" s="5" t="n">
        <v>-100</v>
      </c>
      <c r="C43" s="5" t="n">
        <v>-114</v>
      </c>
    </row>
    <row r="44" spans="1:5">
      <c r="A44" s="4" t="s">
        <v>565</v>
      </c>
      <c r="B44" s="5" t="n">
        <v>32</v>
      </c>
      <c r="C44" s="5" t="n">
        <v>25</v>
      </c>
    </row>
    <row r="45" spans="1:5">
      <c r="A45" s="4" t="s">
        <v>566</v>
      </c>
      <c r="B45" s="5" t="n">
        <v>452</v>
      </c>
      <c r="C45" s="5" t="n">
        <v>245</v>
      </c>
    </row>
    <row r="46" spans="1:5">
      <c r="A46" s="4" t="s">
        <v>561</v>
      </c>
      <c r="B46" s="5" t="n">
        <v>4779</v>
      </c>
      <c r="C46" s="5" t="n">
        <v>3219</v>
      </c>
    </row>
    <row r="47" spans="1:5">
      <c r="A47" s="4" t="s">
        <v>567</v>
      </c>
      <c r="D47" s="5" t="n">
        <v>1408</v>
      </c>
      <c r="E47" s="5" t="n">
        <v>1121</v>
      </c>
    </row>
    <row r="48" spans="1:5">
      <c r="A48" s="4" t="s">
        <v>568</v>
      </c>
      <c r="D48" s="5" t="n">
        <v>3371</v>
      </c>
      <c r="E48" s="5" t="n">
        <v>3274</v>
      </c>
    </row>
    <row r="49" spans="1:5">
      <c r="A49" s="4" t="s">
        <v>569</v>
      </c>
      <c r="B49" s="7" t="n">
        <v>4395</v>
      </c>
      <c r="C49" s="7" t="n">
        <v>3063</v>
      </c>
      <c r="D49" s="5" t="n">
        <v>4779</v>
      </c>
      <c r="E49" s="5" t="n">
        <v>4395</v>
      </c>
    </row>
    <row r="50" spans="1:5">
      <c r="A50" s="4" t="s">
        <v>570</v>
      </c>
      <c r="D50" s="5" t="n">
        <v>12900</v>
      </c>
      <c r="E50" s="5" t="n">
        <v>12363</v>
      </c>
    </row>
    <row r="51" spans="1:5">
      <c r="A51" s="4" t="s">
        <v>571</v>
      </c>
      <c r="D51" s="5" t="n">
        <v>501849</v>
      </c>
      <c r="E51" s="5" t="n">
        <v>481424</v>
      </c>
    </row>
    <row r="52" spans="1:5">
      <c r="A52" s="4" t="s">
        <v>572</v>
      </c>
      <c r="D52" s="7" t="n">
        <v>514749</v>
      </c>
      <c r="E52" s="7" t="n">
        <v>4937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76</v>
      </c>
      <c r="B1" s="2" t="s">
        <v>1</v>
      </c>
      <c r="C1" s="2" t="s">
        <v>345</v>
      </c>
    </row>
    <row r="2" spans="1:3">
      <c r="B2" s="2" t="s">
        <v>2</v>
      </c>
      <c r="C2" s="2" t="s">
        <v>25</v>
      </c>
    </row>
    <row r="3" spans="1:3">
      <c r="A3" s="3" t="s">
        <v>577</v>
      </c>
    </row>
    <row r="4" spans="1:3">
      <c r="A4" s="4" t="s">
        <v>578</v>
      </c>
      <c r="B4" s="7" t="n">
        <v>19846</v>
      </c>
      <c r="C4" s="7" t="n">
        <v>13587</v>
      </c>
    </row>
    <row r="5" spans="1:3">
      <c r="A5" s="4" t="s">
        <v>579</v>
      </c>
      <c r="B5" s="5" t="n">
        <v>3756</v>
      </c>
      <c r="C5" s="5" t="n">
        <v>10033</v>
      </c>
    </row>
    <row r="6" spans="1:3">
      <c r="A6" s="4" t="s">
        <v>580</v>
      </c>
      <c r="B6" s="5" t="n">
        <v>23602</v>
      </c>
      <c r="C6" s="5" t="n">
        <v>23620</v>
      </c>
    </row>
    <row r="7" spans="1:3">
      <c r="A7" s="4" t="s">
        <v>581</v>
      </c>
      <c r="B7" s="5" t="n">
        <v>21690</v>
      </c>
      <c r="C7" s="5" t="n">
        <v>15521</v>
      </c>
    </row>
    <row r="8" spans="1:3">
      <c r="A8" s="4" t="s">
        <v>582</v>
      </c>
      <c r="B8" s="5" t="n">
        <v>3899</v>
      </c>
      <c r="C8" s="5" t="n">
        <v>10270</v>
      </c>
    </row>
    <row r="9" spans="1:3">
      <c r="A9" s="4" t="s">
        <v>583</v>
      </c>
      <c r="B9" s="5" t="n">
        <v>25589</v>
      </c>
      <c r="C9" s="5" t="n">
        <v>25791</v>
      </c>
    </row>
    <row r="10" spans="1:3">
      <c r="A10" s="4" t="s">
        <v>584</v>
      </c>
      <c r="B10" s="5" t="n">
        <v>1408</v>
      </c>
      <c r="C10" s="5" t="n">
        <v>1122</v>
      </c>
    </row>
    <row r="11" spans="1:3">
      <c r="A11" s="4" t="s">
        <v>585</v>
      </c>
      <c r="B11" s="5" t="n">
        <v>16717</v>
      </c>
      <c r="C11" s="5" t="n">
        <v>18206</v>
      </c>
    </row>
    <row r="12" spans="1:3">
      <c r="A12" s="4" t="s">
        <v>586</v>
      </c>
      <c r="B12" s="5" t="n">
        <v>6896</v>
      </c>
      <c r="C12" s="5" t="n">
        <v>7005</v>
      </c>
    </row>
    <row r="13" spans="1:3">
      <c r="A13" s="4" t="s">
        <v>587</v>
      </c>
      <c r="B13" s="5" t="n">
        <v>23613</v>
      </c>
      <c r="C13" s="5" t="n">
        <v>25211</v>
      </c>
    </row>
    <row r="14" spans="1:3">
      <c r="A14" s="4" t="s">
        <v>588</v>
      </c>
      <c r="B14" s="5" t="n">
        <v>216</v>
      </c>
      <c r="C14" s="5" t="n">
        <v>2309</v>
      </c>
    </row>
    <row r="15" spans="1:3">
      <c r="A15" s="4" t="s">
        <v>589</v>
      </c>
      <c r="B15" s="5" t="n">
        <v>16</v>
      </c>
      <c r="C15" s="5" t="n">
        <v>471</v>
      </c>
    </row>
    <row r="16" spans="1:3">
      <c r="A16" s="4" t="s">
        <v>590</v>
      </c>
      <c r="B16" s="5" t="n">
        <v>232</v>
      </c>
      <c r="C16" s="5" t="n">
        <v>2780</v>
      </c>
    </row>
    <row r="17" spans="1:3">
      <c r="A17" s="4" t="s">
        <v>443</v>
      </c>
    </row>
    <row r="18" spans="1:3">
      <c r="A18" s="3" t="s">
        <v>577</v>
      </c>
    </row>
    <row r="19" spans="1:3">
      <c r="A19" s="4" t="s">
        <v>578</v>
      </c>
      <c r="B19" s="5" t="n">
        <v>9809</v>
      </c>
      <c r="C19" s="5" t="n">
        <v>9981</v>
      </c>
    </row>
    <row r="20" spans="1:3">
      <c r="A20" s="4" t="s">
        <v>579</v>
      </c>
      <c r="B20" s="5" t="n">
        <v>23</v>
      </c>
      <c r="C20" s="5" t="n">
        <v>46</v>
      </c>
    </row>
    <row r="21" spans="1:3">
      <c r="A21" s="4" t="s">
        <v>580</v>
      </c>
      <c r="B21" s="5" t="n">
        <v>9832</v>
      </c>
      <c r="C21" s="5" t="n">
        <v>10027</v>
      </c>
    </row>
    <row r="22" spans="1:3">
      <c r="A22" s="4" t="s">
        <v>581</v>
      </c>
      <c r="B22" s="5" t="n">
        <v>10485</v>
      </c>
      <c r="C22" s="5" t="n">
        <v>10705</v>
      </c>
    </row>
    <row r="23" spans="1:3">
      <c r="A23" s="4" t="s">
        <v>582</v>
      </c>
      <c r="B23" s="5" t="n">
        <v>24</v>
      </c>
      <c r="C23" s="5" t="n">
        <v>157</v>
      </c>
    </row>
    <row r="24" spans="1:3">
      <c r="A24" s="4" t="s">
        <v>583</v>
      </c>
      <c r="B24" s="5" t="n">
        <v>10509</v>
      </c>
      <c r="C24" s="5" t="n">
        <v>10862</v>
      </c>
    </row>
    <row r="25" spans="1:3">
      <c r="A25" s="4" t="s">
        <v>584</v>
      </c>
      <c r="C25" s="5" t="n">
        <v>1</v>
      </c>
    </row>
    <row r="26" spans="1:3">
      <c r="A26" s="4" t="s">
        <v>585</v>
      </c>
      <c r="B26" s="5" t="n">
        <v>9895</v>
      </c>
      <c r="C26" s="5" t="n">
        <v>16166</v>
      </c>
    </row>
    <row r="27" spans="1:3">
      <c r="A27" s="4" t="s">
        <v>586</v>
      </c>
      <c r="B27" s="5" t="n">
        <v>35</v>
      </c>
      <c r="C27" s="5" t="n">
        <v>779</v>
      </c>
    </row>
    <row r="28" spans="1:3">
      <c r="A28" s="4" t="s">
        <v>587</v>
      </c>
      <c r="B28" s="5" t="n">
        <v>9930</v>
      </c>
      <c r="C28" s="5" t="n">
        <v>16945</v>
      </c>
    </row>
    <row r="29" spans="1:3">
      <c r="A29" s="4" t="s">
        <v>588</v>
      </c>
      <c r="B29" s="5" t="n">
        <v>91</v>
      </c>
      <c r="C29" s="5" t="n">
        <v>2052</v>
      </c>
    </row>
    <row r="30" spans="1:3">
      <c r="A30" s="4" t="s">
        <v>590</v>
      </c>
      <c r="B30" s="5" t="n">
        <v>91</v>
      </c>
      <c r="C30" s="5" t="n">
        <v>2052</v>
      </c>
    </row>
    <row r="31" spans="1:3">
      <c r="A31" s="4" t="s">
        <v>445</v>
      </c>
    </row>
    <row r="32" spans="1:3">
      <c r="A32" s="3" t="s">
        <v>577</v>
      </c>
    </row>
    <row r="33" spans="1:3">
      <c r="A33" s="4" t="s">
        <v>578</v>
      </c>
      <c r="B33" s="5" t="n">
        <v>7522</v>
      </c>
      <c r="C33" s="5" t="n">
        <v>1006</v>
      </c>
    </row>
    <row r="34" spans="1:3">
      <c r="A34" s="4" t="s">
        <v>579</v>
      </c>
      <c r="B34" s="5" t="n">
        <v>3600</v>
      </c>
      <c r="C34" s="5" t="n">
        <v>9807</v>
      </c>
    </row>
    <row r="35" spans="1:3">
      <c r="A35" s="4" t="s">
        <v>580</v>
      </c>
      <c r="B35" s="5" t="n">
        <v>11122</v>
      </c>
      <c r="C35" s="5" t="n">
        <v>10813</v>
      </c>
    </row>
    <row r="36" spans="1:3">
      <c r="A36" s="4" t="s">
        <v>581</v>
      </c>
      <c r="B36" s="5" t="n">
        <v>8049</v>
      </c>
      <c r="C36" s="5" t="n">
        <v>1553</v>
      </c>
    </row>
    <row r="37" spans="1:3">
      <c r="A37" s="4" t="s">
        <v>582</v>
      </c>
      <c r="B37" s="5" t="n">
        <v>3709</v>
      </c>
      <c r="C37" s="5" t="n">
        <v>9899</v>
      </c>
    </row>
    <row r="38" spans="1:3">
      <c r="A38" s="4" t="s">
        <v>583</v>
      </c>
      <c r="B38" s="5" t="n">
        <v>11758</v>
      </c>
      <c r="C38" s="5" t="n">
        <v>11452</v>
      </c>
    </row>
    <row r="39" spans="1:3">
      <c r="A39" s="4" t="s">
        <v>584</v>
      </c>
      <c r="B39" s="5" t="n">
        <v>1408</v>
      </c>
      <c r="C39" s="5" t="n">
        <v>1120</v>
      </c>
    </row>
    <row r="40" spans="1:3">
      <c r="A40" s="4" t="s">
        <v>585</v>
      </c>
      <c r="B40" s="5" t="n">
        <v>4264</v>
      </c>
      <c r="C40" s="5" t="n">
        <v>886</v>
      </c>
    </row>
    <row r="41" spans="1:3">
      <c r="A41" s="4" t="s">
        <v>586</v>
      </c>
      <c r="B41" s="5" t="n">
        <v>6704</v>
      </c>
      <c r="C41" s="5" t="n">
        <v>5262</v>
      </c>
    </row>
    <row r="42" spans="1:3">
      <c r="A42" s="4" t="s">
        <v>587</v>
      </c>
      <c r="B42" s="5" t="n">
        <v>10968</v>
      </c>
      <c r="C42" s="5" t="n">
        <v>6148</v>
      </c>
    </row>
    <row r="43" spans="1:3">
      <c r="A43" s="4" t="s">
        <v>588</v>
      </c>
      <c r="B43" s="5" t="n">
        <v>103</v>
      </c>
      <c r="C43" s="5" t="n">
        <v>195</v>
      </c>
    </row>
    <row r="44" spans="1:3">
      <c r="A44" s="4" t="s">
        <v>589</v>
      </c>
      <c r="B44" s="5" t="n">
        <v>14</v>
      </c>
      <c r="C44" s="5" t="n">
        <v>447</v>
      </c>
    </row>
    <row r="45" spans="1:3">
      <c r="A45" s="4" t="s">
        <v>590</v>
      </c>
      <c r="B45" s="5" t="n">
        <v>117</v>
      </c>
      <c r="C45" s="5" t="n">
        <v>642</v>
      </c>
    </row>
    <row r="46" spans="1:3">
      <c r="A46" s="4" t="s">
        <v>447</v>
      </c>
    </row>
    <row r="47" spans="1:3">
      <c r="A47" s="3" t="s">
        <v>577</v>
      </c>
    </row>
    <row r="48" spans="1:3">
      <c r="A48" s="4" t="s">
        <v>578</v>
      </c>
      <c r="B48" s="5" t="n">
        <v>142</v>
      </c>
      <c r="C48" s="5" t="n">
        <v>367</v>
      </c>
    </row>
    <row r="49" spans="1:3">
      <c r="A49" s="4" t="s">
        <v>579</v>
      </c>
      <c r="B49" s="5" t="n">
        <v>133</v>
      </c>
      <c r="C49" s="5" t="n">
        <v>180</v>
      </c>
    </row>
    <row r="50" spans="1:3">
      <c r="A50" s="4" t="s">
        <v>580</v>
      </c>
      <c r="B50" s="5" t="n">
        <v>275</v>
      </c>
      <c r="C50" s="5" t="n">
        <v>547</v>
      </c>
    </row>
    <row r="51" spans="1:3">
      <c r="A51" s="4" t="s">
        <v>581</v>
      </c>
      <c r="B51" s="5" t="n">
        <v>201</v>
      </c>
      <c r="C51" s="5" t="n">
        <v>425</v>
      </c>
    </row>
    <row r="52" spans="1:3">
      <c r="A52" s="4" t="s">
        <v>582</v>
      </c>
      <c r="B52" s="5" t="n">
        <v>166</v>
      </c>
      <c r="C52" s="5" t="n">
        <v>214</v>
      </c>
    </row>
    <row r="53" spans="1:3">
      <c r="A53" s="4" t="s">
        <v>583</v>
      </c>
      <c r="B53" s="5" t="n">
        <v>367</v>
      </c>
      <c r="C53" s="5" t="n">
        <v>639</v>
      </c>
    </row>
    <row r="54" spans="1:3">
      <c r="A54" s="4" t="s">
        <v>584</v>
      </c>
      <c r="C54" s="5" t="n">
        <v>1</v>
      </c>
    </row>
    <row r="55" spans="1:3">
      <c r="A55" s="4" t="s">
        <v>585</v>
      </c>
      <c r="B55" s="5" t="n">
        <v>255</v>
      </c>
      <c r="C55" s="5" t="n">
        <v>88</v>
      </c>
    </row>
    <row r="56" spans="1:3">
      <c r="A56" s="4" t="s">
        <v>586</v>
      </c>
      <c r="B56" s="5" t="n">
        <v>157</v>
      </c>
      <c r="C56" s="5" t="n">
        <v>329</v>
      </c>
    </row>
    <row r="57" spans="1:3">
      <c r="A57" s="4" t="s">
        <v>587</v>
      </c>
      <c r="B57" s="5" t="n">
        <v>412</v>
      </c>
      <c r="C57" s="5" t="n">
        <v>417</v>
      </c>
    </row>
    <row r="58" spans="1:3">
      <c r="A58" s="4" t="s">
        <v>589</v>
      </c>
      <c r="B58" s="5" t="n">
        <v>2</v>
      </c>
      <c r="C58" s="5" t="n">
        <v>18</v>
      </c>
    </row>
    <row r="59" spans="1:3">
      <c r="A59" s="4" t="s">
        <v>590</v>
      </c>
      <c r="B59" s="5" t="n">
        <v>2</v>
      </c>
      <c r="C59" s="5" t="n">
        <v>18</v>
      </c>
    </row>
    <row r="60" spans="1:3">
      <c r="A60" s="4" t="s">
        <v>481</v>
      </c>
    </row>
    <row r="61" spans="1:3">
      <c r="A61" s="3" t="s">
        <v>577</v>
      </c>
    </row>
    <row r="62" spans="1:3">
      <c r="A62" s="4" t="s">
        <v>578</v>
      </c>
      <c r="B62" s="5" t="n">
        <v>2373</v>
      </c>
      <c r="C62" s="5" t="n">
        <v>2233</v>
      </c>
    </row>
    <row r="63" spans="1:3">
      <c r="A63" s="4" t="s">
        <v>580</v>
      </c>
      <c r="B63" s="5" t="n">
        <v>2373</v>
      </c>
      <c r="C63" s="5" t="n">
        <v>2233</v>
      </c>
    </row>
    <row r="64" spans="1:3">
      <c r="A64" s="4" t="s">
        <v>581</v>
      </c>
      <c r="B64" s="5" t="n">
        <v>2955</v>
      </c>
      <c r="C64" s="5" t="n">
        <v>2838</v>
      </c>
    </row>
    <row r="65" spans="1:3">
      <c r="A65" s="4" t="s">
        <v>583</v>
      </c>
      <c r="B65" s="5" t="n">
        <v>2955</v>
      </c>
      <c r="C65" s="5" t="n">
        <v>2838</v>
      </c>
    </row>
    <row r="66" spans="1:3">
      <c r="A66" s="4" t="s">
        <v>585</v>
      </c>
      <c r="B66" s="5" t="n">
        <v>2303</v>
      </c>
      <c r="C66" s="5" t="n">
        <v>1066</v>
      </c>
    </row>
    <row r="67" spans="1:3">
      <c r="A67" s="4" t="s">
        <v>586</v>
      </c>
      <c r="C67" s="5" t="n">
        <v>635</v>
      </c>
    </row>
    <row r="68" spans="1:3">
      <c r="A68" s="4" t="s">
        <v>587</v>
      </c>
      <c r="B68" s="5" t="n">
        <v>2303</v>
      </c>
      <c r="C68" s="5" t="n">
        <v>1701</v>
      </c>
    </row>
    <row r="69" spans="1:3">
      <c r="A69" s="4" t="s">
        <v>588</v>
      </c>
      <c r="B69" s="5" t="n">
        <v>22</v>
      </c>
      <c r="C69" s="5" t="n">
        <v>62</v>
      </c>
    </row>
    <row r="70" spans="1:3">
      <c r="A70" s="4" t="s">
        <v>589</v>
      </c>
      <c r="C70" s="5" t="n">
        <v>6</v>
      </c>
    </row>
    <row r="71" spans="1:3">
      <c r="A71" s="4" t="s">
        <v>590</v>
      </c>
      <c r="B71" s="7" t="n">
        <v>22</v>
      </c>
      <c r="C71" s="7" t="n">
        <v>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1</v>
      </c>
      <c r="B1" s="2" t="s">
        <v>2</v>
      </c>
      <c r="C1" s="2" t="s">
        <v>25</v>
      </c>
    </row>
    <row r="2" spans="1:3">
      <c r="A2" s="3" t="s">
        <v>592</v>
      </c>
    </row>
    <row r="3" spans="1:3">
      <c r="A3" s="4" t="s">
        <v>593</v>
      </c>
      <c r="B3" s="7" t="n">
        <v>2671</v>
      </c>
      <c r="C3" s="7" t="n">
        <v>2869</v>
      </c>
    </row>
    <row r="4" spans="1:3">
      <c r="A4" s="4" t="s">
        <v>594</v>
      </c>
      <c r="B4" s="4" t="s">
        <v>595</v>
      </c>
    </row>
    <row r="5" spans="1:3">
      <c r="A5" s="4" t="s">
        <v>596</v>
      </c>
      <c r="B5" s="5" t="n">
        <v>5191</v>
      </c>
      <c r="C5" s="5" t="n">
        <v>5554</v>
      </c>
    </row>
    <row r="6" spans="1:3">
      <c r="A6" s="4" t="s">
        <v>597</v>
      </c>
      <c r="B6" s="5" t="n">
        <v>7862</v>
      </c>
      <c r="C6" s="5" t="n">
        <v>8423</v>
      </c>
    </row>
    <row r="7" spans="1:3">
      <c r="A7" s="4" t="s">
        <v>598</v>
      </c>
      <c r="B7" s="5" t="n">
        <v>2845525</v>
      </c>
      <c r="C7" s="5" t="n">
        <v>2805663</v>
      </c>
    </row>
    <row r="8" spans="1:3">
      <c r="A8" s="4" t="s">
        <v>443</v>
      </c>
    </row>
    <row r="9" spans="1:3">
      <c r="A9" s="3" t="s">
        <v>592</v>
      </c>
    </row>
    <row r="10" spans="1:3">
      <c r="A10" s="4" t="s">
        <v>593</v>
      </c>
      <c r="B10" s="5" t="n">
        <v>28</v>
      </c>
      <c r="C10" s="5" t="n">
        <v>410</v>
      </c>
    </row>
    <row r="11" spans="1:3">
      <c r="A11" s="4" t="s">
        <v>594</v>
      </c>
      <c r="B11" s="4" t="s">
        <v>595</v>
      </c>
    </row>
    <row r="12" spans="1:3">
      <c r="A12" s="4" t="s">
        <v>596</v>
      </c>
      <c r="B12" s="5" t="n">
        <v>1279</v>
      </c>
      <c r="C12" s="5" t="n">
        <v>1750</v>
      </c>
    </row>
    <row r="13" spans="1:3">
      <c r="A13" s="4" t="s">
        <v>597</v>
      </c>
      <c r="B13" s="5" t="n">
        <v>1307</v>
      </c>
      <c r="C13" s="5" t="n">
        <v>2160</v>
      </c>
    </row>
    <row r="14" spans="1:3">
      <c r="A14" s="4" t="s">
        <v>598</v>
      </c>
      <c r="B14" s="5" t="n">
        <v>2003243</v>
      </c>
      <c r="C14" s="5" t="n">
        <v>1977335</v>
      </c>
    </row>
    <row r="15" spans="1:3">
      <c r="A15" s="4" t="s">
        <v>599</v>
      </c>
    </row>
    <row r="16" spans="1:3">
      <c r="A16" s="3" t="s">
        <v>592</v>
      </c>
    </row>
    <row r="17" spans="1:3">
      <c r="A17" s="4" t="s">
        <v>594</v>
      </c>
      <c r="B17" s="4" t="s">
        <v>595</v>
      </c>
    </row>
    <row r="18" spans="1:3">
      <c r="A18" s="4" t="s">
        <v>598</v>
      </c>
      <c r="B18" s="5" t="n">
        <v>107702</v>
      </c>
      <c r="C18" s="5" t="n">
        <v>99960</v>
      </c>
    </row>
    <row r="19" spans="1:3">
      <c r="A19" s="4" t="s">
        <v>445</v>
      </c>
    </row>
    <row r="20" spans="1:3">
      <c r="A20" s="3" t="s">
        <v>592</v>
      </c>
    </row>
    <row r="21" spans="1:3">
      <c r="A21" s="4" t="s">
        <v>593</v>
      </c>
      <c r="B21" s="5" t="n">
        <v>1760</v>
      </c>
      <c r="C21" s="5" t="n">
        <v>1663</v>
      </c>
    </row>
    <row r="22" spans="1:3">
      <c r="A22" s="4" t="s">
        <v>594</v>
      </c>
      <c r="B22" s="4" t="s">
        <v>595</v>
      </c>
    </row>
    <row r="23" spans="1:3">
      <c r="A23" s="4" t="s">
        <v>596</v>
      </c>
      <c r="B23" s="5" t="n">
        <v>2540</v>
      </c>
      <c r="C23" s="5" t="n">
        <v>2079</v>
      </c>
    </row>
    <row r="24" spans="1:3">
      <c r="A24" s="4" t="s">
        <v>597</v>
      </c>
      <c r="B24" s="5" t="n">
        <v>4300</v>
      </c>
      <c r="C24" s="5" t="n">
        <v>3742</v>
      </c>
    </row>
    <row r="25" spans="1:3">
      <c r="A25" s="4" t="s">
        <v>598</v>
      </c>
      <c r="B25" s="5" t="n">
        <v>543795</v>
      </c>
      <c r="C25" s="5" t="n">
        <v>523330</v>
      </c>
    </row>
    <row r="26" spans="1:3">
      <c r="A26" s="4" t="s">
        <v>447</v>
      </c>
    </row>
    <row r="27" spans="1:3">
      <c r="A27" s="3" t="s">
        <v>592</v>
      </c>
    </row>
    <row r="28" spans="1:3">
      <c r="A28" s="4" t="s">
        <v>593</v>
      </c>
      <c r="B28" s="5" t="n">
        <v>453</v>
      </c>
      <c r="C28" s="5" t="n">
        <v>469</v>
      </c>
    </row>
    <row r="29" spans="1:3">
      <c r="A29" s="4" t="s">
        <v>594</v>
      </c>
      <c r="B29" s="4" t="s">
        <v>595</v>
      </c>
    </row>
    <row r="30" spans="1:3">
      <c r="A30" s="4" t="s">
        <v>596</v>
      </c>
      <c r="B30" s="5" t="n">
        <v>178</v>
      </c>
      <c r="C30" s="5" t="n">
        <v>444</v>
      </c>
    </row>
    <row r="31" spans="1:3">
      <c r="A31" s="4" t="s">
        <v>597</v>
      </c>
      <c r="B31" s="5" t="n">
        <v>631</v>
      </c>
      <c r="C31" s="5" t="n">
        <v>913</v>
      </c>
    </row>
    <row r="32" spans="1:3">
      <c r="A32" s="4" t="s">
        <v>598</v>
      </c>
      <c r="B32" s="5" t="n">
        <v>133664</v>
      </c>
      <c r="C32" s="5" t="n">
        <v>143059</v>
      </c>
    </row>
    <row r="33" spans="1:3">
      <c r="A33" s="4" t="s">
        <v>481</v>
      </c>
    </row>
    <row r="34" spans="1:3">
      <c r="A34" s="3" t="s">
        <v>592</v>
      </c>
    </row>
    <row r="35" spans="1:3">
      <c r="A35" s="4" t="s">
        <v>593</v>
      </c>
      <c r="B35" s="5" t="n">
        <v>430</v>
      </c>
      <c r="C35" s="5" t="n">
        <v>327</v>
      </c>
    </row>
    <row r="36" spans="1:3">
      <c r="A36" s="4" t="s">
        <v>594</v>
      </c>
      <c r="B36" s="4" t="s">
        <v>595</v>
      </c>
    </row>
    <row r="37" spans="1:3">
      <c r="A37" s="4" t="s">
        <v>596</v>
      </c>
      <c r="B37" s="5" t="n">
        <v>1194</v>
      </c>
      <c r="C37" s="5" t="n">
        <v>1281</v>
      </c>
    </row>
    <row r="38" spans="1:3">
      <c r="A38" s="4" t="s">
        <v>597</v>
      </c>
      <c r="B38" s="5" t="n">
        <v>1624</v>
      </c>
      <c r="C38" s="5" t="n">
        <v>1608</v>
      </c>
    </row>
    <row r="39" spans="1:3">
      <c r="A39" s="4" t="s">
        <v>598</v>
      </c>
      <c r="B39" s="7" t="n">
        <v>57121</v>
      </c>
      <c r="C39" s="7" t="n">
        <v>619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3" t="s">
        <v>601</v>
      </c>
    </row>
    <row r="3" spans="1:3">
      <c r="A3" s="4" t="s">
        <v>602</v>
      </c>
      <c r="B3" s="7" t="n">
        <v>2845644</v>
      </c>
      <c r="C3" s="7" t="n">
        <v>2805799</v>
      </c>
    </row>
    <row r="4" spans="1:3">
      <c r="A4" s="4" t="s">
        <v>603</v>
      </c>
      <c r="B4" s="5" t="n">
        <v>-119</v>
      </c>
      <c r="C4" s="5" t="n">
        <v>-136</v>
      </c>
    </row>
    <row r="5" spans="1:3">
      <c r="A5" s="4" t="s">
        <v>554</v>
      </c>
      <c r="B5" s="5" t="n">
        <v>2845525</v>
      </c>
      <c r="C5" s="5" t="n">
        <v>2805663</v>
      </c>
    </row>
    <row r="6" spans="1:3">
      <c r="A6" s="4" t="s">
        <v>604</v>
      </c>
    </row>
    <row r="7" spans="1:3">
      <c r="A7" s="3" t="s">
        <v>601</v>
      </c>
    </row>
    <row r="8" spans="1:3">
      <c r="A8" s="4" t="s">
        <v>602</v>
      </c>
      <c r="B8" s="5" t="n">
        <v>2820148</v>
      </c>
      <c r="C8" s="5" t="n">
        <v>2778230</v>
      </c>
    </row>
    <row r="9" spans="1:3">
      <c r="A9" s="4" t="s">
        <v>605</v>
      </c>
    </row>
    <row r="10" spans="1:3">
      <c r="A10" s="3" t="s">
        <v>601</v>
      </c>
    </row>
    <row r="11" spans="1:3">
      <c r="A11" s="4" t="s">
        <v>602</v>
      </c>
      <c r="B11" s="5" t="n">
        <v>25496</v>
      </c>
      <c r="C11" s="5" t="n">
        <v>27569</v>
      </c>
    </row>
    <row r="12" spans="1:3">
      <c r="A12" s="4" t="s">
        <v>443</v>
      </c>
    </row>
    <row r="13" spans="1:3">
      <c r="A13" s="3" t="s">
        <v>601</v>
      </c>
    </row>
    <row r="14" spans="1:3">
      <c r="A14" s="4" t="s">
        <v>602</v>
      </c>
      <c r="B14" s="5" t="n">
        <v>2003326</v>
      </c>
      <c r="C14" s="5" t="n">
        <v>1977431</v>
      </c>
    </row>
    <row r="15" spans="1:3">
      <c r="A15" s="4" t="s">
        <v>603</v>
      </c>
      <c r="B15" s="5" t="n">
        <v>-83</v>
      </c>
      <c r="C15" s="5" t="n">
        <v>-96</v>
      </c>
    </row>
    <row r="16" spans="1:3">
      <c r="A16" s="4" t="s">
        <v>554</v>
      </c>
      <c r="B16" s="5" t="n">
        <v>2003243</v>
      </c>
      <c r="C16" s="5" t="n">
        <v>1977335</v>
      </c>
    </row>
    <row r="17" spans="1:3">
      <c r="A17" s="4" t="s">
        <v>606</v>
      </c>
    </row>
    <row r="18" spans="1:3">
      <c r="A18" s="3" t="s">
        <v>601</v>
      </c>
    </row>
    <row r="19" spans="1:3">
      <c r="A19" s="4" t="s">
        <v>602</v>
      </c>
      <c r="B19" s="5" t="n">
        <v>1993251</v>
      </c>
      <c r="C19" s="5" t="n">
        <v>1964934</v>
      </c>
    </row>
    <row r="20" spans="1:3">
      <c r="A20" s="4" t="s">
        <v>607</v>
      </c>
    </row>
    <row r="21" spans="1:3">
      <c r="A21" s="3" t="s">
        <v>601</v>
      </c>
    </row>
    <row r="22" spans="1:3">
      <c r="A22" s="4" t="s">
        <v>602</v>
      </c>
      <c r="B22" s="5" t="n">
        <v>10075</v>
      </c>
      <c r="C22" s="5" t="n">
        <v>12497</v>
      </c>
    </row>
    <row r="23" spans="1:3">
      <c r="A23" s="4" t="s">
        <v>599</v>
      </c>
    </row>
    <row r="24" spans="1:3">
      <c r="A24" s="3" t="s">
        <v>601</v>
      </c>
    </row>
    <row r="25" spans="1:3">
      <c r="A25" s="4" t="s">
        <v>602</v>
      </c>
      <c r="B25" s="5" t="n">
        <v>107707</v>
      </c>
      <c r="C25" s="5" t="n">
        <v>99965</v>
      </c>
    </row>
    <row r="26" spans="1:3">
      <c r="A26" s="4" t="s">
        <v>603</v>
      </c>
      <c r="B26" s="5" t="n">
        <v>-5</v>
      </c>
      <c r="C26" s="5" t="n">
        <v>-5</v>
      </c>
    </row>
    <row r="27" spans="1:3">
      <c r="A27" s="4" t="s">
        <v>554</v>
      </c>
      <c r="B27" s="5" t="n">
        <v>107702</v>
      </c>
      <c r="C27" s="5" t="n">
        <v>99960</v>
      </c>
    </row>
    <row r="28" spans="1:3">
      <c r="A28" s="4" t="s">
        <v>608</v>
      </c>
    </row>
    <row r="29" spans="1:3">
      <c r="A29" s="3" t="s">
        <v>601</v>
      </c>
    </row>
    <row r="30" spans="1:3">
      <c r="A30" s="4" t="s">
        <v>602</v>
      </c>
      <c r="B30" s="5" t="n">
        <v>107707</v>
      </c>
      <c r="C30" s="5" t="n">
        <v>99965</v>
      </c>
    </row>
    <row r="31" spans="1:3">
      <c r="A31" s="4" t="s">
        <v>445</v>
      </c>
    </row>
    <row r="32" spans="1:3">
      <c r="A32" s="3" t="s">
        <v>601</v>
      </c>
    </row>
    <row r="33" spans="1:3">
      <c r="A33" s="4" t="s">
        <v>602</v>
      </c>
      <c r="B33" s="5" t="n">
        <v>543818</v>
      </c>
      <c r="C33" s="5" t="n">
        <v>523355</v>
      </c>
    </row>
    <row r="34" spans="1:3">
      <c r="A34" s="4" t="s">
        <v>603</v>
      </c>
      <c r="B34" s="5" t="n">
        <v>-23</v>
      </c>
      <c r="C34" s="5" t="n">
        <v>-25</v>
      </c>
    </row>
    <row r="35" spans="1:3">
      <c r="A35" s="4" t="s">
        <v>554</v>
      </c>
      <c r="B35" s="5" t="n">
        <v>543795</v>
      </c>
      <c r="C35" s="5" t="n">
        <v>523330</v>
      </c>
    </row>
    <row r="36" spans="1:3">
      <c r="A36" s="4" t="s">
        <v>609</v>
      </c>
    </row>
    <row r="37" spans="1:3">
      <c r="A37" s="3" t="s">
        <v>601</v>
      </c>
    </row>
    <row r="38" spans="1:3">
      <c r="A38" s="4" t="s">
        <v>602</v>
      </c>
      <c r="B38" s="5" t="n">
        <v>533615</v>
      </c>
      <c r="C38" s="5" t="n">
        <v>513563</v>
      </c>
    </row>
    <row r="39" spans="1:3">
      <c r="A39" s="4" t="s">
        <v>610</v>
      </c>
    </row>
    <row r="40" spans="1:3">
      <c r="A40" s="3" t="s">
        <v>601</v>
      </c>
    </row>
    <row r="41" spans="1:3">
      <c r="A41" s="4" t="s">
        <v>602</v>
      </c>
      <c r="B41" s="5" t="n">
        <v>10203</v>
      </c>
      <c r="C41" s="5" t="n">
        <v>9792</v>
      </c>
    </row>
    <row r="42" spans="1:3">
      <c r="A42" s="4" t="s">
        <v>447</v>
      </c>
    </row>
    <row r="43" spans="1:3">
      <c r="A43" s="3" t="s">
        <v>601</v>
      </c>
    </row>
    <row r="44" spans="1:3">
      <c r="A44" s="4" t="s">
        <v>602</v>
      </c>
      <c r="B44" s="5" t="n">
        <v>133670</v>
      </c>
      <c r="C44" s="5" t="n">
        <v>143066</v>
      </c>
    </row>
    <row r="45" spans="1:3">
      <c r="A45" s="4" t="s">
        <v>603</v>
      </c>
      <c r="B45" s="5" t="n">
        <v>-6</v>
      </c>
      <c r="C45" s="5" t="n">
        <v>-7</v>
      </c>
    </row>
    <row r="46" spans="1:3">
      <c r="A46" s="4" t="s">
        <v>554</v>
      </c>
      <c r="B46" s="5" t="n">
        <v>133664</v>
      </c>
      <c r="C46" s="5" t="n">
        <v>143059</v>
      </c>
    </row>
    <row r="47" spans="1:3">
      <c r="A47" s="4" t="s">
        <v>611</v>
      </c>
    </row>
    <row r="48" spans="1:3">
      <c r="A48" s="3" t="s">
        <v>601</v>
      </c>
    </row>
    <row r="49" spans="1:3">
      <c r="A49" s="4" t="s">
        <v>602</v>
      </c>
      <c r="B49" s="5" t="n">
        <v>133381</v>
      </c>
      <c r="C49" s="5" t="n">
        <v>142512</v>
      </c>
    </row>
    <row r="50" spans="1:3">
      <c r="A50" s="4" t="s">
        <v>612</v>
      </c>
    </row>
    <row r="51" spans="1:3">
      <c r="A51" s="3" t="s">
        <v>601</v>
      </c>
    </row>
    <row r="52" spans="1:3">
      <c r="A52" s="4" t="s">
        <v>602</v>
      </c>
      <c r="B52" s="5" t="n">
        <v>289</v>
      </c>
      <c r="C52" s="5" t="n">
        <v>554</v>
      </c>
    </row>
    <row r="53" spans="1:3">
      <c r="A53" s="4" t="s">
        <v>481</v>
      </c>
    </row>
    <row r="54" spans="1:3">
      <c r="A54" s="3" t="s">
        <v>601</v>
      </c>
    </row>
    <row r="55" spans="1:3">
      <c r="A55" s="4" t="s">
        <v>602</v>
      </c>
      <c r="B55" s="5" t="n">
        <v>57123</v>
      </c>
      <c r="C55" s="5" t="n">
        <v>61982</v>
      </c>
    </row>
    <row r="56" spans="1:3">
      <c r="A56" s="4" t="s">
        <v>603</v>
      </c>
      <c r="B56" s="5" t="n">
        <v>-2</v>
      </c>
      <c r="C56" s="5" t="n">
        <v>-3</v>
      </c>
    </row>
    <row r="57" spans="1:3">
      <c r="A57" s="4" t="s">
        <v>554</v>
      </c>
      <c r="B57" s="5" t="n">
        <v>57121</v>
      </c>
      <c r="C57" s="5" t="n">
        <v>61979</v>
      </c>
    </row>
    <row r="58" spans="1:3">
      <c r="A58" s="4" t="s">
        <v>613</v>
      </c>
    </row>
    <row r="59" spans="1:3">
      <c r="A59" s="3" t="s">
        <v>601</v>
      </c>
    </row>
    <row r="60" spans="1:3">
      <c r="A60" s="4" t="s">
        <v>602</v>
      </c>
      <c r="B60" s="5" t="n">
        <v>52194</v>
      </c>
      <c r="C60" s="5" t="n">
        <v>57256</v>
      </c>
    </row>
    <row r="61" spans="1:3">
      <c r="A61" s="4" t="s">
        <v>614</v>
      </c>
    </row>
    <row r="62" spans="1:3">
      <c r="A62" s="3" t="s">
        <v>601</v>
      </c>
    </row>
    <row r="63" spans="1:3">
      <c r="A63" s="4" t="s">
        <v>602</v>
      </c>
      <c r="B63" s="7" t="n">
        <v>4929</v>
      </c>
      <c r="C63" s="7" t="n">
        <v>47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5</v>
      </c>
      <c r="B1" s="2" t="s">
        <v>2</v>
      </c>
      <c r="C1" s="2" t="s">
        <v>402</v>
      </c>
      <c r="D1" s="2" t="s">
        <v>25</v>
      </c>
      <c r="E1" s="2" t="s">
        <v>403</v>
      </c>
      <c r="F1" s="2" t="s">
        <v>404</v>
      </c>
    </row>
    <row r="2" spans="1:6">
      <c r="A2" s="3" t="s">
        <v>268</v>
      </c>
    </row>
    <row r="3" spans="1:6">
      <c r="A3" s="4" t="s">
        <v>39</v>
      </c>
      <c r="B3" s="7" t="n">
        <v>67917</v>
      </c>
      <c r="D3" s="7" t="n">
        <v>65106</v>
      </c>
    </row>
    <row r="4" spans="1:6">
      <c r="A4" s="4" t="s">
        <v>273</v>
      </c>
    </row>
    <row r="5" spans="1:6">
      <c r="A5" s="3" t="s">
        <v>268</v>
      </c>
    </row>
    <row r="6" spans="1:6">
      <c r="A6" s="4" t="s">
        <v>39</v>
      </c>
      <c r="C6" s="7" t="n">
        <v>2811</v>
      </c>
    </row>
    <row r="7" spans="1:6">
      <c r="A7" s="4" t="s">
        <v>276</v>
      </c>
    </row>
    <row r="8" spans="1:6">
      <c r="A8" s="3" t="s">
        <v>268</v>
      </c>
    </row>
    <row r="9" spans="1:6">
      <c r="A9" s="4" t="s">
        <v>39</v>
      </c>
      <c r="E9" s="7" t="n">
        <v>8702</v>
      </c>
    </row>
    <row r="10" spans="1:6">
      <c r="A10" s="4" t="s">
        <v>616</v>
      </c>
    </row>
    <row r="11" spans="1:6">
      <c r="A11" s="3" t="s">
        <v>268</v>
      </c>
    </row>
    <row r="12" spans="1:6">
      <c r="A12" s="4" t="s">
        <v>39</v>
      </c>
      <c r="F12" s="7" t="n">
        <v>564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25</v>
      </c>
    </row>
    <row r="3" spans="1:3">
      <c r="A3" s="3" t="s">
        <v>618</v>
      </c>
    </row>
    <row r="4" spans="1:3">
      <c r="A4" s="4" t="s">
        <v>619</v>
      </c>
      <c r="B4" s="7" t="n">
        <v>17691</v>
      </c>
      <c r="C4" s="7" t="n">
        <v>14441</v>
      </c>
    </row>
    <row r="5" spans="1:3">
      <c r="A5" s="4" t="s">
        <v>620</v>
      </c>
    </row>
    <row r="6" spans="1:3">
      <c r="A6" s="3" t="s">
        <v>618</v>
      </c>
    </row>
    <row r="7" spans="1:3">
      <c r="A7" s="4" t="s">
        <v>621</v>
      </c>
      <c r="B7" s="5" t="n">
        <v>75956</v>
      </c>
      <c r="C7" s="5" t="n">
        <v>75956</v>
      </c>
    </row>
    <row r="8" spans="1:3">
      <c r="A8" s="4" t="s">
        <v>622</v>
      </c>
      <c r="B8" s="5" t="n">
        <v>-65824</v>
      </c>
      <c r="C8" s="5" t="n">
        <v>-65272</v>
      </c>
    </row>
    <row r="9" spans="1:3">
      <c r="A9" s="4" t="s">
        <v>619</v>
      </c>
      <c r="B9" s="7" t="n">
        <v>10132</v>
      </c>
      <c r="C9" s="5" t="n">
        <v>10684</v>
      </c>
    </row>
    <row r="10" spans="1:3">
      <c r="A10" s="4" t="s">
        <v>623</v>
      </c>
    </row>
    <row r="11" spans="1:3">
      <c r="A11" s="3" t="s">
        <v>618</v>
      </c>
    </row>
    <row r="12" spans="1:3">
      <c r="A12" s="4" t="s">
        <v>378</v>
      </c>
      <c r="B12" s="4" t="s">
        <v>394</v>
      </c>
    </row>
    <row r="13" spans="1:3">
      <c r="A13" s="4" t="s">
        <v>624</v>
      </c>
    </row>
    <row r="14" spans="1:3">
      <c r="A14" s="3" t="s">
        <v>618</v>
      </c>
    </row>
    <row r="15" spans="1:3">
      <c r="A15" s="4" t="s">
        <v>378</v>
      </c>
      <c r="B15" s="4" t="s">
        <v>386</v>
      </c>
    </row>
    <row r="16" spans="1:3">
      <c r="A16" s="4" t="s">
        <v>625</v>
      </c>
    </row>
    <row r="17" spans="1:3">
      <c r="A17" s="3" t="s">
        <v>618</v>
      </c>
    </row>
    <row r="18" spans="1:3">
      <c r="A18" s="4" t="s">
        <v>621</v>
      </c>
      <c r="B18" s="7" t="n">
        <v>9765</v>
      </c>
      <c r="C18" s="5" t="n">
        <v>6243</v>
      </c>
    </row>
    <row r="19" spans="1:3">
      <c r="A19" s="4" t="s">
        <v>622</v>
      </c>
      <c r="B19" s="5" t="n">
        <v>-2801</v>
      </c>
      <c r="C19" s="5" t="n">
        <v>-2486</v>
      </c>
    </row>
    <row r="20" spans="1:3">
      <c r="A20" s="4" t="s">
        <v>619</v>
      </c>
      <c r="B20" s="7" t="n">
        <v>6964</v>
      </c>
      <c r="C20" s="7" t="n">
        <v>3757</v>
      </c>
    </row>
    <row r="21" spans="1:3">
      <c r="A21" s="4" t="s">
        <v>626</v>
      </c>
    </row>
    <row r="22" spans="1:3">
      <c r="A22" s="3" t="s">
        <v>618</v>
      </c>
    </row>
    <row r="23" spans="1:3">
      <c r="A23" s="4" t="s">
        <v>378</v>
      </c>
      <c r="B23" s="4" t="s">
        <v>392</v>
      </c>
    </row>
    <row r="24" spans="1:3">
      <c r="A24" s="4" t="s">
        <v>627</v>
      </c>
    </row>
    <row r="25" spans="1:3">
      <c r="A25" s="3" t="s">
        <v>618</v>
      </c>
    </row>
    <row r="26" spans="1:3">
      <c r="A26" s="4" t="s">
        <v>378</v>
      </c>
      <c r="B26" s="4" t="s">
        <v>386</v>
      </c>
    </row>
    <row r="27" spans="1:3">
      <c r="A27" s="4" t="s">
        <v>377</v>
      </c>
    </row>
    <row r="28" spans="1:3">
      <c r="A28" s="3" t="s">
        <v>618</v>
      </c>
    </row>
    <row r="29" spans="1:3">
      <c r="A29" s="4" t="s">
        <v>621</v>
      </c>
      <c r="B29" s="7" t="n">
        <v>640</v>
      </c>
    </row>
    <row r="30" spans="1:3">
      <c r="A30" s="4" t="s">
        <v>622</v>
      </c>
      <c r="B30" s="5" t="n">
        <v>-45</v>
      </c>
    </row>
    <row r="31" spans="1:3">
      <c r="A31" s="4" t="s">
        <v>619</v>
      </c>
      <c r="B31" s="7" t="n">
        <v>595</v>
      </c>
    </row>
    <row r="32" spans="1:3">
      <c r="A32" s="4" t="s">
        <v>378</v>
      </c>
      <c r="B32" s="4" t="s">
        <v>3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628</v>
      </c>
      <c r="B1" s="2" t="s">
        <v>1</v>
      </c>
    </row>
    <row r="2" spans="1:3">
      <c r="B2" s="2" t="s">
        <v>629</v>
      </c>
      <c r="C2" s="2" t="s">
        <v>536</v>
      </c>
    </row>
    <row r="3" spans="1:3">
      <c r="A3" s="3" t="s">
        <v>630</v>
      </c>
    </row>
    <row r="4" spans="1:3">
      <c r="A4" s="4" t="s">
        <v>631</v>
      </c>
      <c r="B4" s="7" t="n">
        <v>158100000</v>
      </c>
      <c r="C4" s="7" t="n">
        <v>227444000</v>
      </c>
    </row>
    <row r="5" spans="1:3">
      <c r="A5" s="4" t="s">
        <v>53</v>
      </c>
      <c r="B5" s="5" t="n">
        <v>50000000</v>
      </c>
      <c r="C5" s="5" t="n">
        <v>70000000</v>
      </c>
    </row>
    <row r="6" spans="1:3">
      <c r="A6" s="4" t="s">
        <v>52</v>
      </c>
      <c r="B6" s="5" t="n">
        <v>108100000</v>
      </c>
      <c r="C6" s="5" t="n">
        <v>157444000</v>
      </c>
    </row>
    <row r="7" spans="1:3">
      <c r="A7" s="4" t="s">
        <v>632</v>
      </c>
      <c r="B7" s="5" t="n">
        <v>721753000</v>
      </c>
      <c r="C7" s="5" t="n">
        <v>706251000</v>
      </c>
    </row>
    <row r="8" spans="1:3">
      <c r="A8" s="4" t="s">
        <v>633</v>
      </c>
      <c r="B8" s="7" t="n">
        <v>62086000</v>
      </c>
      <c r="C8" s="5" t="n">
        <v>62400000</v>
      </c>
    </row>
    <row r="9" spans="1:3">
      <c r="A9" s="4" t="s">
        <v>634</v>
      </c>
      <c r="B9" s="4" t="s">
        <v>635</v>
      </c>
    </row>
    <row r="10" spans="1:3">
      <c r="A10" s="4" t="s">
        <v>636</v>
      </c>
      <c r="B10" s="5" t="n">
        <v>2</v>
      </c>
    </row>
    <row r="11" spans="1:3">
      <c r="A11" s="4" t="s">
        <v>637</v>
      </c>
    </row>
    <row r="12" spans="1:3">
      <c r="A12" s="3" t="s">
        <v>630</v>
      </c>
    </row>
    <row r="13" spans="1:3">
      <c r="A13" s="4" t="s">
        <v>638</v>
      </c>
      <c r="B13" s="7" t="n">
        <v>10000000</v>
      </c>
      <c r="C13" s="5" t="n">
        <v>10000000</v>
      </c>
    </row>
    <row r="14" spans="1:3">
      <c r="A14" s="4" t="s">
        <v>639</v>
      </c>
    </row>
    <row r="15" spans="1:3">
      <c r="A15" s="3" t="s">
        <v>630</v>
      </c>
    </row>
    <row r="16" spans="1:3">
      <c r="A16" s="4" t="s">
        <v>633</v>
      </c>
      <c r="B16" s="5" t="n">
        <v>563653000</v>
      </c>
      <c r="C16" s="5" t="n">
        <v>477474000</v>
      </c>
    </row>
    <row r="17" spans="1:3">
      <c r="A17" s="4" t="s">
        <v>640</v>
      </c>
    </row>
    <row r="18" spans="1:3">
      <c r="A18" s="3" t="s">
        <v>630</v>
      </c>
    </row>
    <row r="19" spans="1:3">
      <c r="A19" s="4" t="s">
        <v>53</v>
      </c>
      <c r="B19" s="5" t="n">
        <v>25000000</v>
      </c>
    </row>
    <row r="20" spans="1:3">
      <c r="A20" s="4" t="s">
        <v>638</v>
      </c>
      <c r="B20" s="7" t="n">
        <v>721753000</v>
      </c>
    </row>
    <row r="21" spans="1:3">
      <c r="A21" s="4" t="s">
        <v>641</v>
      </c>
      <c r="B21" s="4" t="s">
        <v>642</v>
      </c>
    </row>
    <row r="22" spans="1:3">
      <c r="A22" s="4" t="s">
        <v>643</v>
      </c>
      <c r="B22" s="4" t="s">
        <v>644</v>
      </c>
    </row>
    <row r="23" spans="1:3">
      <c r="A23" s="4" t="s">
        <v>645</v>
      </c>
    </row>
    <row r="24" spans="1:3">
      <c r="A24" s="3" t="s">
        <v>630</v>
      </c>
    </row>
    <row r="25" spans="1:3">
      <c r="A25" s="4" t="s">
        <v>53</v>
      </c>
      <c r="B25" s="7" t="n">
        <v>25000000</v>
      </c>
    </row>
    <row r="26" spans="1:3">
      <c r="A26" s="4" t="s">
        <v>638</v>
      </c>
      <c r="B26" s="7" t="n">
        <v>721753000</v>
      </c>
    </row>
    <row r="27" spans="1:3">
      <c r="A27" s="4" t="s">
        <v>641</v>
      </c>
      <c r="B27" s="4" t="s">
        <v>646</v>
      </c>
    </row>
    <row r="28" spans="1:3">
      <c r="A28" s="4" t="s">
        <v>643</v>
      </c>
      <c r="B28" s="4" t="s">
        <v>647</v>
      </c>
    </row>
    <row r="29" spans="1:3">
      <c r="A29" s="4" t="s">
        <v>648</v>
      </c>
    </row>
    <row r="30" spans="1:3">
      <c r="A30" s="3" t="s">
        <v>630</v>
      </c>
    </row>
    <row r="31" spans="1:3">
      <c r="A31" s="4" t="s">
        <v>649</v>
      </c>
      <c r="B31" s="7" t="n">
        <v>0</v>
      </c>
    </row>
    <row r="32" spans="1:3">
      <c r="A32" s="4" t="s">
        <v>638</v>
      </c>
      <c r="B32" s="7" t="n">
        <v>10000000</v>
      </c>
      <c r="C32" s="7" t="n">
        <v>1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41"/>
    <col customWidth="1" max="3" min="3" width="53"/>
    <col customWidth="1" max="4" min="4" width="24"/>
    <col customWidth="1" max="5" min="5" width="29"/>
    <col customWidth="1" max="6" min="6" width="46"/>
    <col customWidth="1" max="7" min="7" width="11"/>
  </cols>
  <sheetData>
    <row r="1" spans="1:7">
      <c r="A1" s="1" t="s">
        <v>132</v>
      </c>
      <c r="B1" s="2" t="s">
        <v>133</v>
      </c>
      <c r="C1" s="2" t="s">
        <v>134</v>
      </c>
      <c r="D1" s="2" t="s">
        <v>135</v>
      </c>
      <c r="E1" s="2" t="s">
        <v>136</v>
      </c>
      <c r="F1" s="2" t="s">
        <v>137</v>
      </c>
      <c r="G1" s="2" t="s">
        <v>138</v>
      </c>
    </row>
    <row r="2" spans="1:7">
      <c r="A2" s="4" t="s">
        <v>139</v>
      </c>
      <c r="C2" s="7" t="n">
        <v>832098</v>
      </c>
      <c r="D2" s="7" t="n">
        <v>-105050</v>
      </c>
      <c r="E2" s="7" t="n">
        <v>-367944</v>
      </c>
      <c r="F2" s="7" t="n">
        <v>-6726</v>
      </c>
      <c r="G2" s="7" t="n">
        <v>352378</v>
      </c>
    </row>
    <row r="3" spans="1:7">
      <c r="A3" s="4" t="s">
        <v>140</v>
      </c>
      <c r="B3" s="5" t="n">
        <v>28334004</v>
      </c>
    </row>
    <row r="4" spans="1:7">
      <c r="A4" s="4" t="s">
        <v>114</v>
      </c>
      <c r="E4" s="5" t="n">
        <v>9840</v>
      </c>
      <c r="G4" s="5" t="n">
        <v>9840</v>
      </c>
    </row>
    <row r="5" spans="1:7">
      <c r="A5" s="4" t="s">
        <v>141</v>
      </c>
      <c r="F5" s="5" t="n">
        <v>310</v>
      </c>
      <c r="G5" s="5" t="n">
        <v>310</v>
      </c>
    </row>
    <row r="6" spans="1:7">
      <c r="A6" s="4" t="s">
        <v>142</v>
      </c>
      <c r="B6" s="5" t="n">
        <v>98076</v>
      </c>
    </row>
    <row r="7" spans="1:7">
      <c r="A7" s="4" t="s">
        <v>143</v>
      </c>
      <c r="C7" s="5" t="n">
        <v>748</v>
      </c>
      <c r="G7" s="5" t="n">
        <v>748</v>
      </c>
    </row>
    <row r="8" spans="1:7">
      <c r="A8" s="4" t="s">
        <v>144</v>
      </c>
      <c r="D8" s="5" t="n">
        <v>-950</v>
      </c>
      <c r="G8" s="5" t="n">
        <v>-950</v>
      </c>
    </row>
    <row r="9" spans="1:7">
      <c r="A9" s="4" t="s">
        <v>145</v>
      </c>
      <c r="B9" s="5" t="n">
        <v>-38802</v>
      </c>
    </row>
    <row r="10" spans="1:7">
      <c r="A10" s="4" t="s">
        <v>146</v>
      </c>
      <c r="E10" s="5" t="n">
        <v>-3488</v>
      </c>
      <c r="G10" s="5" t="n">
        <v>-3488</v>
      </c>
    </row>
    <row r="11" spans="1:7">
      <c r="A11" s="4" t="s">
        <v>147</v>
      </c>
      <c r="C11" s="5" t="n">
        <v>832846</v>
      </c>
      <c r="D11" s="5" t="n">
        <v>-106000</v>
      </c>
      <c r="E11" s="5" t="n">
        <v>-361592</v>
      </c>
      <c r="F11" s="5" t="n">
        <v>-6416</v>
      </c>
      <c r="G11" s="5" t="n">
        <v>358838</v>
      </c>
    </row>
    <row r="12" spans="1:7">
      <c r="A12" s="4" t="s">
        <v>148</v>
      </c>
      <c r="B12" s="5" t="n">
        <v>28393278</v>
      </c>
    </row>
    <row r="13" spans="1:7">
      <c r="A13" s="4" t="s">
        <v>149</v>
      </c>
      <c r="C13" s="5" t="n">
        <v>859541</v>
      </c>
      <c r="D13" s="5" t="n">
        <v>-106565</v>
      </c>
      <c r="E13" s="5" t="n">
        <v>-343383</v>
      </c>
      <c r="F13" s="5" t="n">
        <v>-4694</v>
      </c>
      <c r="G13" s="7" t="n">
        <v>404899</v>
      </c>
    </row>
    <row r="14" spans="1:7">
      <c r="A14" s="4" t="s">
        <v>150</v>
      </c>
      <c r="B14" s="5" t="n">
        <v>29222264</v>
      </c>
      <c r="G14" s="5" t="n">
        <v>29222264</v>
      </c>
    </row>
    <row r="15" spans="1:7">
      <c r="A15" s="4" t="s">
        <v>114</v>
      </c>
      <c r="E15" s="5" t="n">
        <v>13557</v>
      </c>
      <c r="G15" s="7" t="n">
        <v>13557</v>
      </c>
    </row>
    <row r="16" spans="1:7">
      <c r="A16" s="4" t="s">
        <v>141</v>
      </c>
      <c r="F16" s="5" t="n">
        <v>-3150</v>
      </c>
      <c r="G16" s="5" t="n">
        <v>-3150</v>
      </c>
    </row>
    <row r="17" spans="1:7">
      <c r="A17" s="4" t="s">
        <v>142</v>
      </c>
      <c r="B17" s="5" t="n">
        <v>114424</v>
      </c>
    </row>
    <row r="18" spans="1:7">
      <c r="A18" s="4" t="s">
        <v>143</v>
      </c>
      <c r="C18" s="5" t="n">
        <v>914</v>
      </c>
      <c r="G18" s="5" t="n">
        <v>914</v>
      </c>
    </row>
    <row r="19" spans="1:7">
      <c r="A19" s="4" t="s">
        <v>144</v>
      </c>
      <c r="D19" s="5" t="n">
        <v>-1100</v>
      </c>
      <c r="G19" s="5" t="n">
        <v>-1100</v>
      </c>
    </row>
    <row r="20" spans="1:7">
      <c r="A20" s="4" t="s">
        <v>145</v>
      </c>
      <c r="B20" s="5" t="n">
        <v>-39686</v>
      </c>
    </row>
    <row r="21" spans="1:7">
      <c r="A21" s="4" t="s">
        <v>151</v>
      </c>
      <c r="E21" s="5" t="n">
        <v>1011</v>
      </c>
      <c r="F21" s="5" t="n">
        <v>-1011</v>
      </c>
    </row>
    <row r="22" spans="1:7">
      <c r="A22" s="4" t="s">
        <v>146</v>
      </c>
      <c r="E22" s="5" t="n">
        <v>-4688</v>
      </c>
      <c r="G22" s="5" t="n">
        <v>-4688</v>
      </c>
    </row>
    <row r="23" spans="1:7">
      <c r="A23" s="4" t="s">
        <v>152</v>
      </c>
      <c r="C23" s="7" t="n">
        <v>860455</v>
      </c>
      <c r="D23" s="7" t="n">
        <v>-107665</v>
      </c>
      <c r="E23" s="7" t="n">
        <v>-333503</v>
      </c>
      <c r="F23" s="7" t="n">
        <v>-8855</v>
      </c>
      <c r="G23" s="7" t="n">
        <v>410432</v>
      </c>
    </row>
    <row r="24" spans="1:7">
      <c r="A24" s="4" t="s">
        <v>153</v>
      </c>
      <c r="B24" s="5" t="n">
        <v>29297002</v>
      </c>
      <c r="G24" s="5" t="n">
        <v>292970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50</v>
      </c>
      <c r="B1" s="2" t="s">
        <v>1</v>
      </c>
    </row>
    <row r="2" spans="1:3">
      <c r="B2" s="2" t="s">
        <v>2</v>
      </c>
      <c r="C2" s="2" t="s">
        <v>25</v>
      </c>
    </row>
    <row r="3" spans="1:3">
      <c r="A3" s="3" t="s">
        <v>651</v>
      </c>
    </row>
    <row r="4" spans="1:3">
      <c r="A4" s="4" t="s">
        <v>652</v>
      </c>
      <c r="B4" s="7" t="n">
        <v>50000000</v>
      </c>
      <c r="C4" s="7" t="n">
        <v>70000000</v>
      </c>
    </row>
    <row r="5" spans="1:3">
      <c r="A5" s="4" t="s">
        <v>653</v>
      </c>
      <c r="B5" s="5" t="n">
        <v>108100000</v>
      </c>
      <c r="C5" s="5" t="n">
        <v>157444000</v>
      </c>
    </row>
    <row r="6" spans="1:3">
      <c r="A6" s="4" t="s">
        <v>654</v>
      </c>
      <c r="B6" s="5" t="n">
        <v>158100000</v>
      </c>
      <c r="C6" s="5" t="n">
        <v>227444000</v>
      </c>
    </row>
    <row r="7" spans="1:3">
      <c r="A7" s="4" t="s">
        <v>637</v>
      </c>
    </row>
    <row r="8" spans="1:3">
      <c r="A8" s="3" t="s">
        <v>651</v>
      </c>
    </row>
    <row r="9" spans="1:3">
      <c r="A9" s="4" t="s">
        <v>653</v>
      </c>
      <c r="B9" s="4" t="s">
        <v>595</v>
      </c>
      <c r="C9" s="4" t="s">
        <v>595</v>
      </c>
    </row>
    <row r="10" spans="1:3">
      <c r="A10" s="4" t="s">
        <v>655</v>
      </c>
      <c r="B10" s="4" t="s">
        <v>656</v>
      </c>
      <c r="C10" s="4" t="s">
        <v>657</v>
      </c>
    </row>
    <row r="11" spans="1:3">
      <c r="A11" s="4" t="s">
        <v>658</v>
      </c>
      <c r="B11" s="7" t="n">
        <v>10000000</v>
      </c>
      <c r="C11" s="7" t="n">
        <v>10000000</v>
      </c>
    </row>
    <row r="12" spans="1:3">
      <c r="A12" s="4" t="s">
        <v>659</v>
      </c>
    </row>
    <row r="13" spans="1:3">
      <c r="A13" s="3" t="s">
        <v>651</v>
      </c>
    </row>
    <row r="14" spans="1:3">
      <c r="A14" s="4" t="s">
        <v>653</v>
      </c>
      <c r="B14" s="4" t="s">
        <v>595</v>
      </c>
      <c r="C14" s="4" t="s">
        <v>595</v>
      </c>
    </row>
    <row r="15" spans="1:3">
      <c r="A15" s="4" t="s">
        <v>655</v>
      </c>
      <c r="B15" s="4" t="s">
        <v>656</v>
      </c>
      <c r="C15" s="4" t="s">
        <v>657</v>
      </c>
    </row>
    <row r="16" spans="1:3">
      <c r="A16" s="4" t="s">
        <v>658</v>
      </c>
      <c r="B16" s="7" t="n">
        <v>1336000</v>
      </c>
      <c r="C16" s="7" t="n">
        <v>1650000</v>
      </c>
    </row>
    <row r="17" spans="1:3">
      <c r="A17" s="4" t="s">
        <v>660</v>
      </c>
    </row>
    <row r="18" spans="1:3">
      <c r="A18" s="3" t="s">
        <v>651</v>
      </c>
    </row>
    <row r="19" spans="1:3">
      <c r="A19" s="4" t="s">
        <v>653</v>
      </c>
      <c r="B19" s="4" t="s">
        <v>595</v>
      </c>
      <c r="C19" s="4" t="s">
        <v>595</v>
      </c>
    </row>
    <row r="20" spans="1:3">
      <c r="A20" s="4" t="s">
        <v>655</v>
      </c>
      <c r="B20" s="4" t="s">
        <v>656</v>
      </c>
      <c r="C20" s="4" t="s">
        <v>657</v>
      </c>
    </row>
    <row r="21" spans="1:3">
      <c r="A21" s="4" t="s">
        <v>658</v>
      </c>
      <c r="B21" s="7" t="n">
        <v>5750000</v>
      </c>
      <c r="C21" s="7" t="n">
        <v>5750000</v>
      </c>
    </row>
    <row r="22" spans="1:3">
      <c r="A22" s="4" t="s">
        <v>648</v>
      </c>
    </row>
    <row r="23" spans="1:3">
      <c r="A23" s="3" t="s">
        <v>651</v>
      </c>
    </row>
    <row r="24" spans="1:3">
      <c r="A24" s="4" t="s">
        <v>653</v>
      </c>
      <c r="B24" s="4" t="s">
        <v>595</v>
      </c>
      <c r="C24" s="4" t="s">
        <v>595</v>
      </c>
    </row>
    <row r="25" spans="1:3">
      <c r="A25" s="4" t="s">
        <v>655</v>
      </c>
      <c r="B25" s="4" t="s">
        <v>661</v>
      </c>
      <c r="C25" s="4" t="s">
        <v>642</v>
      </c>
    </row>
    <row r="26" spans="1:3">
      <c r="A26" s="4" t="s">
        <v>658</v>
      </c>
      <c r="B26" s="7" t="n">
        <v>10000000</v>
      </c>
      <c r="C26" s="7" t="n">
        <v>10000000</v>
      </c>
    </row>
    <row r="27" spans="1:3">
      <c r="A27" s="4" t="s">
        <v>662</v>
      </c>
    </row>
    <row r="28" spans="1:3">
      <c r="A28" s="3" t="s">
        <v>651</v>
      </c>
    </row>
    <row r="29" spans="1:3">
      <c r="A29" s="4" t="s">
        <v>653</v>
      </c>
      <c r="B29" s="4" t="s">
        <v>595</v>
      </c>
      <c r="C29" s="4" t="s">
        <v>595</v>
      </c>
    </row>
    <row r="30" spans="1:3">
      <c r="A30" s="4" t="s">
        <v>655</v>
      </c>
      <c r="B30" s="4" t="s">
        <v>663</v>
      </c>
      <c r="C30" s="4" t="s">
        <v>664</v>
      </c>
    </row>
    <row r="31" spans="1:3">
      <c r="A31" s="4" t="s">
        <v>658</v>
      </c>
      <c r="B31" s="7" t="n">
        <v>10000000</v>
      </c>
      <c r="C31" s="7" t="n">
        <v>10000000</v>
      </c>
    </row>
    <row r="32" spans="1:3">
      <c r="A32" s="4" t="s">
        <v>665</v>
      </c>
    </row>
    <row r="33" spans="1:3">
      <c r="A33" s="3" t="s">
        <v>651</v>
      </c>
    </row>
    <row r="34" spans="1:3">
      <c r="A34" s="4" t="s">
        <v>653</v>
      </c>
      <c r="B34" s="4" t="s">
        <v>595</v>
      </c>
      <c r="C34" s="4" t="s">
        <v>595</v>
      </c>
    </row>
    <row r="35" spans="1:3">
      <c r="A35" s="4" t="s">
        <v>655</v>
      </c>
      <c r="B35" s="4" t="s">
        <v>666</v>
      </c>
      <c r="C35" s="4" t="s">
        <v>667</v>
      </c>
    </row>
    <row r="36" spans="1:3">
      <c r="A36" s="4" t="s">
        <v>658</v>
      </c>
      <c r="B36" s="7" t="n">
        <v>25000000</v>
      </c>
      <c r="C36" s="7" t="n">
        <v>25000000</v>
      </c>
    </row>
    <row r="37" spans="1:3">
      <c r="A37" s="4" t="s">
        <v>668</v>
      </c>
    </row>
    <row r="38" spans="1:3">
      <c r="A38" s="3" t="s">
        <v>651</v>
      </c>
    </row>
    <row r="39" spans="1:3">
      <c r="A39" s="4" t="s">
        <v>653</v>
      </c>
      <c r="B39" s="7" t="n">
        <v>108100000</v>
      </c>
      <c r="C39" s="7" t="n">
        <v>157444000</v>
      </c>
    </row>
    <row r="40" spans="1:3">
      <c r="A40" s="4" t="s">
        <v>655</v>
      </c>
      <c r="B40" s="4" t="s">
        <v>635</v>
      </c>
      <c r="C40" s="4" t="s">
        <v>669</v>
      </c>
    </row>
    <row r="41" spans="1:3">
      <c r="A41" s="4" t="s">
        <v>658</v>
      </c>
      <c r="B41" s="7" t="n">
        <v>721753000</v>
      </c>
      <c r="C41" s="7" t="n">
        <v>706251000</v>
      </c>
    </row>
    <row r="42" spans="1:3">
      <c r="A42" s="4" t="s">
        <v>640</v>
      </c>
    </row>
    <row r="43" spans="1:3">
      <c r="A43" s="3" t="s">
        <v>651</v>
      </c>
    </row>
    <row r="44" spans="1:3">
      <c r="A44" s="4" t="s">
        <v>652</v>
      </c>
      <c r="B44" s="7" t="n">
        <v>25000000</v>
      </c>
    </row>
    <row r="45" spans="1:3">
      <c r="A45" s="4" t="s">
        <v>655</v>
      </c>
      <c r="B45" s="4" t="s">
        <v>642</v>
      </c>
    </row>
    <row r="46" spans="1:3">
      <c r="A46" s="4" t="s">
        <v>643</v>
      </c>
      <c r="B46" s="4" t="s">
        <v>644</v>
      </c>
    </row>
    <row r="47" spans="1:3">
      <c r="A47" s="4" t="s">
        <v>658</v>
      </c>
      <c r="B47" s="7" t="n">
        <v>721753000</v>
      </c>
    </row>
    <row r="48" spans="1:3">
      <c r="A48" s="4" t="s">
        <v>645</v>
      </c>
    </row>
    <row r="49" spans="1:3">
      <c r="A49" s="3" t="s">
        <v>651</v>
      </c>
    </row>
    <row r="50" spans="1:3">
      <c r="A50" s="4" t="s">
        <v>652</v>
      </c>
      <c r="B50" s="7" t="n">
        <v>25000000</v>
      </c>
    </row>
    <row r="51" spans="1:3">
      <c r="A51" s="4" t="s">
        <v>655</v>
      </c>
      <c r="B51" s="4" t="s">
        <v>646</v>
      </c>
    </row>
    <row r="52" spans="1:3">
      <c r="A52" s="4" t="s">
        <v>643</v>
      </c>
      <c r="B52" s="4" t="s">
        <v>647</v>
      </c>
    </row>
    <row r="53" spans="1:3">
      <c r="A53" s="4" t="s">
        <v>658</v>
      </c>
      <c r="B53" s="7" t="n">
        <v>721753000</v>
      </c>
    </row>
    <row r="54" spans="1:3">
      <c r="A54" s="4" t="s">
        <v>670</v>
      </c>
    </row>
    <row r="55" spans="1:3">
      <c r="A55" s="3" t="s">
        <v>651</v>
      </c>
    </row>
    <row r="56" spans="1:3">
      <c r="A56" s="4" t="s">
        <v>652</v>
      </c>
      <c r="C56" s="7" t="n">
        <v>20000000</v>
      </c>
    </row>
    <row r="57" spans="1:3">
      <c r="A57" s="4" t="s">
        <v>655</v>
      </c>
      <c r="C57" s="4" t="s">
        <v>671</v>
      </c>
    </row>
    <row r="58" spans="1:3">
      <c r="A58" s="4" t="s">
        <v>643</v>
      </c>
      <c r="B58" s="4" t="s">
        <v>672</v>
      </c>
    </row>
    <row r="59" spans="1:3">
      <c r="A59" s="4" t="s">
        <v>658</v>
      </c>
      <c r="C59" s="7" t="n">
        <v>706251000</v>
      </c>
    </row>
    <row r="60" spans="1:3">
      <c r="A60" s="4" t="s">
        <v>673</v>
      </c>
    </row>
    <row r="61" spans="1:3">
      <c r="A61" s="3" t="s">
        <v>651</v>
      </c>
    </row>
    <row r="62" spans="1:3">
      <c r="A62" s="4" t="s">
        <v>652</v>
      </c>
      <c r="C62" s="7" t="n">
        <v>25000000</v>
      </c>
    </row>
    <row r="63" spans="1:3">
      <c r="A63" s="4" t="s">
        <v>655</v>
      </c>
      <c r="C63" s="4" t="s">
        <v>674</v>
      </c>
    </row>
    <row r="64" spans="1:3">
      <c r="A64" s="4" t="s">
        <v>643</v>
      </c>
      <c r="B64" s="4" t="s">
        <v>675</v>
      </c>
    </row>
    <row r="65" spans="1:3">
      <c r="A65" s="4" t="s">
        <v>658</v>
      </c>
      <c r="C65" s="7" t="n">
        <v>706251000</v>
      </c>
    </row>
    <row r="66" spans="1:3">
      <c r="A66" s="4" t="s">
        <v>676</v>
      </c>
    </row>
    <row r="67" spans="1:3">
      <c r="A67" s="3" t="s">
        <v>651</v>
      </c>
    </row>
    <row r="68" spans="1:3">
      <c r="A68" s="4" t="s">
        <v>652</v>
      </c>
      <c r="C68" s="7" t="n">
        <v>25000000</v>
      </c>
    </row>
    <row r="69" spans="1:3">
      <c r="A69" s="4" t="s">
        <v>655</v>
      </c>
      <c r="C69" s="4" t="s">
        <v>677</v>
      </c>
    </row>
    <row r="70" spans="1:3">
      <c r="A70" s="4" t="s">
        <v>643</v>
      </c>
      <c r="B70" s="4" t="s">
        <v>644</v>
      </c>
    </row>
    <row r="71" spans="1:3">
      <c r="A71" s="4" t="s">
        <v>658</v>
      </c>
      <c r="C71" s="7" t="n">
        <v>70625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678</v>
      </c>
      <c r="B1" s="2" t="s">
        <v>1</v>
      </c>
    </row>
    <row r="2" spans="1:3">
      <c r="B2" s="2" t="s">
        <v>679</v>
      </c>
      <c r="C2" s="2" t="s">
        <v>536</v>
      </c>
    </row>
    <row r="3" spans="1:3">
      <c r="A3" s="3" t="s">
        <v>680</v>
      </c>
    </row>
    <row r="4" spans="1:3">
      <c r="A4" s="4" t="s">
        <v>681</v>
      </c>
      <c r="B4" s="7" t="n">
        <v>65774000</v>
      </c>
      <c r="C4" s="7" t="n">
        <v>65774000</v>
      </c>
    </row>
    <row r="5" spans="1:3">
      <c r="A5" s="4" t="s">
        <v>682</v>
      </c>
      <c r="B5" s="7" t="n">
        <v>688000</v>
      </c>
      <c r="C5" s="7" t="n">
        <v>709000</v>
      </c>
    </row>
    <row r="6" spans="1:3">
      <c r="A6" s="4" t="s">
        <v>683</v>
      </c>
      <c r="B6" s="4" t="s">
        <v>684</v>
      </c>
      <c r="C6" s="4" t="s">
        <v>685</v>
      </c>
    </row>
    <row r="7" spans="1:3">
      <c r="A7" s="4" t="s">
        <v>686</v>
      </c>
      <c r="B7" s="7" t="n">
        <v>158100000</v>
      </c>
      <c r="C7" s="7" t="n">
        <v>227444000</v>
      </c>
    </row>
    <row r="8" spans="1:3">
      <c r="A8" s="4" t="s">
        <v>687</v>
      </c>
      <c r="B8" s="4" t="s">
        <v>688</v>
      </c>
    </row>
    <row r="9" spans="1:3">
      <c r="A9" s="4" t="s">
        <v>689</v>
      </c>
      <c r="B9" s="7" t="n">
        <v>25000000</v>
      </c>
    </row>
    <row r="10" spans="1:3">
      <c r="A10" s="4" t="s">
        <v>690</v>
      </c>
      <c r="B10" s="5" t="n">
        <v>3</v>
      </c>
    </row>
    <row r="11" spans="1:3">
      <c r="A11" s="4" t="s">
        <v>691</v>
      </c>
      <c r="B11" s="7" t="n">
        <v>747000</v>
      </c>
      <c r="C11" s="5" t="n">
        <v>1305000</v>
      </c>
    </row>
    <row r="12" spans="1:3">
      <c r="A12" s="4" t="s">
        <v>692</v>
      </c>
      <c r="B12" s="4" t="s">
        <v>693</v>
      </c>
    </row>
    <row r="13" spans="1:3">
      <c r="A13" s="4" t="s">
        <v>694</v>
      </c>
      <c r="B13" s="4" t="s">
        <v>693</v>
      </c>
    </row>
    <row r="14" spans="1:3">
      <c r="A14" s="4" t="s">
        <v>695</v>
      </c>
      <c r="B14" s="7" t="n">
        <v>25000000</v>
      </c>
    </row>
    <row r="15" spans="1:3">
      <c r="A15" s="4" t="s">
        <v>696</v>
      </c>
      <c r="B15" s="5" t="n">
        <v>40000000</v>
      </c>
    </row>
    <row r="16" spans="1:3">
      <c r="A16" s="4" t="s">
        <v>697</v>
      </c>
      <c r="B16" s="5" t="n">
        <v>15000000000</v>
      </c>
    </row>
    <row r="17" spans="1:3">
      <c r="A17" s="4" t="s">
        <v>43</v>
      </c>
      <c r="B17" s="7" t="n">
        <v>3721651000</v>
      </c>
      <c r="C17" s="7" t="n">
        <v>3698890000</v>
      </c>
    </row>
    <row r="18" spans="1:3">
      <c r="A18" s="4" t="s">
        <v>380</v>
      </c>
    </row>
    <row r="19" spans="1:3">
      <c r="A19" s="3" t="s">
        <v>680</v>
      </c>
    </row>
    <row r="20" spans="1:3">
      <c r="A20" s="4" t="s">
        <v>698</v>
      </c>
      <c r="B20" s="4" t="s">
        <v>389</v>
      </c>
    </row>
    <row r="21" spans="1:3">
      <c r="A21" s="4" t="s">
        <v>388</v>
      </c>
    </row>
    <row r="22" spans="1:3">
      <c r="A22" s="3" t="s">
        <v>680</v>
      </c>
    </row>
    <row r="23" spans="1:3">
      <c r="A23" s="4" t="s">
        <v>698</v>
      </c>
      <c r="B23" s="4" t="s">
        <v>386</v>
      </c>
    </row>
    <row r="24" spans="1:3">
      <c r="A24" s="4" t="s">
        <v>43</v>
      </c>
      <c r="B24" s="7" t="n">
        <v>15000000000</v>
      </c>
    </row>
    <row r="25" spans="1:3">
      <c r="A25" s="4" t="s">
        <v>699</v>
      </c>
    </row>
    <row r="26" spans="1:3">
      <c r="A26" s="3" t="s">
        <v>680</v>
      </c>
    </row>
    <row r="27" spans="1:3">
      <c r="A27" s="4" t="s">
        <v>682</v>
      </c>
      <c r="B27" s="5" t="n">
        <v>688000</v>
      </c>
    </row>
    <row r="28" spans="1:3">
      <c r="A28" s="4" t="s">
        <v>686</v>
      </c>
      <c r="B28" s="7" t="n">
        <v>40000000</v>
      </c>
    </row>
    <row r="29" spans="1:3">
      <c r="A29" s="4" t="s">
        <v>655</v>
      </c>
      <c r="B29" s="4" t="s">
        <v>700</v>
      </c>
    </row>
    <row r="30" spans="1:3">
      <c r="A30" s="4" t="s">
        <v>701</v>
      </c>
      <c r="B30" s="4" t="s">
        <v>702</v>
      </c>
    </row>
    <row r="31" spans="1:3">
      <c r="A31" s="4" t="s">
        <v>641</v>
      </c>
      <c r="B31" s="4" t="s">
        <v>7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03</v>
      </c>
      <c r="C1" s="2" t="s">
        <v>1</v>
      </c>
    </row>
    <row r="2" spans="1:6">
      <c r="C2" s="2" t="s">
        <v>2</v>
      </c>
      <c r="D2" s="2" t="s">
        <v>704</v>
      </c>
      <c r="E2" s="2" t="s">
        <v>705</v>
      </c>
      <c r="F2" s="2" t="s">
        <v>25</v>
      </c>
    </row>
    <row r="3" spans="1:6">
      <c r="A3" s="3" t="s">
        <v>680</v>
      </c>
    </row>
    <row r="4" spans="1:6">
      <c r="A4" s="4" t="s">
        <v>706</v>
      </c>
      <c r="C4" s="7" t="n">
        <v>65086</v>
      </c>
      <c r="F4" s="7" t="n">
        <v>65065</v>
      </c>
    </row>
    <row r="5" spans="1:6">
      <c r="A5" s="4" t="s">
        <v>699</v>
      </c>
    </row>
    <row r="6" spans="1:6">
      <c r="A6" s="3" t="s">
        <v>680</v>
      </c>
    </row>
    <row r="7" spans="1:6">
      <c r="A7" s="4" t="s">
        <v>707</v>
      </c>
      <c r="C7" s="4" t="s">
        <v>708</v>
      </c>
    </row>
    <row r="8" spans="1:6">
      <c r="A8" s="4" t="s">
        <v>706</v>
      </c>
      <c r="C8" s="7" t="n">
        <v>40000</v>
      </c>
    </row>
    <row r="9" spans="1:6">
      <c r="A9" s="4" t="s">
        <v>643</v>
      </c>
      <c r="C9" s="4" t="s">
        <v>709</v>
      </c>
    </row>
    <row r="10" spans="1:6">
      <c r="A10" s="4" t="s">
        <v>710</v>
      </c>
      <c r="C10" s="4" t="s">
        <v>711</v>
      </c>
    </row>
    <row r="11" spans="1:6">
      <c r="A11" s="4" t="s">
        <v>712</v>
      </c>
      <c r="C11" s="4" t="s">
        <v>702</v>
      </c>
    </row>
    <row r="12" spans="1:6">
      <c r="A12" s="4" t="s">
        <v>641</v>
      </c>
      <c r="C12" s="4" t="s">
        <v>700</v>
      </c>
    </row>
    <row r="13" spans="1:6">
      <c r="A13" s="4" t="s">
        <v>713</v>
      </c>
      <c r="B13" s="4" t="s">
        <v>59</v>
      </c>
      <c r="C13" s="4" t="s">
        <v>714</v>
      </c>
    </row>
    <row r="14" spans="1:6">
      <c r="A14" s="4" t="s">
        <v>655</v>
      </c>
      <c r="C14" s="4" t="s">
        <v>700</v>
      </c>
    </row>
    <row r="15" spans="1:6">
      <c r="A15" s="4" t="s">
        <v>701</v>
      </c>
      <c r="C15" s="4" t="s">
        <v>702</v>
      </c>
    </row>
    <row r="16" spans="1:6">
      <c r="A16" s="4" t="s">
        <v>715</v>
      </c>
    </row>
    <row r="17" spans="1:6">
      <c r="A17" s="3" t="s">
        <v>680</v>
      </c>
    </row>
    <row r="18" spans="1:6">
      <c r="A18" s="4" t="s">
        <v>707</v>
      </c>
      <c r="C18" s="4" t="s">
        <v>716</v>
      </c>
    </row>
    <row r="19" spans="1:6">
      <c r="A19" s="4" t="s">
        <v>706</v>
      </c>
      <c r="C19" s="7" t="n">
        <v>15464</v>
      </c>
    </row>
    <row r="20" spans="1:6">
      <c r="A20" s="4" t="s">
        <v>643</v>
      </c>
      <c r="C20" s="4" t="s">
        <v>717</v>
      </c>
    </row>
    <row r="21" spans="1:6">
      <c r="A21" s="4" t="s">
        <v>718</v>
      </c>
      <c r="B21" s="4" t="s">
        <v>719</v>
      </c>
      <c r="C21" s="4" t="s">
        <v>720</v>
      </c>
    </row>
    <row r="22" spans="1:6">
      <c r="A22" s="4" t="s">
        <v>710</v>
      </c>
      <c r="C22" s="4" t="s">
        <v>721</v>
      </c>
    </row>
    <row r="23" spans="1:6">
      <c r="A23" s="4" t="s">
        <v>712</v>
      </c>
      <c r="C23" s="4" t="s">
        <v>722</v>
      </c>
    </row>
    <row r="24" spans="1:6">
      <c r="A24" s="4" t="s">
        <v>641</v>
      </c>
      <c r="C24" s="4" t="s">
        <v>723</v>
      </c>
      <c r="D24" s="4" t="s">
        <v>663</v>
      </c>
    </row>
    <row r="25" spans="1:6">
      <c r="A25" s="4" t="s">
        <v>713</v>
      </c>
      <c r="B25" s="4" t="s">
        <v>59</v>
      </c>
      <c r="C25" s="4" t="s">
        <v>720</v>
      </c>
    </row>
    <row r="26" spans="1:6">
      <c r="A26" s="4" t="s">
        <v>724</v>
      </c>
    </row>
    <row r="27" spans="1:6">
      <c r="A27" s="3" t="s">
        <v>680</v>
      </c>
    </row>
    <row r="28" spans="1:6">
      <c r="A28" s="4" t="s">
        <v>707</v>
      </c>
      <c r="C28" s="4" t="s">
        <v>725</v>
      </c>
    </row>
    <row r="29" spans="1:6">
      <c r="A29" s="4" t="s">
        <v>706</v>
      </c>
      <c r="C29" s="7" t="n">
        <v>10310</v>
      </c>
    </row>
    <row r="30" spans="1:6">
      <c r="A30" s="4" t="s">
        <v>643</v>
      </c>
      <c r="C30" s="4" t="s">
        <v>726</v>
      </c>
    </row>
    <row r="31" spans="1:6">
      <c r="A31" s="4" t="s">
        <v>718</v>
      </c>
      <c r="B31" s="4" t="s">
        <v>719</v>
      </c>
      <c r="C31" s="4" t="s">
        <v>727</v>
      </c>
    </row>
    <row r="32" spans="1:6">
      <c r="A32" s="4" t="s">
        <v>710</v>
      </c>
      <c r="C32" s="4" t="s">
        <v>721</v>
      </c>
    </row>
    <row r="33" spans="1:6">
      <c r="A33" s="4" t="s">
        <v>712</v>
      </c>
      <c r="C33" s="4" t="s">
        <v>728</v>
      </c>
    </row>
    <row r="34" spans="1:6">
      <c r="A34" s="4" t="s">
        <v>641</v>
      </c>
      <c r="C34" s="4" t="s">
        <v>729</v>
      </c>
      <c r="E34" s="4" t="s">
        <v>730</v>
      </c>
    </row>
    <row r="35" spans="1:6">
      <c r="A35" s="4" t="s">
        <v>713</v>
      </c>
      <c r="B35" s="4" t="s">
        <v>59</v>
      </c>
      <c r="C35" s="4" t="s">
        <v>727</v>
      </c>
    </row>
    <row r="36" spans="1:6"/>
    <row r="37" spans="1:6">
      <c r="A37" s="4" t="s">
        <v>59</v>
      </c>
      <c r="B37" s="4" t="s">
        <v>731</v>
      </c>
    </row>
    <row r="38" spans="1:6">
      <c r="A38" s="4" t="s">
        <v>719</v>
      </c>
      <c r="B38" s="4" t="s">
        <v>732</v>
      </c>
    </row>
  </sheetData>
  <mergeCells count="4">
    <mergeCell ref="A1:B2"/>
    <mergeCell ref="A36:E36"/>
    <mergeCell ref="B37:E37"/>
    <mergeCell ref="B38:E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33</v>
      </c>
      <c r="B1" s="2" t="s">
        <v>1</v>
      </c>
    </row>
    <row r="2" spans="1:3">
      <c r="B2" s="2" t="s">
        <v>2</v>
      </c>
      <c r="C2" s="2" t="s">
        <v>25</v>
      </c>
    </row>
    <row r="3" spans="1:3">
      <c r="A3" s="3" t="s">
        <v>734</v>
      </c>
    </row>
    <row r="4" spans="1:3">
      <c r="A4" s="4" t="s">
        <v>735</v>
      </c>
      <c r="B4" s="7" t="n">
        <v>491411</v>
      </c>
      <c r="C4" s="7" t="n">
        <v>508186</v>
      </c>
    </row>
    <row r="5" spans="1:3">
      <c r="A5" s="4" t="s">
        <v>736</v>
      </c>
      <c r="B5" s="5" t="n">
        <v>104543</v>
      </c>
      <c r="C5" s="5" t="n">
        <v>116026</v>
      </c>
    </row>
    <row r="6" spans="1:3">
      <c r="A6" s="4" t="s">
        <v>737</v>
      </c>
      <c r="B6" s="5" t="n">
        <v>595954</v>
      </c>
      <c r="C6" s="5" t="n">
        <v>624212</v>
      </c>
    </row>
    <row r="7" spans="1:3">
      <c r="A7" s="4" t="s">
        <v>738</v>
      </c>
      <c r="B7" s="7" t="n">
        <v>12106</v>
      </c>
      <c r="C7" s="7" t="n">
        <v>12398</v>
      </c>
    </row>
    <row r="8" spans="1:3">
      <c r="A8" s="4" t="s">
        <v>739</v>
      </c>
      <c r="B8" s="4" t="s">
        <v>382</v>
      </c>
    </row>
    <row r="9" spans="1:3">
      <c r="A9" s="4" t="s">
        <v>380</v>
      </c>
    </row>
    <row r="10" spans="1:3">
      <c r="A10" s="3" t="s">
        <v>734</v>
      </c>
    </row>
    <row r="11" spans="1:3">
      <c r="A11" s="4" t="s">
        <v>740</v>
      </c>
      <c r="B11" s="4" t="s">
        <v>741</v>
      </c>
    </row>
    <row r="12" spans="1:3">
      <c r="A12" s="4" t="s">
        <v>388</v>
      </c>
    </row>
    <row r="13" spans="1:3">
      <c r="A13" s="3" t="s">
        <v>734</v>
      </c>
    </row>
    <row r="14" spans="1:3">
      <c r="A14" s="4" t="s">
        <v>740</v>
      </c>
      <c r="B14" s="4" t="s">
        <v>7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77</v>
      </c>
    </row>
    <row r="3" spans="1:3">
      <c r="A3" s="3" t="s">
        <v>218</v>
      </c>
    </row>
    <row r="4" spans="1:3">
      <c r="A4" s="4" t="s">
        <v>744</v>
      </c>
      <c r="B4" s="7" t="n">
        <v>0</v>
      </c>
    </row>
    <row r="5" spans="1:3">
      <c r="A5" s="4" t="s">
        <v>745</v>
      </c>
      <c r="B5" s="5" t="n">
        <v>0</v>
      </c>
    </row>
    <row r="6" spans="1:3">
      <c r="A6" s="4" t="s">
        <v>746</v>
      </c>
      <c r="B6" s="7" t="n">
        <v>0</v>
      </c>
      <c r="C6"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5</v>
      </c>
    </row>
    <row r="2" spans="1:3">
      <c r="A2" s="4" t="s">
        <v>471</v>
      </c>
    </row>
    <row r="3" spans="1:3">
      <c r="A3" s="3" t="s">
        <v>748</v>
      </c>
    </row>
    <row r="4" spans="1:3">
      <c r="A4" s="4" t="s">
        <v>749</v>
      </c>
      <c r="B4" s="7" t="n">
        <v>79398</v>
      </c>
      <c r="C4" s="7" t="n">
        <v>82486</v>
      </c>
    </row>
    <row r="5" spans="1:3">
      <c r="A5" s="4" t="s">
        <v>750</v>
      </c>
    </row>
    <row r="6" spans="1:3">
      <c r="A6" s="3" t="s">
        <v>748</v>
      </c>
    </row>
    <row r="7" spans="1:3">
      <c r="A7" s="4" t="s">
        <v>749</v>
      </c>
      <c r="B7" s="5" t="n">
        <v>72151</v>
      </c>
      <c r="C7" s="5" t="n">
        <v>75162</v>
      </c>
    </row>
    <row r="8" spans="1:3">
      <c r="A8" s="4" t="s">
        <v>751</v>
      </c>
    </row>
    <row r="9" spans="1:3">
      <c r="A9" s="3" t="s">
        <v>748</v>
      </c>
    </row>
    <row r="10" spans="1:3">
      <c r="A10" s="4" t="s">
        <v>749</v>
      </c>
      <c r="B10" s="5" t="n">
        <v>7247</v>
      </c>
      <c r="C10" s="5" t="n">
        <v>7324</v>
      </c>
    </row>
    <row r="11" spans="1:3">
      <c r="A11" s="4" t="s">
        <v>472</v>
      </c>
    </row>
    <row r="12" spans="1:3">
      <c r="A12" s="3" t="s">
        <v>748</v>
      </c>
    </row>
    <row r="13" spans="1:3">
      <c r="A13" s="4" t="s">
        <v>749</v>
      </c>
      <c r="B13" s="5" t="n">
        <v>123949</v>
      </c>
      <c r="C13" s="5" t="n">
        <v>131180</v>
      </c>
    </row>
    <row r="14" spans="1:3">
      <c r="A14" s="4" t="s">
        <v>752</v>
      </c>
    </row>
    <row r="15" spans="1:3">
      <c r="A15" s="3" t="s">
        <v>748</v>
      </c>
    </row>
    <row r="16" spans="1:3">
      <c r="A16" s="4" t="s">
        <v>749</v>
      </c>
      <c r="B16" s="5" t="n">
        <v>123949</v>
      </c>
      <c r="C16" s="5" t="n">
        <v>131180</v>
      </c>
    </row>
    <row r="17" spans="1:3">
      <c r="A17" s="4" t="s">
        <v>753</v>
      </c>
    </row>
    <row r="18" spans="1:3">
      <c r="A18" s="3" t="s">
        <v>748</v>
      </c>
    </row>
    <row r="19" spans="1:3">
      <c r="A19" s="4" t="s">
        <v>749</v>
      </c>
      <c r="B19" s="5" t="n">
        <v>102241</v>
      </c>
      <c r="C19" s="5" t="n">
        <v>103512</v>
      </c>
    </row>
    <row r="20" spans="1:3">
      <c r="A20" s="4" t="s">
        <v>754</v>
      </c>
    </row>
    <row r="21" spans="1:3">
      <c r="A21" s="3" t="s">
        <v>748</v>
      </c>
    </row>
    <row r="22" spans="1:3">
      <c r="A22" s="4" t="s">
        <v>749</v>
      </c>
      <c r="B22" s="5" t="n">
        <v>102241</v>
      </c>
      <c r="C22" s="5" t="n">
        <v>103512</v>
      </c>
    </row>
    <row r="23" spans="1:3">
      <c r="A23" s="4" t="s">
        <v>474</v>
      </c>
    </row>
    <row r="24" spans="1:3">
      <c r="A24" s="3" t="s">
        <v>748</v>
      </c>
    </row>
    <row r="25" spans="1:3">
      <c r="A25" s="4" t="s">
        <v>749</v>
      </c>
      <c r="B25" s="5" t="n">
        <v>11290</v>
      </c>
      <c r="C25" s="5" t="n">
        <v>12799</v>
      </c>
    </row>
    <row r="26" spans="1:3">
      <c r="A26" s="4" t="s">
        <v>755</v>
      </c>
    </row>
    <row r="27" spans="1:3">
      <c r="A27" s="3" t="s">
        <v>748</v>
      </c>
    </row>
    <row r="28" spans="1:3">
      <c r="A28" s="4" t="s">
        <v>749</v>
      </c>
      <c r="B28" s="5" t="n">
        <v>11290</v>
      </c>
      <c r="C28" s="5" t="n">
        <v>12799</v>
      </c>
    </row>
    <row r="29" spans="1:3">
      <c r="A29" s="4" t="s">
        <v>756</v>
      </c>
    </row>
    <row r="30" spans="1:3">
      <c r="A30" s="3" t="s">
        <v>748</v>
      </c>
    </row>
    <row r="31" spans="1:3">
      <c r="A31" s="4" t="s">
        <v>749</v>
      </c>
      <c r="B31" s="5" t="n">
        <v>31</v>
      </c>
    </row>
    <row r="32" spans="1:3">
      <c r="A32" s="4" t="s">
        <v>757</v>
      </c>
      <c r="B32" s="5" t="n">
        <v>-393</v>
      </c>
      <c r="C32" s="5" t="n">
        <v>-1010</v>
      </c>
    </row>
    <row r="33" spans="1:3">
      <c r="A33" s="4" t="s">
        <v>758</v>
      </c>
    </row>
    <row r="34" spans="1:3">
      <c r="A34" s="3" t="s">
        <v>748</v>
      </c>
    </row>
    <row r="35" spans="1:3">
      <c r="A35" s="4" t="s">
        <v>749</v>
      </c>
      <c r="B35" s="5" t="n">
        <v>31</v>
      </c>
    </row>
    <row r="36" spans="1:3">
      <c r="A36" s="4" t="s">
        <v>757</v>
      </c>
      <c r="B36" s="7" t="n">
        <v>-393</v>
      </c>
      <c r="C36" s="7" t="n">
        <v>-10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77</v>
      </c>
    </row>
    <row r="3" spans="1:3">
      <c r="A3" s="3" t="s">
        <v>748</v>
      </c>
    </row>
    <row r="4" spans="1:3">
      <c r="A4" s="4" t="s">
        <v>760</v>
      </c>
      <c r="C4" s="7" t="n">
        <v>31752000</v>
      </c>
    </row>
    <row r="5" spans="1:3">
      <c r="A5" s="4" t="s">
        <v>761</v>
      </c>
      <c r="C5" s="5" t="n">
        <v>2000</v>
      </c>
    </row>
    <row r="6" spans="1:3">
      <c r="A6" s="4" t="s">
        <v>762</v>
      </c>
      <c r="B6" s="7" t="n">
        <v>0</v>
      </c>
      <c r="C6" s="5" t="n">
        <v>0</v>
      </c>
    </row>
    <row r="7" spans="1:3">
      <c r="A7" s="4" t="s">
        <v>763</v>
      </c>
      <c r="C7" s="5" t="n">
        <v>-80000</v>
      </c>
    </row>
    <row r="8" spans="1:3">
      <c r="A8" s="4" t="s">
        <v>764</v>
      </c>
      <c r="C8" s="7" t="n">
        <v>31674000</v>
      </c>
    </row>
    <row r="9" spans="1:3">
      <c r="A9" s="4" t="s">
        <v>765</v>
      </c>
    </row>
    <row r="10" spans="1:3">
      <c r="A10" s="3" t="s">
        <v>748</v>
      </c>
    </row>
    <row r="11" spans="1:3">
      <c r="A11" s="4" t="s">
        <v>760</v>
      </c>
      <c r="B11" s="5" t="n">
        <v>7324000</v>
      </c>
    </row>
    <row r="12" spans="1:3">
      <c r="A12" s="4" t="s">
        <v>761</v>
      </c>
      <c r="B12" s="5" t="n">
        <v>4000</v>
      </c>
    </row>
    <row r="13" spans="1:3">
      <c r="A13" s="4" t="s">
        <v>762</v>
      </c>
      <c r="B13" s="4" t="s">
        <v>595</v>
      </c>
    </row>
    <row r="14" spans="1:3">
      <c r="A14" s="4" t="s">
        <v>763</v>
      </c>
      <c r="B14" s="5" t="n">
        <v>-81000</v>
      </c>
    </row>
    <row r="15" spans="1:3">
      <c r="A15" s="4" t="s">
        <v>766</v>
      </c>
      <c r="B15" s="4" t="s">
        <v>595</v>
      </c>
    </row>
    <row r="16" spans="1:3">
      <c r="A16" s="4" t="s">
        <v>764</v>
      </c>
      <c r="B16" s="7" t="n">
        <v>7247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7</v>
      </c>
      <c r="B1" s="2" t="s">
        <v>1</v>
      </c>
      <c r="C1" s="2" t="s">
        <v>345</v>
      </c>
    </row>
    <row r="2" spans="1:5">
      <c r="B2" s="2" t="s">
        <v>2</v>
      </c>
      <c r="C2" s="2" t="s">
        <v>25</v>
      </c>
      <c r="D2" s="2" t="s">
        <v>77</v>
      </c>
      <c r="E2" s="2" t="s">
        <v>768</v>
      </c>
    </row>
    <row r="3" spans="1:5">
      <c r="A3" s="3" t="s">
        <v>748</v>
      </c>
    </row>
    <row r="4" spans="1:5">
      <c r="A4" s="4" t="s">
        <v>138</v>
      </c>
      <c r="D4" s="7" t="n">
        <v>31674</v>
      </c>
      <c r="E4" s="7" t="n">
        <v>31752</v>
      </c>
    </row>
    <row r="5" spans="1:5">
      <c r="A5" s="4" t="s">
        <v>751</v>
      </c>
    </row>
    <row r="6" spans="1:5">
      <c r="A6" s="3" t="s">
        <v>748</v>
      </c>
    </row>
    <row r="7" spans="1:5">
      <c r="A7" s="4" t="s">
        <v>138</v>
      </c>
      <c r="B7" s="7" t="n">
        <v>7247</v>
      </c>
      <c r="C7" s="7" t="n">
        <v>7324</v>
      </c>
    </row>
    <row r="8" spans="1:5">
      <c r="A8" s="4" t="s">
        <v>769</v>
      </c>
    </row>
    <row r="9" spans="1:5">
      <c r="A9" s="3" t="s">
        <v>748</v>
      </c>
    </row>
    <row r="10" spans="1:5">
      <c r="A10" s="4" t="s">
        <v>138</v>
      </c>
      <c r="B10" s="7" t="n">
        <v>7247</v>
      </c>
      <c r="C10" s="7" t="n">
        <v>7324</v>
      </c>
    </row>
    <row r="11" spans="1:5">
      <c r="A11" s="4" t="s">
        <v>770</v>
      </c>
    </row>
    <row r="12" spans="1:5">
      <c r="A12" s="3" t="s">
        <v>748</v>
      </c>
    </row>
    <row r="13" spans="1:5">
      <c r="A13" s="4" t="s">
        <v>771</v>
      </c>
      <c r="B13" s="4" t="s">
        <v>772</v>
      </c>
      <c r="C13" s="4" t="s">
        <v>773</v>
      </c>
    </row>
    <row r="14" spans="1:5">
      <c r="A14" s="4" t="s">
        <v>774</v>
      </c>
    </row>
    <row r="15" spans="1:5">
      <c r="A15" s="3" t="s">
        <v>748</v>
      </c>
    </row>
    <row r="16" spans="1:5">
      <c r="A16" s="4" t="s">
        <v>771</v>
      </c>
      <c r="B16" s="4" t="s">
        <v>775</v>
      </c>
      <c r="C16" s="4" t="s">
        <v>7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5</v>
      </c>
    </row>
    <row r="2" spans="1:3">
      <c r="A2" s="3" t="s">
        <v>778</v>
      </c>
    </row>
    <row r="3" spans="1:3">
      <c r="A3" s="4" t="s">
        <v>28</v>
      </c>
      <c r="B3" s="7" t="n">
        <v>254000</v>
      </c>
      <c r="C3" s="7" t="n">
        <v>254000</v>
      </c>
    </row>
    <row r="4" spans="1:3">
      <c r="A4" s="4" t="s">
        <v>435</v>
      </c>
      <c r="B4" s="5" t="n">
        <v>316878000</v>
      </c>
      <c r="C4" s="5" t="n">
        <v>329977000</v>
      </c>
    </row>
    <row r="5" spans="1:3">
      <c r="A5" s="4" t="s">
        <v>69</v>
      </c>
      <c r="B5" s="5" t="n">
        <v>250775000</v>
      </c>
      <c r="C5" s="5" t="n">
        <v>257665000</v>
      </c>
    </row>
    <row r="6" spans="1:3">
      <c r="A6" s="4" t="s">
        <v>436</v>
      </c>
      <c r="B6" s="5" t="n">
        <v>23721000</v>
      </c>
      <c r="C6" s="5" t="n">
        <v>24419000</v>
      </c>
    </row>
    <row r="7" spans="1:3">
      <c r="A7" s="4" t="s">
        <v>779</v>
      </c>
      <c r="B7" s="5" t="n">
        <v>108100000</v>
      </c>
      <c r="C7" s="5" t="n">
        <v>157444000</v>
      </c>
    </row>
    <row r="8" spans="1:3">
      <c r="A8" s="4" t="s">
        <v>780</v>
      </c>
    </row>
    <row r="9" spans="1:3">
      <c r="A9" s="3" t="s">
        <v>778</v>
      </c>
    </row>
    <row r="10" spans="1:3">
      <c r="A10" s="4" t="s">
        <v>434</v>
      </c>
      <c r="B10" s="5" t="n">
        <v>44340000</v>
      </c>
      <c r="C10" s="5" t="n">
        <v>51553000</v>
      </c>
    </row>
    <row r="11" spans="1:3">
      <c r="A11" s="4" t="s">
        <v>28</v>
      </c>
      <c r="B11" s="5" t="n">
        <v>254000</v>
      </c>
      <c r="C11" s="5" t="n">
        <v>254000</v>
      </c>
    </row>
    <row r="12" spans="1:3">
      <c r="A12" s="4" t="s">
        <v>435</v>
      </c>
      <c r="B12" s="5" t="n">
        <v>316878000</v>
      </c>
      <c r="C12" s="5" t="n">
        <v>329977000</v>
      </c>
    </row>
    <row r="13" spans="1:3">
      <c r="A13" s="4" t="s">
        <v>69</v>
      </c>
      <c r="B13" s="5" t="n">
        <v>257792000</v>
      </c>
      <c r="C13" s="5" t="n">
        <v>259916000</v>
      </c>
    </row>
    <row r="14" spans="1:3">
      <c r="A14" s="4" t="s">
        <v>436</v>
      </c>
      <c r="B14" s="5" t="n">
        <v>23721000</v>
      </c>
      <c r="C14" s="5" t="n">
        <v>24419000</v>
      </c>
    </row>
    <row r="15" spans="1:3">
      <c r="A15" s="4" t="s">
        <v>33</v>
      </c>
      <c r="B15" s="5" t="n">
        <v>1940000</v>
      </c>
      <c r="C15" s="5" t="n">
        <v>1725000</v>
      </c>
    </row>
    <row r="16" spans="1:3">
      <c r="A16" s="4" t="s">
        <v>781</v>
      </c>
      <c r="B16" s="5" t="n">
        <v>2822175000</v>
      </c>
      <c r="C16" s="5" t="n">
        <v>2782413000</v>
      </c>
    </row>
    <row r="17" spans="1:3">
      <c r="A17" s="4" t="s">
        <v>782</v>
      </c>
      <c r="B17" s="5" t="n">
        <v>12130000</v>
      </c>
      <c r="C17" s="5" t="n">
        <v>11441000</v>
      </c>
    </row>
    <row r="18" spans="1:3">
      <c r="A18" s="4" t="s">
        <v>783</v>
      </c>
      <c r="B18" s="5" t="n">
        <v>31000</v>
      </c>
    </row>
    <row r="19" spans="1:3">
      <c r="A19" s="4" t="s">
        <v>87</v>
      </c>
      <c r="B19" s="5" t="n">
        <v>3031714000</v>
      </c>
      <c r="C19" s="5" t="n">
        <v>2941627000</v>
      </c>
    </row>
    <row r="20" spans="1:3">
      <c r="A20" s="4" t="s">
        <v>784</v>
      </c>
      <c r="B20" s="5" t="n">
        <v>39876000</v>
      </c>
      <c r="C20" s="5" t="n">
        <v>44746000</v>
      </c>
    </row>
    <row r="21" spans="1:3">
      <c r="A21" s="4" t="s">
        <v>779</v>
      </c>
      <c r="B21" s="5" t="n">
        <v>108100000</v>
      </c>
      <c r="C21" s="5" t="n">
        <v>157444000</v>
      </c>
    </row>
    <row r="22" spans="1:3">
      <c r="A22" s="4" t="s">
        <v>89</v>
      </c>
      <c r="B22" s="5" t="n">
        <v>65086000</v>
      </c>
      <c r="C22" s="5" t="n">
        <v>65065000</v>
      </c>
    </row>
    <row r="23" spans="1:3">
      <c r="A23" s="4" t="s">
        <v>785</v>
      </c>
      <c r="B23" s="5" t="n">
        <v>50000000</v>
      </c>
      <c r="C23" s="5" t="n">
        <v>70000000</v>
      </c>
    </row>
    <row r="24" spans="1:3">
      <c r="A24" s="4" t="s">
        <v>786</v>
      </c>
      <c r="B24" s="5" t="n">
        <v>1501000</v>
      </c>
      <c r="C24" s="5" t="n">
        <v>1930000</v>
      </c>
    </row>
    <row r="25" spans="1:3">
      <c r="A25" s="4" t="s">
        <v>783</v>
      </c>
      <c r="B25" s="5" t="n">
        <v>393000</v>
      </c>
      <c r="C25" s="5" t="n">
        <v>1010000</v>
      </c>
    </row>
    <row r="26" spans="1:3">
      <c r="A26" s="4" t="s">
        <v>787</v>
      </c>
    </row>
    <row r="27" spans="1:3">
      <c r="A27" s="3" t="s">
        <v>778</v>
      </c>
    </row>
    <row r="28" spans="1:3">
      <c r="A28" s="4" t="s">
        <v>434</v>
      </c>
      <c r="B28" s="5" t="n">
        <v>44340000</v>
      </c>
      <c r="C28" s="5" t="n">
        <v>51553000</v>
      </c>
    </row>
    <row r="29" spans="1:3">
      <c r="A29" s="4" t="s">
        <v>28</v>
      </c>
      <c r="B29" s="5" t="n">
        <v>254000</v>
      </c>
      <c r="C29" s="5" t="n">
        <v>254000</v>
      </c>
    </row>
    <row r="30" spans="1:3">
      <c r="A30" s="4" t="s">
        <v>435</v>
      </c>
      <c r="B30" s="5" t="n">
        <v>316878000</v>
      </c>
      <c r="C30" s="5" t="n">
        <v>329977000</v>
      </c>
    </row>
    <row r="31" spans="1:3">
      <c r="A31" s="4" t="s">
        <v>69</v>
      </c>
      <c r="B31" s="5" t="n">
        <v>250775000</v>
      </c>
      <c r="C31" s="5" t="n">
        <v>257665000</v>
      </c>
    </row>
    <row r="32" spans="1:3">
      <c r="A32" s="4" t="s">
        <v>33</v>
      </c>
      <c r="B32" s="5" t="n">
        <v>2134000</v>
      </c>
      <c r="C32" s="5" t="n">
        <v>1898000</v>
      </c>
    </row>
    <row r="33" spans="1:3">
      <c r="A33" s="4" t="s">
        <v>781</v>
      </c>
      <c r="B33" s="5" t="n">
        <v>2748159000</v>
      </c>
      <c r="C33" s="5" t="n">
        <v>2771262000</v>
      </c>
    </row>
    <row r="34" spans="1:3">
      <c r="A34" s="4" t="s">
        <v>782</v>
      </c>
      <c r="B34" s="5" t="n">
        <v>12130000</v>
      </c>
      <c r="C34" s="5" t="n">
        <v>11441000</v>
      </c>
    </row>
    <row r="35" spans="1:3">
      <c r="A35" s="4" t="s">
        <v>783</v>
      </c>
      <c r="B35" s="5" t="n">
        <v>31000</v>
      </c>
    </row>
    <row r="36" spans="1:3">
      <c r="A36" s="4" t="s">
        <v>87</v>
      </c>
      <c r="B36" s="5" t="n">
        <v>3026351000</v>
      </c>
      <c r="C36" s="5" t="n">
        <v>2937584000</v>
      </c>
    </row>
    <row r="37" spans="1:3">
      <c r="A37" s="4" t="s">
        <v>784</v>
      </c>
      <c r="B37" s="5" t="n">
        <v>39876000</v>
      </c>
      <c r="C37" s="5" t="n">
        <v>44746000</v>
      </c>
    </row>
    <row r="38" spans="1:3">
      <c r="A38" s="4" t="s">
        <v>779</v>
      </c>
      <c r="B38" s="5" t="n">
        <v>108100000</v>
      </c>
      <c r="C38" s="5" t="n">
        <v>157444000</v>
      </c>
    </row>
    <row r="39" spans="1:3">
      <c r="A39" s="4" t="s">
        <v>89</v>
      </c>
      <c r="B39" s="5" t="n">
        <v>61857000</v>
      </c>
      <c r="C39" s="5" t="n">
        <v>61129000</v>
      </c>
    </row>
    <row r="40" spans="1:3">
      <c r="A40" s="4" t="s">
        <v>785</v>
      </c>
      <c r="B40" s="5" t="n">
        <v>49887000</v>
      </c>
      <c r="C40" s="5" t="n">
        <v>70141000</v>
      </c>
    </row>
    <row r="41" spans="1:3">
      <c r="A41" s="4" t="s">
        <v>786</v>
      </c>
      <c r="B41" s="5" t="n">
        <v>1501000</v>
      </c>
      <c r="C41" s="5" t="n">
        <v>1930000</v>
      </c>
    </row>
    <row r="42" spans="1:3">
      <c r="A42" s="4" t="s">
        <v>783</v>
      </c>
      <c r="B42" s="5" t="n">
        <v>393000</v>
      </c>
      <c r="C42" s="5" t="n">
        <v>1010000</v>
      </c>
    </row>
    <row r="43" spans="1:3">
      <c r="A43" s="4" t="s">
        <v>788</v>
      </c>
    </row>
    <row r="44" spans="1:3">
      <c r="A44" s="3" t="s">
        <v>778</v>
      </c>
    </row>
    <row r="45" spans="1:3">
      <c r="A45" s="4" t="s">
        <v>434</v>
      </c>
      <c r="B45" s="5" t="n">
        <v>44340000</v>
      </c>
      <c r="C45" s="5" t="n">
        <v>51553000</v>
      </c>
    </row>
    <row r="46" spans="1:3">
      <c r="A46" s="4" t="s">
        <v>28</v>
      </c>
      <c r="B46" s="5" t="n">
        <v>254000</v>
      </c>
      <c r="C46" s="5" t="n">
        <v>254000</v>
      </c>
    </row>
    <row r="47" spans="1:3">
      <c r="A47" s="4" t="s">
        <v>33</v>
      </c>
      <c r="B47" s="5" t="n">
        <v>2134000</v>
      </c>
      <c r="C47" s="5" t="n">
        <v>1898000</v>
      </c>
    </row>
    <row r="48" spans="1:3">
      <c r="A48" s="4" t="s">
        <v>789</v>
      </c>
    </row>
    <row r="49" spans="1:3">
      <c r="A49" s="3" t="s">
        <v>778</v>
      </c>
    </row>
    <row r="50" spans="1:3">
      <c r="A50" s="4" t="s">
        <v>435</v>
      </c>
      <c r="B50" s="5" t="n">
        <v>309631000</v>
      </c>
      <c r="C50" s="5" t="n">
        <v>322653000</v>
      </c>
    </row>
    <row r="51" spans="1:3">
      <c r="A51" s="4" t="s">
        <v>69</v>
      </c>
      <c r="B51" s="5" t="n">
        <v>248316000</v>
      </c>
      <c r="C51" s="5" t="n">
        <v>255189000</v>
      </c>
    </row>
    <row r="52" spans="1:3">
      <c r="A52" s="4" t="s">
        <v>782</v>
      </c>
      <c r="B52" s="5" t="n">
        <v>12130000</v>
      </c>
      <c r="C52" s="5" t="n">
        <v>11441000</v>
      </c>
    </row>
    <row r="53" spans="1:3">
      <c r="A53" s="4" t="s">
        <v>783</v>
      </c>
      <c r="B53" s="5" t="n">
        <v>31000</v>
      </c>
    </row>
    <row r="54" spans="1:3">
      <c r="A54" s="4" t="s">
        <v>87</v>
      </c>
      <c r="B54" s="5" t="n">
        <v>3026351000</v>
      </c>
      <c r="C54" s="5" t="n">
        <v>2937584000</v>
      </c>
    </row>
    <row r="55" spans="1:3">
      <c r="A55" s="4" t="s">
        <v>784</v>
      </c>
      <c r="B55" s="5" t="n">
        <v>39876000</v>
      </c>
      <c r="C55" s="5" t="n">
        <v>44746000</v>
      </c>
    </row>
    <row r="56" spans="1:3">
      <c r="A56" s="4" t="s">
        <v>779</v>
      </c>
      <c r="B56" s="5" t="n">
        <v>108100000</v>
      </c>
      <c r="C56" s="5" t="n">
        <v>157444000</v>
      </c>
    </row>
    <row r="57" spans="1:3">
      <c r="A57" s="4" t="s">
        <v>785</v>
      </c>
      <c r="B57" s="5" t="n">
        <v>49887000</v>
      </c>
      <c r="C57" s="5" t="n">
        <v>70141000</v>
      </c>
    </row>
    <row r="58" spans="1:3">
      <c r="A58" s="4" t="s">
        <v>786</v>
      </c>
      <c r="B58" s="5" t="n">
        <v>1501000</v>
      </c>
      <c r="C58" s="5" t="n">
        <v>1930000</v>
      </c>
    </row>
    <row r="59" spans="1:3">
      <c r="A59" s="4" t="s">
        <v>783</v>
      </c>
      <c r="B59" s="5" t="n">
        <v>393000</v>
      </c>
      <c r="C59" s="5" t="n">
        <v>1010000</v>
      </c>
    </row>
    <row r="60" spans="1:3">
      <c r="A60" s="4" t="s">
        <v>790</v>
      </c>
    </row>
    <row r="61" spans="1:3">
      <c r="A61" s="3" t="s">
        <v>778</v>
      </c>
    </row>
    <row r="62" spans="1:3">
      <c r="A62" s="4" t="s">
        <v>435</v>
      </c>
      <c r="B62" s="5" t="n">
        <v>7247000</v>
      </c>
      <c r="C62" s="5" t="n">
        <v>7324000</v>
      </c>
    </row>
    <row r="63" spans="1:3">
      <c r="A63" s="4" t="s">
        <v>69</v>
      </c>
      <c r="B63" s="5" t="n">
        <v>2459000</v>
      </c>
      <c r="C63" s="5" t="n">
        <v>2476000</v>
      </c>
    </row>
    <row r="64" spans="1:3">
      <c r="A64" s="4" t="s">
        <v>781</v>
      </c>
      <c r="B64" s="5" t="n">
        <v>2748159000</v>
      </c>
      <c r="C64" s="5" t="n">
        <v>2771262000</v>
      </c>
    </row>
    <row r="65" spans="1:3">
      <c r="A65" s="4" t="s">
        <v>89</v>
      </c>
      <c r="B65" s="7" t="n">
        <v>61857000</v>
      </c>
      <c r="C65" s="7" t="n">
        <v>6112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483</v>
      </c>
    </row>
    <row r="3" spans="1:2">
      <c r="A3" s="3" t="s">
        <v>792</v>
      </c>
    </row>
    <row r="4" spans="1:2">
      <c r="A4" s="4" t="s">
        <v>793</v>
      </c>
      <c r="B4" s="7" t="n">
        <v>199000</v>
      </c>
    </row>
    <row r="5" spans="1:2">
      <c r="A5" s="4" t="s">
        <v>794</v>
      </c>
      <c r="B5" s="5" t="n">
        <v>3661000</v>
      </c>
    </row>
    <row r="6" spans="1:2">
      <c r="A6" s="4" t="s">
        <v>756</v>
      </c>
    </row>
    <row r="7" spans="1:2">
      <c r="A7" s="3" t="s">
        <v>792</v>
      </c>
    </row>
    <row r="8" spans="1:2">
      <c r="A8" s="4" t="s">
        <v>795</v>
      </c>
      <c r="B8" s="5" t="n">
        <v>50000000</v>
      </c>
    </row>
    <row r="9" spans="1:2">
      <c r="A9" s="4" t="s">
        <v>796</v>
      </c>
    </row>
    <row r="10" spans="1:2">
      <c r="A10" s="3" t="s">
        <v>792</v>
      </c>
    </row>
    <row r="11" spans="1:2">
      <c r="A11" s="4" t="s">
        <v>795</v>
      </c>
      <c r="B11" s="7" t="n">
        <v>25000000</v>
      </c>
    </row>
    <row r="12" spans="1:2">
      <c r="A12" s="4" t="s">
        <v>797</v>
      </c>
      <c r="B12" s="4" t="s">
        <v>798</v>
      </c>
    </row>
    <row r="13" spans="1:2">
      <c r="A13" s="4" t="s">
        <v>799</v>
      </c>
    </row>
    <row r="14" spans="1:2">
      <c r="A14" s="3" t="s">
        <v>792</v>
      </c>
    </row>
    <row r="15" spans="1:2">
      <c r="A15" s="4" t="s">
        <v>795</v>
      </c>
      <c r="B15" s="7" t="n">
        <v>25000000</v>
      </c>
    </row>
    <row r="16" spans="1:2">
      <c r="A16" s="4" t="s">
        <v>797</v>
      </c>
      <c r="B16" s="4" t="s">
        <v>7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4</v>
      </c>
      <c r="B1" s="2" t="s">
        <v>1</v>
      </c>
    </row>
    <row r="2" spans="1:3">
      <c r="B2" s="2" t="s">
        <v>2</v>
      </c>
      <c r="C2" s="2" t="s">
        <v>77</v>
      </c>
    </row>
    <row r="3" spans="1:3">
      <c r="A3" s="3" t="s">
        <v>155</v>
      </c>
    </row>
    <row r="4" spans="1:3">
      <c r="A4" s="4" t="s">
        <v>114</v>
      </c>
      <c r="B4" s="7" t="n">
        <v>13557</v>
      </c>
      <c r="C4" s="7" t="n">
        <v>9840</v>
      </c>
    </row>
    <row r="5" spans="1:3">
      <c r="A5" s="3" t="s">
        <v>156</v>
      </c>
    </row>
    <row r="6" spans="1:3">
      <c r="A6" s="4" t="s">
        <v>157</v>
      </c>
      <c r="B6" s="5" t="n">
        <v>1663</v>
      </c>
      <c r="C6" s="5" t="n">
        <v>1386</v>
      </c>
    </row>
    <row r="7" spans="1:3">
      <c r="A7" s="4" t="s">
        <v>158</v>
      </c>
      <c r="B7" s="5" t="n">
        <v>71</v>
      </c>
      <c r="C7" s="5" t="n">
        <v>73</v>
      </c>
    </row>
    <row r="8" spans="1:3">
      <c r="A8" s="4" t="s">
        <v>92</v>
      </c>
      <c r="B8" s="5" t="n">
        <v>188</v>
      </c>
      <c r="C8" s="5" t="n">
        <v>5</v>
      </c>
    </row>
    <row r="9" spans="1:3">
      <c r="A9" s="4" t="s">
        <v>109</v>
      </c>
      <c r="C9" s="5" t="n">
        <v>190</v>
      </c>
    </row>
    <row r="10" spans="1:3">
      <c r="A10" s="4" t="s">
        <v>159</v>
      </c>
      <c r="B10" s="5" t="n">
        <v>914</v>
      </c>
      <c r="C10" s="5" t="n">
        <v>748</v>
      </c>
    </row>
    <row r="11" spans="1:3">
      <c r="A11" s="4" t="s">
        <v>160</v>
      </c>
      <c r="B11" s="5" t="n">
        <v>-182</v>
      </c>
      <c r="C11" s="5" t="n">
        <v>-154</v>
      </c>
    </row>
    <row r="12" spans="1:3">
      <c r="A12" s="4" t="s">
        <v>97</v>
      </c>
      <c r="B12" s="5" t="n">
        <v>-570</v>
      </c>
      <c r="C12" s="5" t="n">
        <v>-496</v>
      </c>
    </row>
    <row r="13" spans="1:3">
      <c r="A13" s="4" t="s">
        <v>161</v>
      </c>
      <c r="B13" s="5" t="n">
        <v>-231</v>
      </c>
      <c r="C13" s="5" t="n">
        <v>-381</v>
      </c>
    </row>
    <row r="14" spans="1:3">
      <c r="A14" s="4" t="s">
        <v>162</v>
      </c>
      <c r="B14" s="5" t="n">
        <v>-281</v>
      </c>
      <c r="C14" s="5" t="n">
        <v>-271</v>
      </c>
    </row>
    <row r="15" spans="1:3">
      <c r="A15" s="4" t="s">
        <v>163</v>
      </c>
      <c r="B15" s="5" t="n">
        <v>-1863</v>
      </c>
      <c r="C15" s="5" t="n">
        <v>-325</v>
      </c>
    </row>
    <row r="16" spans="1:3">
      <c r="A16" s="4" t="s">
        <v>164</v>
      </c>
      <c r="B16" s="5" t="n">
        <v>2583</v>
      </c>
      <c r="C16" s="5" t="n">
        <v>4481</v>
      </c>
    </row>
    <row r="17" spans="1:3">
      <c r="A17" s="4" t="s">
        <v>165</v>
      </c>
      <c r="B17" s="5" t="n">
        <v>34</v>
      </c>
      <c r="C17" s="5" t="n">
        <v>66</v>
      </c>
    </row>
    <row r="18" spans="1:3">
      <c r="A18" s="3" t="s">
        <v>166</v>
      </c>
    </row>
    <row r="19" spans="1:3">
      <c r="A19" s="4" t="s">
        <v>167</v>
      </c>
      <c r="B19" s="5" t="n">
        <v>-82</v>
      </c>
      <c r="C19" s="5" t="n">
        <v>909</v>
      </c>
    </row>
    <row r="20" spans="1:3">
      <c r="A20" s="4" t="s">
        <v>168</v>
      </c>
      <c r="B20" s="5" t="n">
        <v>84</v>
      </c>
      <c r="C20" s="5" t="n">
        <v>654</v>
      </c>
    </row>
    <row r="21" spans="1:3">
      <c r="A21" s="4" t="s">
        <v>55</v>
      </c>
      <c r="B21" s="5" t="n">
        <v>-36</v>
      </c>
      <c r="C21" s="5" t="n">
        <v>-2701</v>
      </c>
    </row>
    <row r="22" spans="1:3">
      <c r="A22" s="4" t="s">
        <v>169</v>
      </c>
      <c r="B22" s="5" t="n">
        <v>15849</v>
      </c>
      <c r="C22" s="5" t="n">
        <v>14024</v>
      </c>
    </row>
    <row r="23" spans="1:3">
      <c r="A23" s="3" t="s">
        <v>170</v>
      </c>
    </row>
    <row r="24" spans="1:3">
      <c r="A24" s="4" t="s">
        <v>171</v>
      </c>
      <c r="B24" s="5" t="n">
        <v>7597</v>
      </c>
      <c r="C24" s="5" t="n">
        <v>10513</v>
      </c>
    </row>
    <row r="25" spans="1:3">
      <c r="A25" s="4" t="s">
        <v>172</v>
      </c>
      <c r="C25" s="5" t="n">
        <v>-5054</v>
      </c>
    </row>
    <row r="26" spans="1:3">
      <c r="A26" s="3" t="s">
        <v>173</v>
      </c>
    </row>
    <row r="27" spans="1:3">
      <c r="A27" s="4" t="s">
        <v>174</v>
      </c>
      <c r="B27" s="5" t="n">
        <v>8428</v>
      </c>
      <c r="C27" s="5" t="n">
        <v>4219</v>
      </c>
    </row>
    <row r="28" spans="1:3">
      <c r="A28" s="4" t="s">
        <v>172</v>
      </c>
      <c r="B28" s="5" t="n">
        <v>-5773</v>
      </c>
      <c r="C28" s="5" t="n">
        <v>-4163</v>
      </c>
    </row>
    <row r="29" spans="1:3">
      <c r="A29" s="4" t="s">
        <v>175</v>
      </c>
      <c r="B29" s="5" t="n">
        <v>-34788</v>
      </c>
      <c r="C29" s="5" t="n">
        <v>-32382</v>
      </c>
    </row>
    <row r="30" spans="1:3">
      <c r="A30" s="4" t="s">
        <v>176</v>
      </c>
      <c r="B30" s="5" t="n">
        <v>-4920</v>
      </c>
      <c r="C30" s="5" t="n">
        <v>-25838</v>
      </c>
    </row>
    <row r="31" spans="1:3">
      <c r="A31" s="4" t="s">
        <v>177</v>
      </c>
      <c r="B31" s="5" t="n">
        <v>1837</v>
      </c>
      <c r="C31" s="5" t="n">
        <v>300</v>
      </c>
    </row>
    <row r="32" spans="1:3">
      <c r="A32" s="4" t="s">
        <v>178</v>
      </c>
      <c r="B32" s="5" t="n">
        <v>94</v>
      </c>
      <c r="C32" s="5" t="n">
        <v>240</v>
      </c>
    </row>
    <row r="33" spans="1:3">
      <c r="A33" s="4" t="s">
        <v>179</v>
      </c>
      <c r="C33" s="5" t="n">
        <v>3817</v>
      </c>
    </row>
    <row r="34" spans="1:3">
      <c r="A34" s="4" t="s">
        <v>180</v>
      </c>
      <c r="B34" s="5" t="n">
        <v>-374</v>
      </c>
      <c r="C34" s="5" t="n">
        <v>-598</v>
      </c>
    </row>
    <row r="35" spans="1:3">
      <c r="A35" s="4" t="s">
        <v>181</v>
      </c>
      <c r="B35" s="5" t="n">
        <v>-5223</v>
      </c>
    </row>
    <row r="36" spans="1:3">
      <c r="A36" s="4" t="s">
        <v>182</v>
      </c>
      <c r="B36" s="5" t="n">
        <v>-33122</v>
      </c>
      <c r="C36" s="5" t="n">
        <v>-48946</v>
      </c>
    </row>
    <row r="37" spans="1:3">
      <c r="A37" s="3" t="s">
        <v>183</v>
      </c>
    </row>
    <row r="38" spans="1:3">
      <c r="A38" s="4" t="s">
        <v>184</v>
      </c>
      <c r="B38" s="5" t="n">
        <v>90062</v>
      </c>
      <c r="C38" s="5" t="n">
        <v>66570</v>
      </c>
    </row>
    <row r="39" spans="1:3">
      <c r="A39" s="4" t="s">
        <v>185</v>
      </c>
      <c r="B39" s="5" t="n">
        <v>-20000</v>
      </c>
      <c r="C39" s="5" t="n">
        <v>-34291</v>
      </c>
    </row>
    <row r="40" spans="1:3">
      <c r="A40" s="4" t="s">
        <v>186</v>
      </c>
      <c r="B40" s="5" t="n">
        <v>-49344</v>
      </c>
      <c r="C40" s="5" t="n">
        <v>-26</v>
      </c>
    </row>
    <row r="41" spans="1:3">
      <c r="A41" s="4" t="s">
        <v>187</v>
      </c>
      <c r="B41" s="5" t="n">
        <v>-4688</v>
      </c>
      <c r="C41" s="5" t="n">
        <v>-3488</v>
      </c>
    </row>
    <row r="42" spans="1:3">
      <c r="A42" s="4" t="s">
        <v>188</v>
      </c>
      <c r="B42" s="5" t="n">
        <v>-4870</v>
      </c>
      <c r="C42" s="5" t="n">
        <v>-2491</v>
      </c>
    </row>
    <row r="43" spans="1:3">
      <c r="A43" s="4" t="s">
        <v>144</v>
      </c>
      <c r="B43" s="5" t="n">
        <v>-1100</v>
      </c>
      <c r="C43" s="5" t="n">
        <v>-950</v>
      </c>
    </row>
    <row r="44" spans="1:3">
      <c r="A44" s="4" t="s">
        <v>189</v>
      </c>
      <c r="B44" s="5" t="n">
        <v>10060</v>
      </c>
      <c r="C44" s="5" t="n">
        <v>25324</v>
      </c>
    </row>
    <row r="45" spans="1:3">
      <c r="A45" s="4" t="s">
        <v>190</v>
      </c>
      <c r="B45" s="5" t="n">
        <v>-7213</v>
      </c>
      <c r="C45" s="5" t="n">
        <v>-9598</v>
      </c>
    </row>
    <row r="46" spans="1:3">
      <c r="A46" s="4" t="s">
        <v>191</v>
      </c>
      <c r="B46" s="5" t="n">
        <v>51553</v>
      </c>
      <c r="C46" s="5" t="n">
        <v>50111</v>
      </c>
    </row>
    <row r="47" spans="1:3">
      <c r="A47" s="4" t="s">
        <v>192</v>
      </c>
      <c r="B47" s="7" t="n">
        <v>44340</v>
      </c>
      <c r="C47" s="7" t="n">
        <v>405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25</v>
      </c>
    </row>
    <row r="2" spans="1:3">
      <c r="A2" s="4" t="s">
        <v>801</v>
      </c>
    </row>
    <row r="3" spans="1:3">
      <c r="A3" s="3" t="s">
        <v>802</v>
      </c>
    </row>
    <row r="4" spans="1:3">
      <c r="A4" s="4" t="s">
        <v>803</v>
      </c>
      <c r="B4" s="7" t="n">
        <v>31</v>
      </c>
    </row>
    <row r="5" spans="1:3">
      <c r="A5" s="4" t="s">
        <v>804</v>
      </c>
    </row>
    <row r="6" spans="1:3">
      <c r="A6" s="3" t="s">
        <v>802</v>
      </c>
    </row>
    <row r="7" spans="1:3">
      <c r="A7" s="4" t="s">
        <v>805</v>
      </c>
      <c r="B7" s="7" t="n">
        <v>393</v>
      </c>
      <c r="C7" s="7" t="n">
        <v>10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806</v>
      </c>
      <c r="B1" s="2" t="s">
        <v>1</v>
      </c>
      <c r="C1" s="2" t="s">
        <v>345</v>
      </c>
    </row>
    <row r="2" spans="1:3">
      <c r="B2" s="2" t="s">
        <v>2</v>
      </c>
      <c r="C2" s="2" t="s">
        <v>25</v>
      </c>
    </row>
    <row r="3" spans="1:3">
      <c r="A3" s="3" t="s">
        <v>807</v>
      </c>
    </row>
    <row r="4" spans="1:3">
      <c r="A4" s="4" t="s">
        <v>808</v>
      </c>
      <c r="B4" s="7" t="n">
        <v>50000000</v>
      </c>
      <c r="C4" s="7" t="n">
        <v>50000000</v>
      </c>
    </row>
    <row r="5" spans="1:3">
      <c r="A5" s="4" t="s">
        <v>809</v>
      </c>
      <c r="B5" s="4" t="s">
        <v>810</v>
      </c>
      <c r="C5" s="4" t="s">
        <v>810</v>
      </c>
    </row>
    <row r="6" spans="1:3">
      <c r="A6" s="4" t="s">
        <v>811</v>
      </c>
      <c r="B6" s="4" t="s">
        <v>812</v>
      </c>
    </row>
    <row r="7" spans="1:3">
      <c r="A7" s="4" t="s">
        <v>813</v>
      </c>
      <c r="B7" s="4" t="s">
        <v>814</v>
      </c>
      <c r="C7" s="4" t="s">
        <v>815</v>
      </c>
    </row>
    <row r="8" spans="1:3">
      <c r="A8" s="4" t="s">
        <v>816</v>
      </c>
      <c r="B8" s="7" t="n">
        <v>-362000</v>
      </c>
      <c r="C8" s="7" t="n">
        <v>-101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77</v>
      </c>
    </row>
    <row r="3" spans="1:3">
      <c r="A3" s="3" t="s">
        <v>792</v>
      </c>
    </row>
    <row r="4" spans="1:3">
      <c r="A4" s="4" t="s">
        <v>818</v>
      </c>
      <c r="B4" s="7" t="n">
        <v>388</v>
      </c>
      <c r="C4" s="7" t="n">
        <v>27</v>
      </c>
    </row>
    <row r="5" spans="1:3">
      <c r="A5" s="4" t="s">
        <v>819</v>
      </c>
    </row>
    <row r="6" spans="1:3">
      <c r="A6" s="3" t="s">
        <v>792</v>
      </c>
    </row>
    <row r="7" spans="1:3">
      <c r="A7" s="4" t="s">
        <v>820</v>
      </c>
      <c r="B7" s="7" t="n">
        <v>100</v>
      </c>
      <c r="C7" s="7" t="n">
        <v>1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77</v>
      </c>
    </row>
    <row r="3" spans="1:3">
      <c r="A3" s="3" t="s">
        <v>822</v>
      </c>
    </row>
    <row r="4" spans="1:3">
      <c r="A4" s="4" t="s">
        <v>823</v>
      </c>
      <c r="B4" s="7" t="n">
        <v>404899</v>
      </c>
      <c r="C4" s="7" t="n">
        <v>352378</v>
      </c>
    </row>
    <row r="5" spans="1:3">
      <c r="A5" s="4" t="s">
        <v>130</v>
      </c>
      <c r="B5" s="5" t="n">
        <v>-3150</v>
      </c>
      <c r="C5" s="5" t="n">
        <v>310</v>
      </c>
    </row>
    <row r="6" spans="1:3">
      <c r="A6" s="4" t="s">
        <v>823</v>
      </c>
      <c r="B6" s="5" t="n">
        <v>410432</v>
      </c>
      <c r="C6" s="5" t="n">
        <v>358838</v>
      </c>
    </row>
    <row r="7" spans="1:3">
      <c r="A7" s="4" t="s">
        <v>824</v>
      </c>
    </row>
    <row r="8" spans="1:3">
      <c r="A8" s="3" t="s">
        <v>822</v>
      </c>
    </row>
    <row r="9" spans="1:3">
      <c r="A9" s="4" t="s">
        <v>823</v>
      </c>
      <c r="B9" s="5" t="n">
        <v>-2751</v>
      </c>
      <c r="C9" s="5" t="n">
        <v>-3913</v>
      </c>
    </row>
    <row r="10" spans="1:3">
      <c r="A10" s="4" t="s">
        <v>825</v>
      </c>
      <c r="B10" s="5" t="n">
        <v>-3719</v>
      </c>
      <c r="C10" s="5" t="n">
        <v>76</v>
      </c>
    </row>
    <row r="11" spans="1:3">
      <c r="A11" s="4" t="s">
        <v>130</v>
      </c>
      <c r="B11" s="5" t="n">
        <v>-3719</v>
      </c>
      <c r="C11" s="5" t="n">
        <v>76</v>
      </c>
    </row>
    <row r="12" spans="1:3">
      <c r="A12" s="4" t="s">
        <v>151</v>
      </c>
      <c r="B12" s="5" t="n">
        <v>-593</v>
      </c>
    </row>
    <row r="13" spans="1:3">
      <c r="A13" s="4" t="s">
        <v>823</v>
      </c>
      <c r="B13" s="5" t="n">
        <v>-7063</v>
      </c>
      <c r="C13" s="5" t="n">
        <v>-3837</v>
      </c>
    </row>
    <row r="14" spans="1:3">
      <c r="A14" s="4" t="s">
        <v>826</v>
      </c>
    </row>
    <row r="15" spans="1:3">
      <c r="A15" s="3" t="s">
        <v>822</v>
      </c>
    </row>
    <row r="16" spans="1:3">
      <c r="A16" s="4" t="s">
        <v>823</v>
      </c>
      <c r="B16" s="5" t="n">
        <v>-1377</v>
      </c>
      <c r="C16" s="5" t="n">
        <v>-1678</v>
      </c>
    </row>
    <row r="17" spans="1:3">
      <c r="A17" s="4" t="s">
        <v>827</v>
      </c>
      <c r="B17" s="5" t="n">
        <v>81</v>
      </c>
      <c r="C17" s="5" t="n">
        <v>72</v>
      </c>
    </row>
    <row r="18" spans="1:3">
      <c r="A18" s="4" t="s">
        <v>130</v>
      </c>
      <c r="B18" s="5" t="n">
        <v>81</v>
      </c>
      <c r="C18" s="5" t="n">
        <v>72</v>
      </c>
    </row>
    <row r="19" spans="1:3">
      <c r="A19" s="4" t="s">
        <v>151</v>
      </c>
      <c r="B19" s="5" t="n">
        <v>-298</v>
      </c>
    </row>
    <row r="20" spans="1:3">
      <c r="A20" s="4" t="s">
        <v>823</v>
      </c>
      <c r="B20" s="5" t="n">
        <v>-1594</v>
      </c>
      <c r="C20" s="5" t="n">
        <v>-1606</v>
      </c>
    </row>
    <row r="21" spans="1:3">
      <c r="A21" s="4" t="s">
        <v>828</v>
      </c>
    </row>
    <row r="22" spans="1:3">
      <c r="A22" s="3" t="s">
        <v>822</v>
      </c>
    </row>
    <row r="23" spans="1:3">
      <c r="A23" s="4" t="s">
        <v>823</v>
      </c>
      <c r="B23" s="5" t="n">
        <v>-566</v>
      </c>
      <c r="C23" s="5" t="n">
        <v>-1135</v>
      </c>
    </row>
    <row r="24" spans="1:3">
      <c r="A24" s="4" t="s">
        <v>825</v>
      </c>
      <c r="B24" s="5" t="n">
        <v>388</v>
      </c>
      <c r="C24" s="5" t="n">
        <v>27</v>
      </c>
    </row>
    <row r="25" spans="1:3">
      <c r="A25" s="4" t="s">
        <v>827</v>
      </c>
      <c r="B25" s="5" t="n">
        <v>100</v>
      </c>
      <c r="C25" s="5" t="n">
        <v>135</v>
      </c>
    </row>
    <row r="26" spans="1:3">
      <c r="A26" s="4" t="s">
        <v>130</v>
      </c>
      <c r="B26" s="5" t="n">
        <v>488</v>
      </c>
      <c r="C26" s="5" t="n">
        <v>162</v>
      </c>
    </row>
    <row r="27" spans="1:3">
      <c r="A27" s="4" t="s">
        <v>151</v>
      </c>
      <c r="B27" s="5" t="n">
        <v>-120</v>
      </c>
    </row>
    <row r="28" spans="1:3">
      <c r="A28" s="4" t="s">
        <v>823</v>
      </c>
      <c r="B28" s="5" t="n">
        <v>-198</v>
      </c>
      <c r="C28" s="5" t="n">
        <v>-973</v>
      </c>
    </row>
    <row r="29" spans="1:3">
      <c r="A29" s="4" t="s">
        <v>829</v>
      </c>
    </row>
    <row r="30" spans="1:3">
      <c r="A30" s="3" t="s">
        <v>822</v>
      </c>
    </row>
    <row r="31" spans="1:3">
      <c r="A31" s="4" t="s">
        <v>823</v>
      </c>
      <c r="B31" s="5" t="n">
        <v>-4694</v>
      </c>
      <c r="C31" s="5" t="n">
        <v>-6726</v>
      </c>
    </row>
    <row r="32" spans="1:3">
      <c r="A32" s="4" t="s">
        <v>825</v>
      </c>
      <c r="B32" s="5" t="n">
        <v>-3331</v>
      </c>
      <c r="C32" s="5" t="n">
        <v>103</v>
      </c>
    </row>
    <row r="33" spans="1:3">
      <c r="A33" s="4" t="s">
        <v>827</v>
      </c>
      <c r="B33" s="5" t="n">
        <v>181</v>
      </c>
      <c r="C33" s="5" t="n">
        <v>207</v>
      </c>
    </row>
    <row r="34" spans="1:3">
      <c r="A34" s="4" t="s">
        <v>130</v>
      </c>
      <c r="B34" s="5" t="n">
        <v>-3150</v>
      </c>
      <c r="C34" s="5" t="n">
        <v>310</v>
      </c>
    </row>
    <row r="35" spans="1:3">
      <c r="A35" s="4" t="s">
        <v>151</v>
      </c>
      <c r="B35" s="5" t="n">
        <v>-1011</v>
      </c>
    </row>
    <row r="36" spans="1:3">
      <c r="A36" s="4" t="s">
        <v>823</v>
      </c>
      <c r="B36" s="7" t="n">
        <v>-8855</v>
      </c>
      <c r="C36" s="7" t="n">
        <v>-64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77</v>
      </c>
    </row>
    <row r="3" spans="1:3">
      <c r="A3" s="3" t="s">
        <v>831</v>
      </c>
    </row>
    <row r="4" spans="1:3">
      <c r="A4" s="4" t="s">
        <v>832</v>
      </c>
      <c r="B4" s="7" t="n">
        <v>36336</v>
      </c>
      <c r="C4" s="7" t="n">
        <v>31341</v>
      </c>
    </row>
    <row r="5" spans="1:3">
      <c r="A5" s="4" t="s">
        <v>833</v>
      </c>
      <c r="B5" s="5" t="n">
        <v>4243</v>
      </c>
      <c r="C5" s="5" t="n">
        <v>3169</v>
      </c>
    </row>
    <row r="6" spans="1:3">
      <c r="A6" s="4" t="s">
        <v>834</v>
      </c>
      <c r="B6" s="5" t="n">
        <v>3372</v>
      </c>
      <c r="C6" s="5" t="n">
        <v>4200</v>
      </c>
    </row>
    <row r="7" spans="1:3">
      <c r="A7" s="4" t="s">
        <v>114</v>
      </c>
      <c r="B7" s="5" t="n">
        <v>13557</v>
      </c>
      <c r="C7" s="5" t="n">
        <v>9840</v>
      </c>
    </row>
    <row r="8" spans="1:3">
      <c r="A8" s="4" t="s">
        <v>835</v>
      </c>
    </row>
    <row r="9" spans="1:3">
      <c r="A9" s="3" t="s">
        <v>831</v>
      </c>
    </row>
    <row r="10" spans="1:3">
      <c r="A10" s="4" t="s">
        <v>114</v>
      </c>
      <c r="B10" s="5" t="n">
        <v>181</v>
      </c>
      <c r="C10" s="5" t="n">
        <v>207</v>
      </c>
    </row>
    <row r="11" spans="1:3">
      <c r="A11" s="4" t="s">
        <v>836</v>
      </c>
    </row>
    <row r="12" spans="1:3">
      <c r="A12" s="3" t="s">
        <v>831</v>
      </c>
    </row>
    <row r="13" spans="1:3">
      <c r="A13" s="4" t="s">
        <v>832</v>
      </c>
      <c r="B13" s="5" t="n">
        <v>107</v>
      </c>
      <c r="C13" s="5" t="n">
        <v>116</v>
      </c>
    </row>
    <row r="14" spans="1:3">
      <c r="A14" s="4" t="s">
        <v>834</v>
      </c>
      <c r="B14" s="5" t="n">
        <v>26</v>
      </c>
      <c r="C14" s="5" t="n">
        <v>44</v>
      </c>
    </row>
    <row r="15" spans="1:3">
      <c r="A15" s="4" t="s">
        <v>114</v>
      </c>
      <c r="B15" s="5" t="n">
        <v>81</v>
      </c>
      <c r="C15" s="5" t="n">
        <v>72</v>
      </c>
    </row>
    <row r="16" spans="1:3">
      <c r="A16" s="4" t="s">
        <v>837</v>
      </c>
    </row>
    <row r="17" spans="1:3">
      <c r="A17" s="3" t="s">
        <v>831</v>
      </c>
    </row>
    <row r="18" spans="1:3">
      <c r="A18" s="4" t="s">
        <v>833</v>
      </c>
      <c r="B18" s="5" t="n">
        <v>133</v>
      </c>
      <c r="C18" s="5" t="n">
        <v>217</v>
      </c>
    </row>
    <row r="19" spans="1:3">
      <c r="A19" s="4" t="s">
        <v>834</v>
      </c>
      <c r="B19" s="5" t="n">
        <v>-33</v>
      </c>
      <c r="C19" s="5" t="n">
        <v>-82</v>
      </c>
    </row>
    <row r="20" spans="1:3">
      <c r="A20" s="4" t="s">
        <v>114</v>
      </c>
      <c r="B20" s="7" t="n">
        <v>100</v>
      </c>
      <c r="C20" s="7" t="n">
        <v>1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s>
  <sheetData>
    <row r="1" spans="1:4">
      <c r="A1" s="1" t="s">
        <v>838</v>
      </c>
      <c r="B1" s="2" t="s">
        <v>1</v>
      </c>
    </row>
    <row r="2" spans="1:4">
      <c r="B2" s="2" t="s">
        <v>2</v>
      </c>
      <c r="C2" s="2" t="s">
        <v>77</v>
      </c>
      <c r="D2" s="2" t="s">
        <v>25</v>
      </c>
    </row>
    <row r="3" spans="1:4">
      <c r="A3" s="3" t="s">
        <v>839</v>
      </c>
    </row>
    <row r="4" spans="1:4">
      <c r="A4" s="4" t="s">
        <v>840</v>
      </c>
      <c r="B4" s="5" t="n">
        <v>440787</v>
      </c>
      <c r="C4" s="5" t="n">
        <v>487856</v>
      </c>
      <c r="D4" s="5" t="n">
        <v>434149</v>
      </c>
    </row>
    <row r="5" spans="1:4">
      <c r="A5" s="4" t="s">
        <v>841</v>
      </c>
      <c r="B5" s="5" t="n">
        <v>422000</v>
      </c>
    </row>
    <row r="6" spans="1:4">
      <c r="A6" s="4" t="s">
        <v>842</v>
      </c>
      <c r="B6" s="5" t="n">
        <v>261000</v>
      </c>
    </row>
    <row r="7" spans="1:4">
      <c r="A7" s="4" t="s">
        <v>843</v>
      </c>
      <c r="B7" s="7" t="n">
        <v>914000</v>
      </c>
      <c r="C7" s="7" t="n">
        <v>748000</v>
      </c>
    </row>
    <row r="8" spans="1:4">
      <c r="A8" s="4" t="s">
        <v>844</v>
      </c>
      <c r="B8" s="5" t="n">
        <v>226000</v>
      </c>
      <c r="C8" s="5" t="n">
        <v>284000</v>
      </c>
    </row>
    <row r="9" spans="1:4">
      <c r="A9" s="4" t="s">
        <v>845</v>
      </c>
      <c r="B9" s="5" t="n">
        <v>327000</v>
      </c>
      <c r="C9" s="5" t="n">
        <v>511000</v>
      </c>
    </row>
    <row r="10" spans="1:4">
      <c r="A10" s="4" t="s">
        <v>846</v>
      </c>
      <c r="B10" s="5" t="n">
        <v>3395000</v>
      </c>
      <c r="C10" s="5" t="n">
        <v>2535000</v>
      </c>
    </row>
    <row r="11" spans="1:4">
      <c r="A11" s="4" t="s">
        <v>847</v>
      </c>
      <c r="B11" s="5" t="n">
        <v>2987000</v>
      </c>
      <c r="C11" s="7" t="n">
        <v>3024000</v>
      </c>
    </row>
    <row r="12" spans="1:4">
      <c r="A12" s="4" t="s">
        <v>848</v>
      </c>
      <c r="B12" s="7" t="n">
        <v>5554000</v>
      </c>
    </row>
    <row r="13" spans="1:4">
      <c r="A13" s="4" t="s">
        <v>849</v>
      </c>
      <c r="B13" s="4" t="s">
        <v>850</v>
      </c>
    </row>
    <row r="14" spans="1:4">
      <c r="A14" s="4" t="s">
        <v>851</v>
      </c>
    </row>
    <row r="15" spans="1:4">
      <c r="A15" s="3" t="s">
        <v>839</v>
      </c>
    </row>
    <row r="16" spans="1:4">
      <c r="A16" s="4" t="s">
        <v>852</v>
      </c>
      <c r="B16" s="5" t="n">
        <v>270535</v>
      </c>
    </row>
    <row r="17" spans="1:4">
      <c r="A17" s="4" t="s">
        <v>373</v>
      </c>
    </row>
    <row r="18" spans="1:4">
      <c r="A18" s="3" t="s">
        <v>839</v>
      </c>
    </row>
    <row r="19" spans="1:4">
      <c r="A19" s="4" t="s">
        <v>853</v>
      </c>
      <c r="B19" s="5" t="n">
        <v>1700000</v>
      </c>
    </row>
    <row r="20" spans="1:4">
      <c r="A20" s="4" t="s">
        <v>854</v>
      </c>
      <c r="B20" s="5" t="n">
        <v>118445</v>
      </c>
    </row>
    <row r="21" spans="1:4">
      <c r="A21" s="4" t="s">
        <v>375</v>
      </c>
    </row>
    <row r="22" spans="1:4">
      <c r="A22" s="3" t="s">
        <v>839</v>
      </c>
    </row>
    <row r="23" spans="1:4">
      <c r="A23" s="4" t="s">
        <v>853</v>
      </c>
      <c r="B23" s="5" t="n">
        <v>935000</v>
      </c>
    </row>
    <row r="24" spans="1:4">
      <c r="A24" s="4" t="s">
        <v>854</v>
      </c>
      <c r="B24" s="5" t="n">
        <v>322342</v>
      </c>
    </row>
    <row r="25" spans="1:4">
      <c r="A25" s="4" t="s">
        <v>855</v>
      </c>
      <c r="B25" s="5" t="n">
        <v>50539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56</v>
      </c>
      <c r="B1" s="2" t="s">
        <v>1</v>
      </c>
    </row>
    <row r="2" spans="1:2">
      <c r="B2" s="2" t="s">
        <v>857</v>
      </c>
    </row>
    <row r="3" spans="1:2">
      <c r="A3" s="3" t="s">
        <v>228</v>
      </c>
    </row>
    <row r="4" spans="1:2">
      <c r="A4" s="4" t="s">
        <v>858</v>
      </c>
      <c r="B4" s="5" t="n">
        <v>434149</v>
      </c>
    </row>
    <row r="5" spans="1:2">
      <c r="A5" s="4" t="s">
        <v>859</v>
      </c>
      <c r="B5" s="5" t="n">
        <v>121938</v>
      </c>
    </row>
    <row r="6" spans="1:2">
      <c r="A6" s="4" t="s">
        <v>860</v>
      </c>
      <c r="B6" s="5" t="n">
        <v>-7514</v>
      </c>
    </row>
    <row r="7" spans="1:2">
      <c r="A7" s="4" t="s">
        <v>861</v>
      </c>
      <c r="B7" s="5" t="n">
        <v>-107786</v>
      </c>
    </row>
    <row r="8" spans="1:2">
      <c r="A8" s="4" t="s">
        <v>862</v>
      </c>
      <c r="B8" s="5" t="n">
        <v>440787</v>
      </c>
    </row>
    <row r="9" spans="1:2">
      <c r="A9" s="4" t="s">
        <v>863</v>
      </c>
      <c r="B9" s="9" t="n">
        <v>17.05</v>
      </c>
    </row>
    <row r="10" spans="1:2">
      <c r="A10" s="4" t="s">
        <v>864</v>
      </c>
      <c r="B10" s="10" t="n">
        <v>27.84</v>
      </c>
    </row>
    <row r="11" spans="1:2">
      <c r="A11" s="4" t="s">
        <v>865</v>
      </c>
      <c r="B11" s="10" t="n">
        <v>24.88</v>
      </c>
    </row>
    <row r="12" spans="1:2">
      <c r="A12" s="4" t="s">
        <v>866</v>
      </c>
      <c r="B12" s="10" t="n">
        <v>15.41</v>
      </c>
    </row>
    <row r="13" spans="1:2">
      <c r="A13" s="4" t="s">
        <v>867</v>
      </c>
      <c r="B13" s="9" t="n">
        <v>2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25</v>
      </c>
    </row>
    <row r="2" spans="1:3">
      <c r="A2" s="3" t="s">
        <v>869</v>
      </c>
    </row>
    <row r="3" spans="1:3">
      <c r="A3" s="4" t="s">
        <v>870</v>
      </c>
      <c r="B3" s="4" t="s">
        <v>871</v>
      </c>
      <c r="C3" s="4" t="s">
        <v>872</v>
      </c>
    </row>
    <row r="4" spans="1:3">
      <c r="A4" s="4" t="s">
        <v>873</v>
      </c>
      <c r="B4" s="4" t="s">
        <v>742</v>
      </c>
    </row>
    <row r="5" spans="1:3">
      <c r="A5" s="4" t="s">
        <v>874</v>
      </c>
      <c r="B5" s="4" t="s">
        <v>875</v>
      </c>
      <c r="C5" s="4" t="s">
        <v>876</v>
      </c>
    </row>
    <row r="6" spans="1:3">
      <c r="A6" s="4" t="s">
        <v>877</v>
      </c>
      <c r="B6" s="4" t="s">
        <v>878</v>
      </c>
    </row>
    <row r="7" spans="1:3">
      <c r="A7" s="4" t="s">
        <v>879</v>
      </c>
      <c r="B7" s="4" t="s">
        <v>880</v>
      </c>
      <c r="C7" s="4" t="s">
        <v>881</v>
      </c>
    </row>
    <row r="8" spans="1:3">
      <c r="A8" s="4" t="s">
        <v>882</v>
      </c>
      <c r="B8" s="4" t="s">
        <v>883</v>
      </c>
    </row>
    <row r="9" spans="1:3">
      <c r="A9" s="4" t="s">
        <v>884</v>
      </c>
      <c r="B9" s="4" t="s">
        <v>885</v>
      </c>
      <c r="C9" s="4" t="s">
        <v>886</v>
      </c>
    </row>
    <row r="10" spans="1:3">
      <c r="A10" s="4" t="s">
        <v>887</v>
      </c>
      <c r="B10" s="4" t="s">
        <v>888</v>
      </c>
    </row>
    <row r="11" spans="1:3">
      <c r="A11" s="4" t="s">
        <v>889</v>
      </c>
    </row>
    <row r="12" spans="1:3">
      <c r="A12" s="3" t="s">
        <v>869</v>
      </c>
    </row>
    <row r="13" spans="1:3">
      <c r="A13" s="4" t="s">
        <v>870</v>
      </c>
      <c r="B13" s="4" t="s">
        <v>890</v>
      </c>
      <c r="C13" s="4" t="s">
        <v>891</v>
      </c>
    </row>
    <row r="14" spans="1:3">
      <c r="A14" s="4" t="s">
        <v>873</v>
      </c>
      <c r="B14" s="4" t="s">
        <v>742</v>
      </c>
    </row>
    <row r="15" spans="1:3">
      <c r="A15" s="4" t="s">
        <v>892</v>
      </c>
      <c r="B15" s="4" t="s">
        <v>893</v>
      </c>
    </row>
    <row r="16" spans="1:3">
      <c r="A16" s="4" t="s">
        <v>874</v>
      </c>
      <c r="B16" s="4" t="s">
        <v>890</v>
      </c>
      <c r="C16" s="4" t="s">
        <v>891</v>
      </c>
    </row>
    <row r="17" spans="1:3">
      <c r="A17" s="4" t="s">
        <v>877</v>
      </c>
      <c r="B17" s="4" t="s">
        <v>878</v>
      </c>
    </row>
    <row r="18" spans="1:3">
      <c r="A18" s="4" t="s">
        <v>894</v>
      </c>
      <c r="B18" s="4" t="s">
        <v>895</v>
      </c>
    </row>
    <row r="19" spans="1:3">
      <c r="A19" s="4" t="s">
        <v>879</v>
      </c>
      <c r="B19" s="4" t="s">
        <v>896</v>
      </c>
      <c r="C19" s="4" t="s">
        <v>897</v>
      </c>
    </row>
    <row r="20" spans="1:3">
      <c r="A20" s="4" t="s">
        <v>882</v>
      </c>
      <c r="B20" s="4" t="s">
        <v>883</v>
      </c>
    </row>
    <row r="21" spans="1:3">
      <c r="A21" s="4" t="s">
        <v>898</v>
      </c>
      <c r="B21" s="4" t="s">
        <v>899</v>
      </c>
    </row>
    <row r="22" spans="1:3">
      <c r="A22" s="4" t="s">
        <v>884</v>
      </c>
      <c r="B22" s="4" t="s">
        <v>900</v>
      </c>
      <c r="C22" s="4" t="s">
        <v>901</v>
      </c>
    </row>
    <row r="23" spans="1:3">
      <c r="A23" s="4" t="s">
        <v>887</v>
      </c>
      <c r="B23" s="4" t="s">
        <v>888</v>
      </c>
    </row>
    <row r="24" spans="1:3">
      <c r="A24" s="4" t="s">
        <v>902</v>
      </c>
      <c r="B24" s="4" t="s">
        <v>6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3</v>
      </c>
      <c r="B1" s="2" t="s">
        <v>1</v>
      </c>
    </row>
    <row r="2" spans="1:3">
      <c r="B2" s="2" t="s">
        <v>2</v>
      </c>
      <c r="C2" s="2" t="s">
        <v>77</v>
      </c>
    </row>
    <row r="3" spans="1:3">
      <c r="A3" s="4" t="s">
        <v>904</v>
      </c>
    </row>
    <row r="4" spans="1:3">
      <c r="A4" s="3" t="s">
        <v>905</v>
      </c>
    </row>
    <row r="5" spans="1:3">
      <c r="A5" s="4" t="s">
        <v>233</v>
      </c>
      <c r="B5" s="7" t="n">
        <v>3267</v>
      </c>
      <c r="C5" s="7" t="n">
        <v>3209</v>
      </c>
    </row>
    <row r="6" spans="1:3">
      <c r="A6" s="4" t="s">
        <v>906</v>
      </c>
    </row>
    <row r="7" spans="1:3">
      <c r="A7" s="3" t="s">
        <v>905</v>
      </c>
    </row>
    <row r="8" spans="1:3">
      <c r="A8" s="4" t="s">
        <v>233</v>
      </c>
      <c r="B8" s="5" t="n">
        <v>813</v>
      </c>
      <c r="C8" s="5" t="n">
        <v>841</v>
      </c>
    </row>
    <row r="9" spans="1:3">
      <c r="A9" s="4" t="s">
        <v>907</v>
      </c>
    </row>
    <row r="10" spans="1:3">
      <c r="A10" s="3" t="s">
        <v>905</v>
      </c>
    </row>
    <row r="11" spans="1:3">
      <c r="A11" s="4" t="s">
        <v>233</v>
      </c>
      <c r="B11" s="5" t="n">
        <v>194</v>
      </c>
      <c r="C11" s="5" t="n">
        <v>134</v>
      </c>
    </row>
    <row r="12" spans="1:3">
      <c r="A12" s="4" t="s">
        <v>908</v>
      </c>
    </row>
    <row r="13" spans="1:3">
      <c r="A13" s="3" t="s">
        <v>905</v>
      </c>
    </row>
    <row r="14" spans="1:3">
      <c r="A14" s="4" t="s">
        <v>233</v>
      </c>
      <c r="B14" s="5" t="n">
        <v>474</v>
      </c>
      <c r="C14" s="5" t="n">
        <v>493</v>
      </c>
    </row>
    <row r="15" spans="1:3">
      <c r="A15" s="4" t="s">
        <v>909</v>
      </c>
    </row>
    <row r="16" spans="1:3">
      <c r="A16" s="3" t="s">
        <v>905</v>
      </c>
    </row>
    <row r="17" spans="1:3">
      <c r="A17" s="4" t="s">
        <v>233</v>
      </c>
      <c r="B17" s="5" t="n">
        <v>77</v>
      </c>
      <c r="C17" s="5" t="n">
        <v>54</v>
      </c>
    </row>
    <row r="18" spans="1:3">
      <c r="A18" s="4" t="s">
        <v>910</v>
      </c>
    </row>
    <row r="19" spans="1:3">
      <c r="A19" s="3" t="s">
        <v>905</v>
      </c>
    </row>
    <row r="20" spans="1:3">
      <c r="A20" s="4" t="s">
        <v>233</v>
      </c>
      <c r="B20" s="5" t="n">
        <v>1593</v>
      </c>
      <c r="C20" s="5" t="n">
        <v>1574</v>
      </c>
    </row>
    <row r="21" spans="1:3">
      <c r="A21" s="4" t="s">
        <v>911</v>
      </c>
    </row>
    <row r="22" spans="1:3">
      <c r="A22" s="3" t="s">
        <v>905</v>
      </c>
    </row>
    <row r="23" spans="1:3">
      <c r="A23" s="4" t="s">
        <v>233</v>
      </c>
      <c r="B23" s="5" t="n">
        <v>65</v>
      </c>
      <c r="C23" s="5" t="n">
        <v>64</v>
      </c>
    </row>
    <row r="24" spans="1:3">
      <c r="A24" s="4" t="s">
        <v>912</v>
      </c>
    </row>
    <row r="25" spans="1:3">
      <c r="A25" s="3" t="s">
        <v>905</v>
      </c>
    </row>
    <row r="26" spans="1:3">
      <c r="A26" s="4" t="s">
        <v>233</v>
      </c>
      <c r="B26" s="5" t="n">
        <v>51</v>
      </c>
      <c r="C26" s="5" t="n">
        <v>49</v>
      </c>
    </row>
    <row r="27" spans="1:3">
      <c r="A27" s="4" t="s">
        <v>913</v>
      </c>
    </row>
    <row r="28" spans="1:3">
      <c r="A28" s="3" t="s">
        <v>905</v>
      </c>
    </row>
    <row r="29" spans="1:3">
      <c r="A29" s="4" t="s">
        <v>233</v>
      </c>
      <c r="B29" s="5" t="n">
        <v>2298</v>
      </c>
      <c r="C29" s="5" t="n">
        <v>1521</v>
      </c>
    </row>
    <row r="30" spans="1:3">
      <c r="A30" s="4" t="s">
        <v>914</v>
      </c>
    </row>
    <row r="31" spans="1:3">
      <c r="A31" s="3" t="s">
        <v>905</v>
      </c>
    </row>
    <row r="32" spans="1:3">
      <c r="A32" s="4" t="s">
        <v>233</v>
      </c>
      <c r="B32" s="5" t="n">
        <v>569</v>
      </c>
      <c r="C32" s="5" t="n">
        <v>557</v>
      </c>
    </row>
    <row r="33" spans="1:3">
      <c r="A33" s="4" t="s">
        <v>915</v>
      </c>
    </row>
    <row r="34" spans="1:3">
      <c r="A34" s="3" t="s">
        <v>905</v>
      </c>
    </row>
    <row r="35" spans="1:3">
      <c r="A35" s="4" t="s">
        <v>233</v>
      </c>
      <c r="B35" s="5" t="n">
        <v>1729</v>
      </c>
      <c r="C35" s="5" t="n">
        <v>964</v>
      </c>
    </row>
    <row r="36" spans="1:3">
      <c r="A36" s="4" t="s">
        <v>916</v>
      </c>
    </row>
    <row r="37" spans="1:3">
      <c r="A37" s="3" t="s">
        <v>905</v>
      </c>
    </row>
    <row r="38" spans="1:3">
      <c r="A38" s="4" t="s">
        <v>233</v>
      </c>
      <c r="B38" s="5" t="n">
        <v>398</v>
      </c>
      <c r="C38" s="5" t="n">
        <v>401</v>
      </c>
    </row>
    <row r="39" spans="1:3">
      <c r="A39" s="4" t="s">
        <v>917</v>
      </c>
    </row>
    <row r="40" spans="1:3">
      <c r="A40" s="3" t="s">
        <v>905</v>
      </c>
    </row>
    <row r="41" spans="1:3">
      <c r="A41" s="4" t="s">
        <v>233</v>
      </c>
      <c r="B41" s="5" t="n">
        <v>281</v>
      </c>
      <c r="C41" s="5" t="n">
        <v>271</v>
      </c>
    </row>
    <row r="42" spans="1:3">
      <c r="A42" s="4" t="s">
        <v>918</v>
      </c>
    </row>
    <row r="43" spans="1:3">
      <c r="A43" s="3" t="s">
        <v>905</v>
      </c>
    </row>
    <row r="44" spans="1:3">
      <c r="A44" s="4" t="s">
        <v>233</v>
      </c>
      <c r="B44" s="7" t="n">
        <v>117</v>
      </c>
      <c r="C44" s="7" t="n">
        <v>1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30:26Z</dcterms:created>
  <dcterms:modified xmlns:dcterms="http://purl.org/dc/terms/" xmlns:xsi="http://www.w3.org/2001/XMLSchema-instance" xsi:type="dcterms:W3CDTF">2018-04-30T16:30:26Z</dcterms:modified>
</cp:coreProperties>
</file>